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Basis of Presenta" sheetId="7" r:id="rId7"/>
    <s:sheet name="Restructuring" sheetId="8" r:id="rId8"/>
    <s:sheet name="Segment Information" sheetId="9" r:id="rId9"/>
    <s:sheet name="Earnings Per Share" sheetId="10" r:id="rId10"/>
    <s:sheet name="Receivables" sheetId="11" r:id="rId11"/>
    <s:sheet name="Real Estate Inventories" sheetId="12" r:id="rId12"/>
    <s:sheet name="Investments in Unconsolidated E" sheetId="13" r:id="rId13"/>
    <s:sheet name="Variable Interest Entities" sheetId="14" r:id="rId14"/>
    <s:sheet name="Goodwill and Other Intangible A" sheetId="15" r:id="rId15"/>
    <s:sheet name="Other Assets" sheetId="16" r:id="rId16"/>
    <s:sheet name="Accrued Expenses and Other Liab" sheetId="17" r:id="rId17"/>
    <s:sheet name="Senior Notes, Unsecured Revolvi" sheetId="18" r:id="rId18"/>
    <s:sheet name="Fair Value Disclosures" sheetId="19" r:id="rId19"/>
    <s:sheet name="Commitments and Contingencies" sheetId="20" r:id="rId20"/>
    <s:sheet name="Stock-Based Compensation" sheetId="21" r:id="rId21"/>
    <s:sheet name="Stock Repurchase Program" sheetId="22" r:id="rId22"/>
    <s:sheet name="Income Taxes" sheetId="23" r:id="rId23"/>
    <s:sheet name="Related Party Transactions" sheetId="24" r:id="rId24"/>
    <s:sheet name="Supplemental Disclosure to Cons" sheetId="25" r:id="rId25"/>
    <s:sheet name="Supplemental Guarantor Informat" sheetId="26" r:id="rId26"/>
    <s:sheet name="Organization, Basis of Presen27" sheetId="27" r:id="rId27"/>
    <s:sheet name="Restructuring (Tables)" sheetId="28" r:id="rId28"/>
    <s:sheet name="Segment Information (Tables)" sheetId="29" r:id="rId29"/>
    <s:sheet name="Earnings Per Share (Tables)" sheetId="30" r:id="rId30"/>
    <s:sheet name="Receivables (Tables)" sheetId="31" r:id="rId31"/>
    <s:sheet name="Real Estate Inventories (Tables" sheetId="32" r:id="rId32"/>
    <s:sheet name="Investments in Unconsolidated33" sheetId="33" r:id="rId33"/>
    <s:sheet name="Variable Interest Entities (Tab" sheetId="34" r:id="rId34"/>
    <s:sheet name="Goodwill and Other Intangible35" sheetId="35" r:id="rId35"/>
    <s:sheet name="Other Assets (Tables)" sheetId="36" r:id="rId36"/>
    <s:sheet name="Accrued Expenses and Other Li37" sheetId="37" r:id="rId37"/>
    <s:sheet name="Senior Notes, Unsecured Revol38" sheetId="38" r:id="rId38"/>
    <s:sheet name="Fair Value Disclosures (Tables)" sheetId="39" r:id="rId39"/>
    <s:sheet name="Commitments and Contingencies (" sheetId="40" r:id="rId40"/>
    <s:sheet name="Stock-Based Compensation (Table" sheetId="41" r:id="rId41"/>
    <s:sheet name="Supplemental Disclosure to Co42" sheetId="42" r:id="rId42"/>
    <s:sheet name="Supplemental Guarantor Inform43" sheetId="43" r:id="rId43"/>
    <s:sheet name="Organization, Basis of Presen44" sheetId="44" r:id="rId44"/>
    <s:sheet name="Restructuring - Schedule of Res" sheetId="45" r:id="rId45"/>
    <s:sheet name="Restructuring - Schedule of Cha" sheetId="46" r:id="rId46"/>
    <s:sheet name="Restructuring - Schedule of C47" sheetId="47" r:id="rId47"/>
    <s:sheet name="Segment Information - Additiona" sheetId="48" r:id="rId48"/>
    <s:sheet name="Segment Information - Summary o" sheetId="49" r:id="rId49"/>
    <s:sheet name="Earnings Per Share - Computatio" sheetId="50" r:id="rId50"/>
    <s:sheet name="Receivables - Components of Rec" sheetId="51" r:id="rId51"/>
    <s:sheet name="Real Estate Inventories - Summa" sheetId="52" r:id="rId52"/>
    <s:sheet name="Real Estate Inventories - Addit" sheetId="53" r:id="rId53"/>
    <s:sheet name="Real Estate Inventories - Sum54" sheetId="54" r:id="rId54"/>
    <s:sheet name="Real Estate Inventories - Sched" sheetId="55" r:id="rId55"/>
    <s:sheet name="Investments in Unconsolidated56" sheetId="56" r:id="rId56"/>
    <s:sheet name="Investments in Unconsolidated57" sheetId="57" r:id="rId57"/>
    <s:sheet name="Investments in Unconsolidated58" sheetId="58" r:id="rId58"/>
    <s:sheet name="Variable Interest Entities - Su" sheetId="59" r:id="rId59"/>
    <s:sheet name="Variable Interest Entities - Ad" sheetId="60" r:id="rId60"/>
    <s:sheet name="Goodwill and Other Intangible61" sheetId="61" r:id="rId61"/>
    <s:sheet name="Goodwill and Other Intangible62" sheetId="62" r:id="rId62"/>
    <s:sheet name="Goodwill and Other Intangible63" sheetId="63" r:id="rId63"/>
    <s:sheet name="Other Assets - Schedule of Othe" sheetId="64" r:id="rId64"/>
    <s:sheet name="Accrued Expenses and Other Li65" sheetId="65" r:id="rId65"/>
    <s:sheet name="Senior Notes, Unsecured Revol66" sheetId="66" r:id="rId66"/>
    <s:sheet name="Senior Notes, Unsecured Revol67" sheetId="67" r:id="rId67"/>
    <s:sheet name="Senior Notes, Unsecured Revol68" sheetId="68" r:id="rId68"/>
    <s:sheet name="Senior Notes, Unsecured Revol69" sheetId="69" r:id="rId69"/>
    <s:sheet name="Senior Notes, Unsecured Revol70" sheetId="70" r:id="rId70"/>
    <s:sheet name="Fair Value Disclosures - Summar" sheetId="71" r:id="rId71"/>
    <s:sheet name="Fair Value Disclosures - Summ72" sheetId="72" r:id="rId72"/>
    <s:sheet name="Commitments and Contingencies -" sheetId="73" r:id="rId73"/>
    <s:sheet name="Commitments and Contingencies74" sheetId="74" r:id="rId74"/>
    <s:sheet name="Stock-Based Compensation - Addi" sheetId="75" r:id="rId75"/>
    <s:sheet name="Stock-Based Compensation - Summ" sheetId="76" r:id="rId76"/>
    <s:sheet name="Stock-Based Compensation - Su77" sheetId="77" r:id="rId77"/>
    <s:sheet name="Stock-Based Compensation - Su78" sheetId="78" r:id="rId78"/>
    <s:sheet name="Stock Repurchase Program (Detai" sheetId="79" r:id="rId79"/>
    <s:sheet name="Income Taxes - Additional Infor" sheetId="80" r:id="rId80"/>
    <s:sheet name="Related Party Transactions - Ad" sheetId="81" r:id="rId81"/>
    <s:sheet name="Supplemental Disclosure to Co82" sheetId="82" r:id="rId82"/>
    <s:sheet name="Supplemental Disclosure to Co83" sheetId="83" r:id="rId83"/>
    <s:sheet name="Supplemental Guarantor Inform84" sheetId="84" r:id="rId84"/>
    <s:sheet name="Supplemental Guarantor Inform85" sheetId="85" r:id="rId85"/>
    <s:sheet name="Supplemental Guarantor Inform86" sheetId="86" r:id="rId86"/>
  </s:sheets>
  <s:definedNames/>
  <s:calcPr calcId="124519" calcMode="auto" fullCalcOnLoad="1"/>
</s:workbook>
</file>

<file path=xl/sharedStrings.xml><?xml version="1.0" encoding="utf-8"?>
<sst xmlns="http://schemas.openxmlformats.org/spreadsheetml/2006/main" uniqueCount="689">
  <si>
    <t>Document and Entity Information - shares</t>
  </si>
  <si>
    <t>9 Months Ended</t>
  </si>
  <si>
    <t>Sep. 30, 2016</t>
  </si>
  <si>
    <t>Oct.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PH</t>
  </si>
  <si>
    <t>Entity Registrant Name</t>
  </si>
  <si>
    <t>TRI Pointe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s</t>
  </si>
  <si>
    <t>Senior notes, net</t>
  </si>
  <si>
    <t>Total liabilities</t>
  </si>
  <si>
    <t>Commitments and contingencies</t>
  </si>
  <si>
    <t xml:space="preserve"> </t>
  </si>
  <si>
    <t>Stockholders’ Equity:</t>
  </si>
  <si>
    <t>Preferred stock, $0.01 par value, 50,000,000 shares authorized; no shares issued and outstanding as of September 30, 2016 and December 31, 2015, respectively</t>
  </si>
  <si>
    <t>Common stock, $0.01 par value, 500,000,000 shares authorized; 160,064,678 and 161,813,750 shares issued and outstanding at September 30, 2016 and December 31, 2015,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 USD ($) $ in Thousands</t>
  </si>
  <si>
    <t>3 Months Ended</t>
  </si>
  <si>
    <t>12 Months Ended</t>
  </si>
  <si>
    <t>Sep. 30, 2015</t>
  </si>
  <si>
    <t>Homebuilding:</t>
  </si>
  <si>
    <t>Home sales revenue</t>
  </si>
  <si>
    <t>Land and lot sales revenue</t>
  </si>
  <si>
    <t>Other operations revenue</t>
  </si>
  <si>
    <t>Total revenues</t>
  </si>
  <si>
    <t>Cost of home sales</t>
  </si>
  <si>
    <t>Cost of land and lot sales</t>
  </si>
  <si>
    <t>Other operations expense</t>
  </si>
  <si>
    <t>Sales and marketing</t>
  </si>
  <si>
    <t>General and administrative</t>
  </si>
  <si>
    <t>Restructuring charges</t>
  </si>
  <si>
    <t>Homebuilding income from operations</t>
  </si>
  <si>
    <t>Equity in (loss) income of unconsolidated entities</t>
  </si>
  <si>
    <t>Other income, net</t>
  </si>
  <si>
    <t>Homebuilding income before income taxes</t>
  </si>
  <si>
    <t>Financial Services:</t>
  </si>
  <si>
    <t>Revenues</t>
  </si>
  <si>
    <t>Expenses</t>
  </si>
  <si>
    <t>Equity in income (loss) of unconsolidated entities</t>
  </si>
  <si>
    <t>Financial services income before income taxes</t>
  </si>
  <si>
    <t>Income before income taxes</t>
  </si>
  <si>
    <t>Provision for income taxes</t>
  </si>
  <si>
    <t>Net income</t>
  </si>
  <si>
    <t>Net (income) loss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Consolidated Statements of Equity (unaudited) - USD ($) $ in Thousands</t>
  </si>
  <si>
    <t>Total</t>
  </si>
  <si>
    <t>Common Stock [Member]</t>
  </si>
  <si>
    <t>Additional Paid-in Capital [Member]</t>
  </si>
  <si>
    <t>Retained Earnings [Member]</t>
  </si>
  <si>
    <t>Total Stockholders' Equity [Member]</t>
  </si>
  <si>
    <t>Noncontrolling Interests [Member]</t>
  </si>
  <si>
    <t>Beginning Balance at Dec. 31, 2014</t>
  </si>
  <si>
    <t>Beginning Balance, shares at Dec. 31, 2014</t>
  </si>
  <si>
    <t>Increase (Decrease) in Stockholders' Equity [Roll Forward]</t>
  </si>
  <si>
    <t>Adjustment to capital contribution by Weyerhaeuser, net</t>
  </si>
  <si>
    <t>Shares issued under share-based awards</t>
  </si>
  <si>
    <t>Shares issued under share-based awards, shares</t>
  </si>
  <si>
    <t>Excess tax benefit of share-based awards, net</t>
  </si>
  <si>
    <t>Minimum tax withholding paid on behalf of employees for restricted stock units</t>
  </si>
  <si>
    <t>Stock-based compensation expense</t>
  </si>
  <si>
    <t>Distributions to noncontrolling interests, net</t>
  </si>
  <si>
    <t>Net effect of consolidations, de-consolidations and other transactions</t>
  </si>
  <si>
    <t>Ending Balance at Dec. 31, 2015</t>
  </si>
  <si>
    <t>Ending Balance, shares at Dec. 31, 2015</t>
  </si>
  <si>
    <t>Excess tax deficit of share-based awards, net</t>
  </si>
  <si>
    <t>Share repurchases</t>
  </si>
  <si>
    <t>Share repurchases, shares</t>
  </si>
  <si>
    <t>Ending Balance at Sep. 30, 2016</t>
  </si>
  <si>
    <t>Ending Balance, shares at Sep. 30, 2016</t>
  </si>
  <si>
    <t>Consolidated Statements of Cash Flows (unaudited) - USD ($) $ in Thousands</t>
  </si>
  <si>
    <t>Cash flows from operating activities:</t>
  </si>
  <si>
    <t>Adjustments to reconcile net income to net cash used in operating activities:</t>
  </si>
  <si>
    <t>Depreciation and amortization</t>
  </si>
  <si>
    <t>Equity in (income) loss of unconsolidated entities, net</t>
  </si>
  <si>
    <t>Deferred income taxes, net</t>
  </si>
  <si>
    <t>Amortization of stock-based compensation</t>
  </si>
  <si>
    <t>Charges for impairments and lot option abandonments</t>
  </si>
  <si>
    <t>Excess tax deficit of share-based awards</t>
  </si>
  <si>
    <t>Changes in assets and liabilities:</t>
  </si>
  <si>
    <t>Returns on investments in unconsolidated entities, net</t>
  </si>
  <si>
    <t>Net cash used in operating activities</t>
  </si>
  <si>
    <t>Cash flows from investing activities:</t>
  </si>
  <si>
    <t>Purchases of property and equipment</t>
  </si>
  <si>
    <t>Distributions from unconsolidated entities</t>
  </si>
  <si>
    <t>Net cash used in investing activities</t>
  </si>
  <si>
    <t>Cash flows from financing activities:</t>
  </si>
  <si>
    <t>Borrowings from debt</t>
  </si>
  <si>
    <t>Repayment of debt</t>
  </si>
  <si>
    <t>Debt issuance costs</t>
  </si>
  <si>
    <t>Net repayments of debt held by variable interest entities</t>
  </si>
  <si>
    <t>Contributions from noncontrolling interests</t>
  </si>
  <si>
    <t>Distributions to noncontrolling interests</t>
  </si>
  <si>
    <t>Proceeds from issuance of common stock under share-based awards</t>
  </si>
  <si>
    <t>Excess tax benefit of share-based awards</t>
  </si>
  <si>
    <t>Minimum tax withholding paid on behalf of employees for share-based awards</t>
  </si>
  <si>
    <t>Net cash provided by financing activities</t>
  </si>
  <si>
    <t>Net decrease in cash and cash equivalents</t>
  </si>
  <si>
    <t>Cash and cash equivalents - beginning of period</t>
  </si>
  <si>
    <t>Cash and cash equivalents - end of period</t>
  </si>
  <si>
    <t>Organization, Basis of Presentation and Summary of Significant Accounting Policies</t>
  </si>
  <si>
    <t>Organization, Consolidation and Presentation of Financial Statements [Abstract]</t>
  </si>
  <si>
    <t>Organization, Basis of Presentation and Summary of Significant Accounting Policies 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Exchange Act), began making filings under the Securities Act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existing unsecured revolving credit facility. Basis of Presentation The accompanying financial statements have been prepared in accordance with GAAP, as contained within the Financial Accounting Standards Board (“FASB”) Accounting Standards Codification (“ASC”). The consolidated financial statements include the accounts of the Company and its wholly owned subsidiaries, as well as other entities in which the Company has a controlling interest and variable interest entities (“VIEs”) in which the Company is the primary beneficiary. The noncontrolling interests as of September 30, 2016 and December 31, 2015 represent the outside owners’ interests in the Company’s consolidated entities and the net equity of the VIE owners. All significant intercompany accounts have been eliminated upon consolidation. In the opinion of management, all adjustments consisting of normal recurring adjustments, necessary for a fair presentation with respect to interim financial statements, have been included.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classifications Certain amounts in our consolidated financial statements for prior years have been reclassified to conform to the current period presentation, including the Company's change in reportable segments to include the addition of our financial services operation in the fourth quarter of 2015. These reclassifications had no material impact on the Company's condensed consolidated financial statements. 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Early adoption is permitted, but can be no earlier than the original public entity effective date of fiscal years, and the interim periods within those years, beginning after December 15, 2016. We are currently evaluating the approach for implementation and the potential impact of adopting this guidance on our consolidated financial statements. In August 2014, the FASB issued Accounting Standards Update No. 2014-15 (“ASU 2014-15”), Presentation of Financial Statements — 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We adopted ASU 2015-02 on January 1, 2016 and the adoption had no impact on our current or prior year financial statements. In November 2015, the FASB issued Accounting Standards Update No. 2015-17, (“ASU 2015-17”), Income Taxes (Topic 740): Balance Sheet Classification of Deferred Taxes , which requires deferred tax liabilities and assets be classified as noncurrent in a classified statement of position. ASU 2015-17 is effective for fiscal years, and interim periods within those years, beginning after December 15, 2016. The adoption of ASU 2015-17 is not expected to have a material effect on our consolidated financial statements.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within those years, beginning after December 15, 2016. We are currently evaluating the impact that the adoption of ASU 2016-09 may have on our consolidated financial statements and disclosure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t>
  </si>
  <si>
    <t>Restructuring</t>
  </si>
  <si>
    <t>Restructuring and Related Activities [Abstract]</t>
  </si>
  <si>
    <t>Restructuring Restructuring charges were comprised of the following (in thousands): Three Months Ended September 30, Nine Months Ended September 30, 2016 2015 2016 2015 Employee-related charges $ 5 $ 1,433 $ 30 $ 1,568 Lease termination charges 123 577 448 1,162 Total $ 128 $ 2,010 $ 478 $ 2,730 Employee-related charges for the three and nine months ended September 30, 2016 and 2015 relate to severance-related expenses for employees terminated during the period. Lease termination charges for the three and nine months ended September 30, 2016 , and 2015 relate to contract terminations and the adjustment of restructuring reserves related to the estimate of sublease income. Changes in employee-related restructuring reserves were as follows (in thousands): Three Months Ended September 30, Nine Months Ended September 30, 2016 2015 2016 2015 Accrued employee-related charges, beginning of period $ 100 $ 109 $ 220 $ 3,844 Current year charges 5 1,433 30 1,568 Payments (20 ) (1,087 ) (165 ) (4,957 ) Accrued employee-related charges, end of period $ 85 $ 455 $ 85 $ 455 Changes in lease termination related restructuring reserves were as follows (in thousands): Three Months Ended September 30, Nine Months Ended September 30, 2016 2015 2016 2015 Accrued lease termination charges, beginning of period $ 447 $ 644 $ 767 $ 1,394 Current year charges 123 577 448 1,162 Payments (352 ) (705 ) (997 ) (2,040 ) Accrued lease termination charges, end of period $ 218 $ 516 $ 218 $ 516 Employee and lease termination restructuring reserves are included in accrued expenses and other liabilities on our consolidated balance sheets.</t>
  </si>
  <si>
    <t>Segment Information</t>
  </si>
  <si>
    <t>Segment Reporting [Abstract]</t>
  </si>
  <si>
    <t>Segment Information 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 above factors, our homebuilding operations are comprised of the following six reportable segments: Maracay Homes,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financial services operation (“TRI Pointe Solutions”) is a reportable segment and is comprised of mortgage financing operations (“TRI Pointe Connect”) and title services operations (“TRI Pointe Assurance”). While our homebuyers may obtain financing from any mortgage provider of their choice, TRI Pointe Connect, which was formed as a joint venture with an established mortgage lender, can act as a preferred mortgage broker to our homebuyers in all of the markets in which we operate, providing mortgage originations that help facilitate the sale and closing process as well as generate additional fee income for us. TRI Pointe Assurance provides title examinations for our homebuyers in our Trendmaker Homes and Winchester Homes brands. TRI Pointe Assurance is a wholly owned subsidiary of TRI Pointe and acts as a title agency for First American Title Insurance Company. We commenced our financial services operation in the fourth quarter of 2014. The term “Corporate” refers to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September 30, Nine Months Ended September 30, 2016 2015 2016 2015 Revenues Maracay Homes $ 68,024 $ 50,505 $ 161,318 $ 116,556 Pardee Homes 188,148 172,957 547,311 424,680 Quadrant Homes 48,354 48,173 153,575 132,698 Trendmaker Homes 64,251 81,044 172,509 203,235 TRI Pointe Homes 167,769 224,244 452,553 461,654 Winchester Homes 45,248 70,918 143,361 181,611 Total homebuilding revenues 581,794 647,841 1,630,627 1,520,434 Financial services 235 300 762 482 Total $ 582,029 $ 648,141 $ 1,631,389 $ 1,520,916 Income (loss) before income taxes Maracay Homes $ 4,385 $ 3,687 $ 9,544 $ 5,820 Pardee Homes 37,508 39,776 165,718 121,112 Quadrant Homes 5,497 3,850 14,808 6,176 Trendmaker Homes 3,516 7,214 9,439 17,525 TRI Pointe Homes 11,723 29,561 34,651 55,295 Winchester Homes 1,692 1,557 6,345 7,948 Corporate (10,288 ) (8,255 ) (28,581 ) (26,309 ) Total homebuilding income before income taxes 54,033 77,390 211,924 187,567 Financial services 1,410 400 3,825 349 Total $ 55,443 $ 77,790 $ 215,749 $ 187,916 Total real estate inventories and total assets for each of our reportable segments, as of the date indicated, were as follows (in thousands): September 30, 2016 December 31, 2015 Real estate inventories Maracay Homes $ 252,094 $ 206,912 Pardee Homes 1,109,262 1,011,982 Quadrant Homes 217,430 190,038 Trendmaker Homes 221,201 199,398 TRI Pointe Homes 877,941 659,130 Winchester Homes 291,220 251,813 Total $ 2,969,148 $ 2,519,273 Total assets Maracay Homes $ 272,928 $ 227,857 Pardee Homes 1,182,282 1,089,586 Quadrant Homes 237,959 202,024 Trendmaker Homes 236,618 213,562 TRI Pointe Homes 1,047,975 832,423 Winchester Homes 314,069 278,374 Corporate 192,654 292,169 Total homebuilding assets 3,484,485 3,135,995 Financial services 5,418 2,076 Total $ 3,489,903 $ 3,138,071</t>
  </si>
  <si>
    <t>Earnings Per Share</t>
  </si>
  <si>
    <t>Earnings Per Share [Abstract]</t>
  </si>
  <si>
    <t>Earnings Per Share The following table sets forth the components used in the computation of basic and diluted earnings per share (in thousands, except share and per share amounts): Three Months Ended September 30, Nine Months Ended September 30, 2016 2015 2016 2015 Numerator: Net income available to common stockholders $ 34,834 $ 50,162 $ 137,310 $ 120,389 Denominator: Basic weighted-average shares outstanding 160,614,055 161,772,893 161,456,520 161,651,177 Effect of dilutive shares: Stock options and unvested restricted stock units 653,454 593,851 459,832 648,105 Diluted weighted-average shares outstanding 161,267,509 162,366,744 161,916,352 162,299,282 Earnings per share Basic $ 0.22 $ 0.31 $ 0.85 $ 0.74 Diluted $ 0.22 $ 0.31 $ 0.85 $ 0.74 Antidilutive stock options and unvested restricted stock not included in diluted earnings per share 3,806,396 2,260,532 4,551,337 2,462,268</t>
  </si>
  <si>
    <t>Receivables [Abstract]</t>
  </si>
  <si>
    <t>Receivables Receivables consisted of the following (in thousands): September 30, 2016 December 31, 2015 Escrow proceeds and other accounts receivable, net $ 25,619 $ 32,917 Warranty insurance receivable (Note 14) 9,702 10,493 Notes and contracts receivable — 300 Total receivables $ 35,321 $ 43,710</t>
  </si>
  <si>
    <t>Real Estate Inventories</t>
  </si>
  <si>
    <t>Inventory Disclosure [Abstract]</t>
  </si>
  <si>
    <t>Real Estate Inventories Real estate inventories consisted of the following (in thousands): September 30, 2016 December 31, 2015 Real estate inventories owned: Homes completed or under construction $ 757,707 $ 575,076 Land under development 1,720,126 1,443,461 Land held for future development 298,841 295,241 Model homes 140,566 140,232 Total real estate inventories owned 2,917,240 2,454,010 Real estate inventories not owned: Land purchase and land option deposits 29,608 39,055 Consolidated inventory held by VIEs 22,300 26,208 Total real estate inventories not owned 51,908 65,263 Total real estate inventories $ 2,969,148 $ 2,519,273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and lot option agreements as well as consolidated inventory held by variable interest entities. For further details, see Note 8, Variable Interest Entities . In June of 2016, our Pardee Homes reporting segment sold two parcels, totaling 102 homebuilding lots, located in the Pacific Highlands Ranch community in San Diego, California. The land sold in these sales were classified as land under development and represented $61.6 million of land and lot sales revenue in the consolidated statements of operations for the nine months ended September 30, 2016 . Interest incurred, capitalized and expensed were as follows (in thousands): Three Months Ended September 30, Nine Months Ended September 30, 2016 2015 2016 2015 Interest incurred $ 18,601 $ 15,454 $ 50,030 $ 45,779 Interest capitalized (18,601 ) (15,454 ) (50,030 ) (45,779 ) Interest expensed $ — $ — $ — $ — Capitalized interest in beginning inventory $ 151,347 $ 140,106 $ 140,311 $ 124,461 Interest capitalized as a cost of inventory 18,601 15,454 50,030 45,779 Interest previously capitalized as a cost of inventory, included in cost of sales (14,415 ) (13,339 ) (34,808 ) (28,019 ) Capitalized interest in ending inventory $ 155,533 $ 142,221 $ 155,533 $ 142,221 Interest is capitalized to real estate inventory during development and other qualifying activities. Interest that is capitalized to real estate inventory is included in cost of home sales or cost of land and lot sales as related units or lots are delivered. Interest that is expensed as incurred is included in other income, net. Real estate inventory impairments and land and lot option abandonments Land and lot option abandonments and pre-acquisition charges were as follows (in thousands): Three Months Ended September 30, Nine Months Ended September 30, 2016 2015 2016 2015 Real estate inventory impairments $ — $ 29 $ — $ 1,073 Land and lot option abandonments and pre-acquisition charges 389 336 678 830 Total $ 389 $ 365 $ 678 $ 1,903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above. Charges for inventory impairments are expensed to cost of sal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Charges for such forfeitures are expensed to cost of sales.</t>
  </si>
  <si>
    <t>Investments in Unconsolidated Entities</t>
  </si>
  <si>
    <t>Equity Method Investments and Joint Ventures [Abstract]</t>
  </si>
  <si>
    <t>Investments in Unconsolidated Entities As of September 30, 2016 , we held equity investments in five active homebuilding partnerships or limited liability companies and one financial services limited liability company. Our participation in these entities may be as a developer, a builder, or an investment partner. Our ownership percentage varies from 7% to 55% , depending on the investment, with no controlling interest held in any of these investments. Investments Held Our cumulative investment in entities accounted for on the equity method, including our share of earnings and losses, consisted of the following (in thousands): September 30, 2016 December 31, 2015 Limited liability company interests $ 13,946 $ 15,739 General partnership interests 3,259 3,260 Total $ 17,205 $ 18,999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s in unconsolidated entities or on our consolidated statements of operations as equity in income (loss) of unconsolidated entities. Assets and liabilities of unconsolidated entities (in thousands): September 30, 2016 December 31, 2015 Assets Cash $ 11,945 $ 18,641 Receivables 10,038 13,108 Real estate inventories 96,654 92,881 Other assets 1,065 1,180 Total assets $ 119,702 $ 125,810 Liabilities and equity Accounts payable and other liabilities $ 12,932 $ 14,443 Company’s equity 17,205 18,999 Outside interests' equity 89,565 92,368 Total liabilities and equity $ 119,702 $ 125,810 Results of operations from unconsolidated entities (in thousands): Three Months Ended September 30, Nine Months Ended September 30, 2016 2015 2016 2015 Net sales $ 4,619 $ 1,217 $ 12,516 $ 2,670 Other operating expense (2,913 ) (1,479 ) (8,067 ) (4,020 ) Other income (loss) 1 (263 ) 3 (256 ) Net income (loss) $ 1,707 $ (525 ) $ 4,452 $ (1,606 ) Company’s equity in income (loss) of unconsolidated entities $ 1,227 $ (3 ) $ 3,427 $ (84 )</t>
  </si>
  <si>
    <t>Variable Interest Entities</t>
  </si>
  <si>
    <t>Variable Interest Entitie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and lot option agreements and other similar contracts under the provisions of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and lot option agreements (in thousands): September 30, 2016 December 31, 2015 Deposits Remaining Purchase Price Consolidated Inventory Held by VIEs Deposits Remaining Purchase Price Consolidated Inventory Held by VIEs Consolidated VIEs $ 600 $ 21,700 $ 22,300 $ 3,003 $ 23,239 $ 26,208 Unconsolidated VIEs 2,170 58,135 N/A 11,615 74,590 N/A Other land option agreements 27,438 365,224 N/A 27,440 279,612 N/A Total $ 30,208 $ 445,059 $ 22,300 $ 42,058 $ 377,441 $ 26,208 Unconsolidated VIEs represent land option agreements that were not consolidated because we were not the primary beneficiary. Other land and lot option agreements were not considered VIEs. In addition to the deposits presented in the table above, our exposure to loss related to our land and lot option contracts consisted of capitalized pre-acquisition costs of $4.7 million and $5.0 million as of September 30, 2016 and December 31, 2015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As of September 30, 2016 and December 31, 2015 , $139.3 million of goodwill is included in goodwill and other intangible assets, net on each of the consolidated balance sheets. The Company's goodwill balance is included in the TRI Pointe Homes reporting segment in Note 3, Segment Information . We have two intangible assets recorded as of September 30, 2016 , comprised of an existing trade name from the acquisition of Maracay Homes in 2006, which has a 20 year useful life, and a TRI Pointe Homes trade name resulting from the acquisition of WRECO in 2014, which has an indefinite useful life. Goodwill and other intangible assets consisted of the following (in thousands): September 30, 2016 December 31, 2015 Gross Carrying Amount Accumulated Amortization Net Carrying Amount Gross Carrying Amount Accumulated Amortization Net Carrying Amount Goodwill $ 139,304 $ — $ 139,304 $ 139,304 $ — $ 139,304 Trade names 27,979 (5,654 ) 22,325 27,979 (5,254 ) 22,725 Total $ 167,283 $ (5,654 ) $ 161,629 $ 167,283 $ (5,254 ) $ 162,029 The remaining useful life of our amortizing intangible asset related to the Maracay Homes trade name was 9.4 and 10.2 years as of September 30, 2016 and December 31, 2015 , respectively. Amortization expense related to this intangible asset was $133,000 for each of the three month periods ended September 30, 2016 and 2015 , respectively and was $400,000 for each of the nine month periods ended September 30, 2016 and 2015 , respectively. Amortization of this intangible asset was charged to sales and marketing expense. Our $17.3 million indefinite life intangible asset related to the TRI Pointe Homes trade name is not amortizing. All trade names are evaluated for impairment on an annual basis or more frequently if indicators of impairment exist. Expected amortization of our intangible asset related to Maracay Homes for the remainder of 2016, the next four years and thereafter is (in thousands): Remainder of 2016 $ 134 2017 534 2018 534 2019 534 2020 534 Thereafter 2,755 Total $ 5,025</t>
  </si>
  <si>
    <t>Other Assets</t>
  </si>
  <si>
    <t>Deferred Costs, Capitalized, Prepaid, and Other Assets Disclosure [Abstract]</t>
  </si>
  <si>
    <t>Other Assets Other assets consisted of the following (in thousands): September 30, 2016 December 31, 2015 Prepaid expenses $ 14,899 $ 14,523 Refundable fees and other deposits 21,695 17,056 Development rights, held for future use or sale 4,227 4,360 Deferred loan costs - unsecured revolving credit facility 2,319 2,179 Operating properties and equipment, net 9,525 7,643 Income tax receivable 10,633 — Other 2,700 3,157 Total $ 65,998 $ 48,918</t>
  </si>
  <si>
    <t>Accrued Expenses and Other Liabilities</t>
  </si>
  <si>
    <t>Payables and Accruals [Abstract]</t>
  </si>
  <si>
    <t>Accrued Expenses and Other Liabilities Accrued expenses and other liabilities consisted of the following (in thousands): September 30, 2016 December 31, 2015 Accrued payroll and related costs $ 23,126 $ 28,264 Warranty reserves (Note 14) 45,665 45,948 Estimated cost for completion of real estate inventories 53,218 52,818 Customer deposits 19,428 12,132 Debt (nonrecourse) held by VIEs — 2,442 Income tax liability to Weyerhaeuser (Note 17) 8,999 8,900 Accrued income taxes payable — 19,279 Liability for uncertain tax positions (Note 17) — 307 Accrued interest 19,240 2,417 Accrued insurance expense 2,529 1,402 Other tax liability 30,459 21,764 Other 16,732 20,590 Total $ 219,396 $ 216,263</t>
  </si>
  <si>
    <t>Senior Notes, Unsecured Revolving Credit Facility and Seller Financed Loans</t>
  </si>
  <si>
    <t>Debt Disclosure [Abstract]</t>
  </si>
  <si>
    <t>Senior Notes, Unsecured Revolving Credit Facility and Seller Financed Loans Senior Notes The Senior Notes consisted of the following (in thousands): September 30, 2016 December 31, 2015 4.375% Senior Notes due June 15, 2019 $ 450,000 $ 450,000 4.875% Senior Notes due July 1, 2021 300,000 — 5.875% Senior Notes due June 15, 2024 450,000 450,000 Discount and deferred loan costs (33,276 ) (31,321 ) Total $ 1,166,724 $ 868,679 In May 2016, TRI Pointe Group issued $3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TRI Pointe Group and TRI Pointe Homes are co-issuers of the 2019 Notes and the 2024 Notes. The 2019 Notes were issued at 98.89% of their aggregate principal amount and the 2024 Notes were issued at 98.15% of their aggregate principal amount. The net proceeds from the offering were $861.3 million , after debt issuance costs and discounts. The 2019 Notes and 2024 Notes mature on June 15, 2019 and June 15, 2024 , respectively. Interest is payable semiannually in arrears on June 15 and December 15. As of September 30, 2016 , no principal has been paid on the 2019 Notes, 2021 Notes and 2024 Notes (together, the "Senior Notes"), and there was $22.0 million of capitalized debt financing costs, included in senior notes, net on our consolidated balance sheet, related to the Senior Notes that will amortize over the lives of the Senior Notes. Accrued interest related to the Senior Notes was $18.6 million and $1.9 million as of September 30, 2016 and December 31, 2015 , respectively. Unsecured Revolving Credit Facility Unsecured revolving credit facility consisted of the following (in thousands): September 30, 2016 December 31, 2015 Unsecured revolving credit facility $ 200,000 $ 299,392 On April 28, 2016, the Company partially exercised the accordion feature under its existing unsecured revolving credit facility (the “Credit Facility”) to increase the total commitments under the Credit Facility to $625 million from $550 million . The Credit Facility matures on May 18, 2019 , and contains a sublimit of $75 million for letters of credit. The Company may borrow under the Credit Facility in the ordinary course of business to fund its operations, including its land acquisition,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45% to 2.20% , depending on the Company’s leverage ratio. As of September 30, 2016 , the outstanding balance under the Credit Facility was $200.0 million with an interest rate of 2.28% per annum and $420.7 million of availability after considering the borrowing base provisions and outstanding letters of credit. As of September 30, 2016 there was $2.3 million of capitalized debt financing costs, included in other assets on our consolidated balance sheet, related to the Credit Facility that will amortize over the life of the Credit Facility, maturing on May 18, 2019. Accrued interest related to the Credit Facility was $645,000 and $407,000 as of September 30, 2016 and December 31, 2015 , respectively. At September 30, 2016 we had outstanding letters of credit of $4.3 million . These letters of credit were issued to secure various financial obligations. We believe it is not probable that any outstanding letters of credit will be drawn upon. Seller Financed Loans Seller financed loans consisted of the following (in thousands): September 30, 2016 December 31, 2015 Seller financed loans $ 17,758 $ 2,434 As of September 30, 2016 , the Company had $17.8 million outstanding related to a seller financed loan to acquire land and lots for the construction of homes. Principal and interest payments on this loan are due at various maturity dates, including at the time individual homes associated with the acquired land are delivered. As of September 30, 2016 , the seller financed loan accrues interest at a rate of 7.0% per annum, with interest calculated on a daily basis. A minimum principal payment of $12.1 million is due in June 2017 with any remaining unpaid balance due in June 2018. Accrued interest on seller financed loans was $359,000 and $89,000 as of September 30, 2016 and December 31, 2015 , respectively. Interest Incurred During the three month periods ended September 30, 2016 and 2015 , the Company incurred interest of $18.6 million and $15.5 million , respectively, related to all debt during the period. All interest incurred was capitalized to inventory for the three month periods ended September 30, 2016 and 2015 , respectively. Included in interest incurred was amortization of deferred financing and Senior Notes discount costs of $1.8 million and $1.5 million for the three months ended September 30, 2016 and 2015 , respectively. During the nine month periods ended September 30, 2016 and 2015 , the Company incurred interest of $50.0 million and $45.8 million , respectively, related to all debt during the period. All interest incurred was capitalized to inventory for the nine month periods ended September 30, 2016 and 2015, respectively. Included in interest incurred was amortization of deferred financing and Senior Notes discount costs of $4.7 million and $3.9 million for the nine months ended September 30, 2016 and 2015 , respectively. Accrued interest related to all outstanding debt at September 30, 2016 and December 31, 2015 was $19.2 million and $2.4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September 30, 2016 and December 31, 2015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September 30, 2016 and December 31, 2015 , related to our financial instruments, measured at fair value on a recurring basis, is set forth below (in thousands): September 30, 2016 December 31, 2015 Hierarchy Book Value Fair Value Book Value Fair Value Senior Notes (1) Level 2 $ 1,188,686 $ 1,235,250 $ 889,054 $ 881,460 Unsecured revolving credit facility (2) Level 2 $ 200,000 $ 192,772 $ 299,392 $ 299,392 Seller financed loans (3) Level 2 $ 17,758 $ 17,758 $ 2,434 $ 2,368 __________ (1) The book value of the Senior Notes is net of discounts, excluding deferred loan costs of $22.0 million and $20.4 million as of September 30, 2016 and December 31, 2015 , respectively. The estimated fair value of the Senior Notes at September 30, 2016 and December 31, 2015 is based on quoted market prices. (2) The estimated fair value of the Credit Facility at September 30, 2016 is based on a treasury curve analysis. We believe that the carrying value of the Credit Facility approximated fair value at December 31, 2015 due to the short term nature of the current rate amended on May 18, 2015. (3) The estimated fair value of the seller financed loans at September 30, 2016 and December 31, 2015 is based on a treasury curve analysis. At September 30, 2016 and December 31, 2015 , the carrying value of cash and cash equivalents and receivables approximated fair value. Fair Value of Nonfinancial Assets Nonfinancial assets include items such as real estate inventories and long-lived assets that are measured at fair value on a nonrecurring basis when events and circumstances indicate the carrying value is not recoverable. The following table presents impairment charges and the remaining net fair value for nonfinancial assets that were measured during the periods presented (in thousands): Nine Months Ended September 30, 2016 Year Ended December 31, 2015 Impairment Charge Fair Value Net of Impairment Impairment Charge Fair Value Net of Impairment Real estate inventories (1) $ — $ — $ 1,167 $ 28,540 _______________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legal reserves of $225,000 and $450,000 as of September 30, 2016 and December 31, 2015 ,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a significant majority of our subcontractors, which are enrolled in our general liability insurance policy. Included in our warranty reserve accrual are allowances to cover our estimated costs of self-insured retentions and deductible amounts under these policies and estimated costs for claims that may not be covered by applicable insurance or indemnities. Estimation of these accruals include consideration of our claims history, including current claims and estimates of claims incurred but not yet reported. In addition, management estimates warranty reserves and allowances necessary to cover any current or future construction-related claims based on actuarial analysis. Under this analysis, reserve amounts are estimated using our historical expense and claim data, as well as industry data. In addition, we record expected recoveries from insurance carriers when proceeds are probable and estimable. Outstanding warranty insurance receivables were $9.7 million and $10.5 million as of September 30, 2016 and December 31, 2015 , respectively. Warranty insurance receivables are recorded in receivables on the accompanying consolidated balance sheets. There can be no assurance that our warranty reserves will sufficiently cover the costs of future warranty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arranty reserves consisted of the following (in thousands): Three Months Ended September 30, Nine Months Ended September 30, 2016 2015 2016 2015 Warranty reserves, beginning of period $ 45,272 $ 35,375 $ 45,948 $ 33,270 Warranty reserves accrued 3,329 4,201 8,373 10,427 Adjustments to pre-existing reserves 200 (14 ) 460 1,286 Warranty expenditures (3,136 ) (2,819 ) (9,116 ) (8,240 ) Warranty reserves, end of period $ 45,665 $ 36,743 $ 45,665 $ 36,743 Performance Bonds We obtain surety bonds in the normal course of business to ensure completion of certain infrastructure improvements of our projects. As of September 30, 2016 and December 31, 2015 , the Company had outstanding surety bonds totaling $433.6 million and $414.1 million , respectively. The beneficiaries of the bonds are various municipalities.</t>
  </si>
  <si>
    <t>Stock-Based Compensation</t>
  </si>
  <si>
    <t>Disclosure of Compensation Related Costs, Share-based Payments [Abstract]</t>
  </si>
  <si>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September 30, 2016 there were 7,604,642 shares available for future grant under the 2013 Incentive Plan. Converted Awards On July 16, 2014, the Company filed a registration statement on Form S-8 (Registration No. 333-197461) to register 4,105,953 shares of common stock related to converted equity awards issued in connection with the Company's acquisition of WRECO. The converted awards have the same terms and conditions as the prio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an exchange ratio of 2.1107 , rounded down to the nearest whole number of shares of common stock. There will be no future grants under the WRECO equity incentive plans. The following table presents compensation expense recognized related to all stock-based awards (in thousands): Three Months Ended September 30, Nine Months Ended September 30, 2016 2015 2016 2015 Total stock-based compensation $ 3,285 $ 2,994 $ 9,648 $ 8,536 Stock-based compensation is charged to general and administrative expense on the accompanying consolidated statements of operations. As of September 30, 2016 , total unrecognized stock-based compensation related to all stock-based awards was $20.3 million and the weighted average term over which the expense was expected to be recognized was 1.9 years . Summary of Stock Option Activity The following table presents a summary of stock option awards for the nine months ended September 30, 2016 : Options Weighted Average Exercise Price Per Share Weighted Average Remaining Contractual Life Aggregate Intrinsic Value (in thousands) Options outstanding at December 31, 2015 3,220,147 $ 13.12 5.2 $ 3,081 Granted — — — — Exercised (79,689 ) 9.89 — — Forfeited (155,380 ) 12.39 — — Options outstanding at September 30, 2016 2,985,078 13.24 4.6 3,282 Options exercisable at September 30, 2016 2,616,544 13.05 4.3 3,282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estricted stock units (“RSUs”) for the nine months ended September 30, 2016 : Restricted Stock Units Weighted Average Grant Date Fair Value Per Share Aggregate Intrinsic Value (in thousands) Nonvested RSUs at December 31, 2015 1,958,033 $ 12.21 $ 24,808 Granted 1,904,389 8.41 25,100 Vested (431,758 ) 14.53 — Forfeited (19,781 ) 12.17 — Nonvested RSUs at September 30, 2016 3,410,883 9.77 44,993 On March 5, 2015, the Company granted an aggregate of 440,800 time-vested RSUs to employees and officers. The RSUs granted vest in equal installments annually on the anniversary of the grant date over a three years period. The fair value of each RSU granted on March 5, 2015 was measured using a price of $14.97 per share, which was the closing stock price on the date of grant. Each award will be expensed on a straight-line basis over the vesting period. On March 9, 2015, the Company granted 411,804 , 384,351 , and 274,536 performance-based RSUs to the Company’s Chief Executive Officer, President, and Chief Financial Officer, respectively, with 1/3 of the performance-based RSU amounts being allocated to each of the three following separate performance goals: total shareholder return (compared to a group of peer homebuilding companies); earnings per share; and stock price. The performance-based RSUs granted will vest in each case, if at all, based on the percentage of attainment of the applicable performance goal. The performance periods for the performance-based RSUs with vesting based on total shareholder return and earnings per share are January 1, 2015 to December 31, 2017 . The performance period for the performance-based RSUs with vesting based on stock price is January 1, 2016 to December 31, 2017 . The fair value of the performance-based RSUs related to the total shareholder return and stock price performance goals was determined to be $7.55 and $7.90 per share, respectively, based on a Monte Carlo simulation. The fair value of the performance-based RSUs related to the earnings per share goal was measured using a price of $14.57 per share, which was the closing stock price on the date of grant. Each grant will be expensed over the requisite service period. On August 12, 2015, the Company granted an aggregate of 69,008 RSUs to the non-employee members of its board of directors. These RSUs vested in their entirety on June 6, 2016. The fair value of each RSU granted on August 12, 2015 was measured using $14.49 per share, which was the closing price on the date of grant. Each award was expensed on a straight-line basis over the vesting period. On March 1, 2016, the Company granted an aggregate of 1,120,677 time-vested RSUs to employees and officers. The RSUs granted vest in equal installments annually on the anniversary of the grant date over a three year period. The fair value of each RSU granted on March 1, 2016 was measured using a price of $10.49 per share, which was the closing stock price on the date of grant. Each award will be expensed on a straight-line basis over the vesting period. On March 1, 2016, the Company granted 297,426 , 285,986 and 125,834 performance-based RSUs to the Company’s Chief Executive Officer, President, and Chief Financial Officer, respectively. The vesting, if at all, of these performance-based RSUs may range from 0% to 100% and will be based on the Company’s percentage attainment of specified threshold, target and maximum performance goals. The percentage of these performance-based RSUs that vest will be determined by comparing the Company’s total stockholder return to the total stockholder returns of a group of peer homebuilding companies. The performance period for these performance-based RSUs is January 1, 2016 to December 31, 2018 . These 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 The fair value of these performance-based RSUs was determined to be $4.76 per share based on a Monte Carlo simulation. Each award will be expensed over the requisite service period. On June 6, 2016, the Company granted an aggregate of 74,466 RSUs to the non-employee members of its board of directors. These RSUs vest in their entirety on the day immediately prior to the Company's 2017 Annual Meeting of Stockholders. The fair value of each RSU granted on June 6, 2016 was measured using a price of $11.75 per share, which was the closing stock price on the date of grant. Each award will be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si>
  <si>
    <t>Stock Repurchase Program</t>
  </si>
  <si>
    <t>Equity [Abstract]</t>
  </si>
  <si>
    <t>Stock Repurchase Program On January 27, 2016, the Company announced that the board of directors approved a stock repurchase program, authorizing the repurchase of the Company’s common stock with an aggregate value of up to $100 million through January 25, 2017. Purchases of common stock may be made in open market transactions effected through a broker-dealer at prevailing market prices, in block trades, or by other means in accordance with federal securities laws, including pursuant to any trading plan that may be adopted in accordance with Rule 10b5-1 of the Exchange Act. We are not obligated under the program to repurchase any specific number or amount of shares of common stock, and we may modify, suspend or discontinue the program at any time. Our management will determine the timing and amount of repurchase in its discretion based on a variety of factors, such as the market price of our common stock, corporate requirements, general market economic conditions and legal requirements. For the three months ended September 30, 2016 , 852,500 shares of our common stock were repurchased and retired under this program at an average price of $12.22 per share for a total cost of $10.4 million . For the nine months ended September 30, 2016 , 2,105,521 shares of our common stock were repurchased and retired under this program at an average price of $11.93 per share for a total of cost of $25.1 million . Subsequent to September 30, 2016 and through the date of this filing, the Company repurchased and retired an additional 618,532 shares of our common stock under this program at an average price of $12.43 per share for a total cost of $7.7 million .</t>
  </si>
  <si>
    <t>Income Taxes</t>
  </si>
  <si>
    <t>Income Tax Disclosure [Abstract]</t>
  </si>
  <si>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111.9 million and $130.7 million as of September 30, 2016 and December 31, 2015 , respectively. We had a valuation allowance related to those net deferred tax assets of $3.5 million and $4.4 million as of September 30, 2016 and December 31, 2015 , respectively.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RI Pointe has certain liabilities with Weyerhaeuser related to a tax sharing agreement. As of September 30, 2016 and December 31, 2015 , we had an income tax liability to Weyerhaeuser of $9.0 million and $8.9 million , respectively, which is recorded in accrued expenses and other liabilities on the accompanying consolidated balance sheets. Our provision for income taxes totaled $20.3 million and $28.0 million for the three months ended September 30, 2016 and 2015, respectively. Our provision for income taxes totaled $77.7 million and $66.1 million for the nine months ended September 30, 2016 and 2015 , respectively. The Company classifies any interest and penalties related to income taxes assessed by jurisdiction as part of income tax expense. The Company had zero and $307,000 of liabilities for uncertain tax positions recorded as of September 30, 2016 and December 31, 2015 , respectively. The Company has not been assessed interest or penalties by any major tax jurisdictions related to prior years.</t>
  </si>
  <si>
    <t>Related Party Transactions</t>
  </si>
  <si>
    <t>Related Party Transactions [Abstract]</t>
  </si>
  <si>
    <t>Related Party Transactions In January of 2015, TRI Pointe acquired 46 lots located in Castle Rock, Colorado, for a purchase price of approximately $2.8 million , from an entity managed by an affiliate of Starwood Capital Group, a greater than 5% holder of our common stock. TRI Pointe’s Chairman of the Board is also the Chairman and Chief Executive Officer of Starwood Capital Group. This acquisition was approved by the TRI Pointe independent directors. In August of 2016, TRI Pointe entered into an agreement to purchase an additional 257 lots located in Castle Rock, Colorado, for a purchase price of approximately $8.6 million from an entity managed by an affiliate of Starwood Capital Group. This acquisition was approved by the TRI Pointe independent directors. In October of 2015, TRI Pointe entered into an agreement with an affiliate of BlackRock, Inc. to acquire 161 lots located in Dublin, California, for a purchase price of approximately $60 million . BlackRock, Inc. is a greater than five percent holder of our common stock. This acquisition was approved by the executive land committee, which was comprised of independent directors. In September of 2016, we acquired an additional 45 lots located in Dublin, California, for a purchase price of approximately $10.0 million from an affiliate of BlackRock, Inc. This acquisition was approved by a majority of the TRI Pointe independent directors.</t>
  </si>
  <si>
    <t>Supplemental Disclosure to Consolidated Statements of Cash Flows</t>
  </si>
  <si>
    <t>Supplemental Cash Flow Elements [Abstract]</t>
  </si>
  <si>
    <t>Supplemental Disclosure to Consolidated Statements of Cash Flow</t>
  </si>
  <si>
    <t>Supplemental Disclosure to Consolidated Statements of Cash Flows The following are supplemental disclosures to the consolidated statements of cash flows (in thousands): Nine Months Ended September 30, 2016 2015 Supplemental disclosure of cash flow information: Cash paid during the period for: Interest, net of amounts capitalized of $50,030 and $45,779 (Note 6) $ — $ — Income taxes $ 89,269 $ 44,394 Supplemental disclosures of noncash activities: Amortization of senior note discount capitalized to real estate inventory $ 1,321 $ 1,155 Amortization of deferred loan costs capitalized to real estate inventory $ 2,865 $ 2,690 Effect of net consolidation and de-consolidation of variable interest entities: Increase (decrease) in consolidated real estate inventory not owned $ 3,484 $ (3,556 ) Increase in deposits on real estate under option or contract and other assets $ — $ 300 (Increase) decrease in noncontrolling interests $ (3,484 ) $ 3,256</t>
  </si>
  <si>
    <t>Supplemental Guarantor Information</t>
  </si>
  <si>
    <t>Condensed Financial Information of Parent Company Only Disclosure [Abstract]</t>
  </si>
  <si>
    <t>Supplemental Guarantor Information 2021 Notes On May 26, 2016, TRI Pointe Group issued the 2021 Notes. All of TRI Pointe Group’s 100% owned subsidiaries that are guarantors (each a “Guarantor” and, collectively, the “Guarantors”) of the Company’s Credit Facility, including TRI Pointe Homes and certain other of its 100% owned subsidiaries, are party to a supplemental indenture pursuant to which they jointly and severally guarantee TRI Pointe Group’s obligations with respect to the 2021 Notes. Each Guarantor of the 2021 Notes is 100% owned by TRI Pointe Group, and all guarantees are full and unconditional, subject to customary exceptions pursuant to the indentures governing the 2021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September 30, 2016 and December 31, 2015 , condensed consolidating statements of operations for the three and nine months ended September 30, 2016 and 2015 and condensed consolidating statement of cash flows for the nine month periods ended September 30, 2016 and 2015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for all periods presented after July 7, 2015, the date of the Reorganization. Condensed Consolidating Balance Sheet (in thousands): September 30, 2016 Issuer (1) Guarantor Subsidiaries Consolidating Adjustments Consolidated TRI Pointe Group, Inc. Assets Cash and cash equivalents $ 61,073 $ 67,642 $ — $ 128,715 Receivables 12,496 22,825 — 35,321 Intercompany receivables 856,866 — (856,866 ) — Real estate inventories 877,940 2,091,208 — 2,969,148 Investments in unconsolidated entities — 17,205 — 17,205 Goodwill and other intangible assets, net 156,604 5,025 — 161,629 Investments in subsidiaries 1,241,559 — (1,241,559 ) — Deferred tax assets, net 18,958 92,929 — 111,887 Other assets 9,266 56,732 — 65,998 Total Assets $ 3,234,762 $ 2,353,566 $ (2,098,425 ) $ 3,489,903 Liabilities Accounts payable $ 21,099 $ 56,568 $ — $ 77,667 Intercompany payables — 856,866 (856,866 ) — Accrued expenses and other liabilities 43,721 175,675 — 219,396 Unsecured revolving credit facility 200,000 — — 200,000 Seller financed loans 17,758 — — 17,758 Senior notes 1,166,724 — — 1,166,724 Total Liabilities 1,449,302 1,089,109 (856,866 ) 1,681,545 Equity Total stockholders’ equity 1,785,460 1,241,559 (1,241,559 ) 1,785,460 Noncontrolling interests — 22,898 — 22,898 Total Equity 1,785,460 1,264,457 (1,241,559 ) 1,808,358 Total Liabilities and Equity $ 3,234,762 $ 2,353,566 $ (2,098,425 ) $ 3,489,903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Balance Sheet (in thousands): December 31, 2015 Issuer (1) Guarantor Subsidiaries Consolidating Adjustments Consolidated TRI Pointe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Three Months Ended September 30, 2016 Issuer (1) Guarantor Subsidiaries Consolidating Adjustments Consolidated TRI Pointe Group, Inc. Homebuilding: Home sales revenue $ 167,769 $ 410,884 $ — $ 578,653 Land and lot sales revenue — 2,535 — 2,535 Other operations revenue — 606 — 606 Total revenues 167,769 414,025 — 581,794 Cost of home sales 144,217 318,106 — 462,323 Cost of land and lot sales — 1,734 — 1,734 Other operations expense — 575 — 575 Sales and marketing 6,598 25,254 — 31,852 General and administrative 15,192 15,958 — 31,150 Restructuring charges — 128 — 128 Homebuilding income from operations 1,762 52,270 — 54,032 Equity in loss of unconsolidated entities — (20 ) — (20 ) Other (loss) income, net (345 ) 366 — 21 Homebuilding income before income taxes 1,417 52,616 — 54,033 Financial Services: Revenues — 235 — 235 Expenses — 72 — 72 Equity in income of unconsolidated entities — 1,247 — 1,247 Financial services income before income taxes — 1,410 — 1,410 Income before income taxes 1,417 54,026 — 55,443 Equity of net income of subsidiaries 34,639 — (34,639 ) — Provision for income taxes (1,222 ) (19,076 ) — (20,298 ) Net income 34,834 34,950 (34,639 ) 35,145 Net income attributable to noncontrolling interests — (311 ) — (311 ) Net income available to common stockholders $ 34,834 $ 34,639 $ (34,639 ) $ 34,834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Three Months Ended September 30, 2015 Issuer (1) Guarantor Subsidiaries Consolidating Adjustments Consolidated TRI Pointe Group, Inc. Homebuilding: Home sales revenue $ 224,244 $ 418,108 $ — $ 642,352 Land and lot sales revenue — 4,876 — 4,876 Other operations revenue — 613 — 613 Total revenues 224,244 423,597 — 647,841 Cost of home sales 182,754 324,789 — 507,543 Cost of land and lot sales — 3,451 — 3,451 Other operations expense — 570 — 570 Sales and marketing 7,286 22,752 — 30,038 General and administrative 12,942 13,794 — 26,736 Restructuring charges (83 ) 2,093 — 2,010 Homebuilding income from operations 21,345 56,148 — 77,493 Equity in loss of unconsolidated entities — (150 ) — (150 ) Other (loss) income, net (37 ) 84 — 47 Homebuilding income before income taxes 21,308 56,082 — 77,390 Financial Services: Revenues — 300 — 300 Expenses — 47 — 47 Equity in income of unconsolidated entities — 147 — 147 Financial services income before income taxes — 400 — 400 Income before income taxes 21,308 56,482 — 77,790 Equity of net income of subsidiaries 37,924 — (37,924 ) — Provision for income taxes (9,070 ) (18,951 ) — (28,021 ) Net income 50,162 37,531 (37,924 ) 49,769 Net income attributable to noncontrolling interests — 393 — 393 Net income available to common stockholders $ 50,162 $ 37,924 $ (37,924 ) $ 50,162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Nine Months Ended September 30, 2016 Issuer (1) Guarantor Subsidiaries Consolidating Adjustments Consolidated TRI Pointe Group, Inc. Homebuilding: Home sales revenue $ 452,553 $ 1,106,080 $ — $ 1,558,633 Land and lot sales revenue — 70,204 — 70,204 Other operations revenue — 1,790 — 1,790 Total revenues 452,553 1,178,074 — 1,630,627 Cost of home sales 383,574 835,986 — 1,219,560 Cost of land and lot sales — 16,973 — 16,973 Other operations expense — 1,724 — 1,724 Sales and marketing 19,683 70,938 — 90,621 General and administrative 42,984 46,831 — 89,815 Restructuring charges — 478 — 478 Homebuilding income from operations 6,312 205,144 — 211,456 Equity in income of unconsolidated entities — 181 — 181 Other income, net 157 130 — 287 Homebuilding income before income taxes 6,469 205,455 — 211,924 Financial Services: Revenues — 762 — 762 Expenses — 183 — 183 Equity in income of unconsolidated entities — 3,246 — 3,246 Financial services income before income taxes — 3,825 — 3,825 Income before income taxes 6,469 209,280 — 215,749 Equity of net income of subsidiaries 135,024 — (135,024 ) — Provision for income taxes (4,183 ) (73,518 ) (77,701 ) Net income 137,310 135,762 (135,024 ) 138,048 Net income attributable to noncontrolling interests — (738 ) — (738 ) Net income available to common stockholders $ 137,310 $ 135,024 $ (135,024 ) $ 137,310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Nine Months Ended September 30, 2015 Issuer (1) Guarantor Subsidiaries Consolidating Adjustments Consolidated TRI Pointe Group, Inc. Homebuilding: Home sales revenue $ 461,654 $ 982,201 $ — $ 1,443,855 Land and lot sales revenue — 74,366 — 74,366 Other operations revenue — 2,213 — 2,213 Total revenues 461,654 1,058,780 — 1,520,434 Cost of home sales 376,100 773,091 — 1,149,191 Cost of land and lot sales — 17,324 — 17,324 Other operations expense — 1,704 — 1,704 Sales and marketing 17,714 61,244 — 78,958 General and administrative 38,874 44,276 — 83,150 Restructuring charges (169 ) 2,899 — 2,730 Homebuilding income from operations 29,135 158,242 — 187,377 Equity in loss of unconsolidated entities — (82 ) — (82 ) Other (loss) income, net (149 ) 421 — 272 Homebuilding income before income taxes 28,986 158,581 — 187,567 Financial Services: Revenues — 482 — 482 Expenses — 131 — 131 Equity in loss of unconsolidated entities — (2 ) — (2 ) Financial services loss before income taxes — 349 — 349 Income before income taxes 28,986 158,930 — 187,916 Equity of net income of subsidiaries 103,688 — (103,688 ) — Provision for income taxes (12,285 ) (53,803 ) — (66,088 ) Net income 120,389 105,127 (103,688 ) 121,828 Net income attributable to noncontrolling interests — (1,439 ) — (1,439 ) Net income available to common stockholders $ 120,389 $ 103,688 $ (103,688 ) $ 120,389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Cash Flows (in thousands): Nine Months Ended September 30, 2016 Issuer (1) Guarantor Subsidiaries Consolidating Adjustments Consolidated TRI Pointe Group, Inc. Cash flows from operating activities Net cash used in operating activities $ (186,487 ) $ (74,820 ) $ — $ (261,307 ) Cash flows from investing activities: Purchases of property and equipment (831 ) (1,225 ) — (2,056 ) Investments in unconsolidated entities — (32 ) — (32 ) Intercompany (82,951 ) — 82,951 — Net cash (used in) provided by investing activities (83,782 ) (1,257 ) 82,951 (2,088 ) Cash flows from financing activities: Borrowings from debt 491,069 — — 491,069 Repayment of debt (276,426 ) (400 ) — (276,826 ) Debt issuance costs (5,061 ) — — (5,061 ) Net repayments of debt held by variable interest entities — (2,442 ) — (2,442 ) Contributions from noncontrolling interests — 1,955 — 1,955 Distributions to noncontrolling interests — (5,059 ) — (5,059 ) Proceeds from issuance of common stock under share-based awards 461 — — 461 Minimum tax withholding paid on behalf of employees for restricted stock units (1,359 ) — — (1,359 ) Share repurchases (25,113 ) — — (25,113 ) Intercompany — 82,951 (82,951 ) — Net cash provided by (used in) financing activities 183,571 77,005 (82,951 ) 177,625 Net decrease in cash and cash equivalents (86,698 ) 928 — (85,770 ) Cash and cash equivalents - beginning of period 147,771 66,714 — 214,485 Cash and cash equivalents - end of period $ 61,073 $ 67,642 $ — $ 128,715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Cash Flows (in thousands): Nine Months Ended September 30, 2015 Issuer (1) Guarantor Subsidiaries Consolidating Adjustments Consolidated TRI Pointe Group, Inc. Cash flows from operating activities Net cash used in operating activities $ (69,362 ) $ (70,649 ) $ — $ (140,011 ) Cash flows from investing activities: Purchases of property and equipment (382 ) (677 ) — (1,059 ) Investments in unconsolidated entities — (1,458 ) — (1,458 ) Distributions from unconsolidated entities — 319 — 319 Intercompany (78,354 ) — 78,354 — Net cash (used in) provided by investing activities (78,736 ) (1,816 ) 78,354 (2,198 ) Cash flows from financing activities: Borrowings from notes payable 140,000 — — 140,000 Repayment of notes payable (57,513 ) (200 ) — (57,713 ) Debt issuance costs (2,688 ) — — (2,688 ) Net proceeds of debt held by variable interest entities — (5,927 ) — (5,927 ) Contributions from noncontrolling interests — 4,281 — 4,281 Distributions to noncontrolling interests — (9,198 ) — (9,198 ) Proceeds from issuance of common stock under share-based awards 1,616 — — 1,616 Excess tax benefit of share-based awards — 392 — 392 Minimum tax withholding paid on behalf of employees for restricted stock units (2,190 ) — — (2,190 ) Intercompany — 78,354 (78,354 ) — Net cash provided by (used in) financing activities 79,225 67,702 (78,354 ) 68,573 Net decrease increase in cash and cash equivalents (68,873 ) (4,763 ) — (73,636 ) Cash and cash equivalents - beginning of period 105,888 64,741 — 170,629 Cash and cash equivalents - end of period $ 37,015 $ 59,978 $ — $ 96,993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t>
  </si>
  <si>
    <t>Organization, Basis of Presentation and Summary of Significant Accounting Policies (Policies)</t>
  </si>
  <si>
    <t>Accounting Policies [Abstract]</t>
  </si>
  <si>
    <t>Organization, Formation of TRI Pointe Group and Basis of Presentation</t>
  </si>
  <si>
    <t>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Formation of TRI Pointe Group On July 7, 2015, TRI Pointe Homes reorganized its corporate structure (the “Reorganization”) whereby TRI Pointe Homes became a direct, wholly owned subsidiary of TRI Pointe Group. As a result of the Reorganization, each share of common stock, par value $0.01 per share, of TRI Pointe Homes (“Homes Common Stock”) was cancelled and converted automatically into the right to receive one validly issued, fully paid and non-assessable share of common stock, par value $0.01 per share, of TRI Pointe Group (“Group Common Stock”), each share having the same designations, rights, powers and preferences, and the qualifications, limitations and restrictions thereof as the shares of Homes Common Stock being so converted. TRI Pointe Group, as the successor issuer to TRI Pointe Homes (pursuant to Rule 12g-3(a) under the Exchange Act), began making filings under the Securities Act and the Exchange Act on July 7, 2015. In connection with the Reorganization, TRI Pointe Group (i) became a co-issuer of TRI Pointe Homes’ 4.375% Senior Notes due 2019 (the “2019 Notes”) and TRI Pointe Homes’ 5.875% Senior Notes due 2024 (the “2024 Notes”); and (ii) replaced TRI Pointe Homes as the borrower under TRI Pointe Homes’ existing unsecured revolving credit facility. Basis of Presentation The accompanying financial statements have been prepared in accordance with GAAP, as contained within the Financial Accounting Standards Board (“FASB”) Accounting Standards Codification (“ASC”). The consolidated financial statements include the accounts of the Company and its wholly owned subsidiaries, as well as other entities in which the Company has a controlling interest and variable interest entities (“VIEs”) in which the Company is the primary beneficiary. The noncontrolling interests as of September 30, 2016 and December 31, 2015 represent the outside owners’ interests in the Company’s consolidated entities and the net equity of the VIE owners. All significant intercompany accounts have been eliminated upon consolidation. In the opinion of management, all adjustments consisting of normal recurring adjustments, necessary for a fair presentation with respect to interim financial statements, have been included.</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classifications</t>
  </si>
  <si>
    <t>Reclassifications Certain amounts in our consolidated financial statements for prior years have been reclassified to conform to the current period presentation</t>
  </si>
  <si>
    <t>Recently Issued Accounting Standards</t>
  </si>
  <si>
    <t>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Early adoption is permitted, but can be no earlier than the original public entity effective date of fiscal years, and the interim periods within those years, beginning after December 15, 2016. We are currently evaluating the approach for implementation and the potential impact of adopting this guidance on our consolidated financial statements. In August 2014, the FASB issued Accounting Standards Update No. 2014-15 (“ASU 2014-15”), Presentation of Financial Statements — Going Concern (Subtopic 205-40): Disclosure of Uncertainties about an Entity’s Ability to Continue as a Going Concern ,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ASU 2015-02 is effective for fiscal years, and interim periods within those years, beginning after December 15, 2015. We adopted ASU 2015-02 on January 1, 2016 and the adoption had no impact on our current or prior year financial statements. In November 2015, the FASB issued Accounting Standards Update No. 2015-17, (“ASU 2015-17”), Income Taxes (Topic 740): Balance Sheet Classification of Deferred Taxes , which requires deferred tax liabilities and assets be classified as noncurrent in a classified statement of position. ASU 2015-17 is effective for fiscal years, and interim periods within those years, beginning after December 15, 2016. The adoption of ASU 2015-17 is not expected to have a material effect on our consolidated financial statements.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and interim periods within those years, beginning after December 15, 2016. We are currently evaluating the impact that the adoption of ASU 2016-09 may have on our consolidated financial statements and disclosure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t>
  </si>
  <si>
    <t>Segment Reporting</t>
  </si>
  <si>
    <t>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Restructuring (Tables)</t>
  </si>
  <si>
    <t>Restructuring Cost And Reserve [Line Items]</t>
  </si>
  <si>
    <t>Schedule of Restructuring Charges</t>
  </si>
  <si>
    <t>Restructuring charges were comprised of the following (in thousands): Three Months Ended September 30, Nine Months Ended September 30, 2016 2015 2016 2015 Employee-related charges $ 5 $ 1,433 $ 30 $ 1,568 Lease termination charges 123 577 448 1,162 Total $ 128 $ 2,010 $ 478 $ 2,730</t>
  </si>
  <si>
    <t>Employee-Related Restructuring Reserves [Member]</t>
  </si>
  <si>
    <t>Schedule of Changes in Restructuring Reserves</t>
  </si>
  <si>
    <t>Changes in employee-related restructuring reserves were as follows (in thousands): Three Months Ended September 30, Nine Months Ended September 30, 2016 2015 2016 2015 Accrued employee-related charges, beginning of period $ 100 $ 109 $ 220 $ 3,844 Current year charges 5 1,433 30 1,568 Payments (20 ) (1,087 ) (165 ) (4,957 ) Accrued employee-related charges, end of period $ 85 $ 455 $ 85 $ 455</t>
  </si>
  <si>
    <t>Lease Termination Restructuring Reserves [Member]</t>
  </si>
  <si>
    <t>Changes in lease termination related restructuring reserves were as follows (in thousands): Three Months Ended September 30, Nine Months Ended September 30, 2016 2015 2016 2015 Accrued lease termination charges, beginning of period $ 447 $ 644 $ 767 $ 1,394 Current year charges 123 577 448 1,162 Payments (352 ) (705 ) (997 ) (2,040 ) Accrued lease termination charges, end of period $ 218 $ 516 $ 218 $ 516</t>
  </si>
  <si>
    <t>Segment Information (Tables)</t>
  </si>
  <si>
    <t>Summary of Financial Information Relating to Reportable Segments</t>
  </si>
  <si>
    <t>Total revenues and income before income taxes for each of our reportable segments were as follows (in thousands): Three Months Ended September 30, Nine Months Ended September 30, 2016 2015 2016 2015 Revenues Maracay Homes $ 68,024 $ 50,505 $ 161,318 $ 116,556 Pardee Homes 188,148 172,957 547,311 424,680 Quadrant Homes 48,354 48,173 153,575 132,698 Trendmaker Homes 64,251 81,044 172,509 203,235 TRI Pointe Homes 167,769 224,244 452,553 461,654 Winchester Homes 45,248 70,918 143,361 181,611 Total homebuilding revenues 581,794 647,841 1,630,627 1,520,434 Financial services 235 300 762 482 Total $ 582,029 $ 648,141 $ 1,631,389 $ 1,520,916 Income (loss) before income taxes Maracay Homes $ 4,385 $ 3,687 $ 9,544 $ 5,820 Pardee Homes 37,508 39,776 165,718 121,112 Quadrant Homes 5,497 3,850 14,808 6,176 Trendmaker Homes 3,516 7,214 9,439 17,525 TRI Pointe Homes 11,723 29,561 34,651 55,295 Winchester Homes 1,692 1,557 6,345 7,948 Corporate (10,288 ) (8,255 ) (28,581 ) (26,309 ) Total homebuilding income before income taxes 54,033 77,390 211,924 187,567 Financial services 1,410 400 3,825 349 Total $ 55,443 $ 77,790 $ 215,749 $ 187,916 Total real estate inventories and total assets for each of our reportable segments, as of the date indicated, were as follows (in thousands): September 30, 2016 December 31, 2015 Real estate inventories Maracay Homes $ 252,094 $ 206,912 Pardee Homes 1,109,262 1,011,982 Quadrant Homes 217,430 190,038 Trendmaker Homes 221,201 199,398 TRI Pointe Homes 877,941 659,130 Winchester Homes 291,220 251,813 Total $ 2,969,148 $ 2,519,273 Total assets Maracay Homes $ 272,928 $ 227,857 Pardee Homes 1,182,282 1,089,586 Quadrant Homes 237,959 202,024 Trendmaker Homes 236,618 213,562 TRI Pointe Homes 1,047,975 832,423 Winchester Homes 314,069 278,374 Corporate 192,654 292,169 Total homebuilding assets 3,484,485 3,135,995 Financial services 5,418 2,076 Total $ 3,489,903 $ 3,138,071</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September 30, Nine Months Ended September 30, 2016 2015 2016 2015 Numerator: Net income available to common stockholders $ 34,834 $ 50,162 $ 137,310 $ 120,389 Denominator: Basic weighted-average shares outstanding 160,614,055 161,772,893 161,456,520 161,651,177 Effect of dilutive shares: Stock options and unvested restricted stock units 653,454 593,851 459,832 648,105 Diluted weighted-average shares outstanding 161,267,509 162,366,744 161,916,352 162,299,282 Earnings per share Basic $ 0.22 $ 0.31 $ 0.85 $ 0.74 Diluted $ 0.22 $ 0.31 $ 0.85 $ 0.74 Antidilutive stock options and unvested restricted stock not included in diluted earnings per share 3,806,396 2,260,532 4,551,337 2,462,268</t>
  </si>
  <si>
    <t>Receivables (Tables)</t>
  </si>
  <si>
    <t>Components of Receivables</t>
  </si>
  <si>
    <t>Receivables consisted of the following (in thousands): September 30, 2016 December 31, 2015 Escrow proceeds and other accounts receivable, net $ 25,619 $ 32,917 Warranty insurance receivable (Note 14) 9,702 10,493 Notes and contracts receivable — 300 Total receivables $ 35,321 $ 43,710</t>
  </si>
  <si>
    <t>Real Estate Inventories (Tables)</t>
  </si>
  <si>
    <t>Summary of Real Estate Inventories</t>
  </si>
  <si>
    <t>Real estate inventories consisted of the following (in thousands): September 30, 2016 December 31, 2015 Real estate inventories owned: Homes completed or under construction $ 757,707 $ 575,076 Land under development 1,720,126 1,443,461 Land held for future development 298,841 295,241 Model homes 140,566 140,232 Total real estate inventories owned 2,917,240 2,454,010 Real estate inventories not owned: Land purchase and land option deposits 29,608 39,055 Consolidated inventory held by VIEs 22,300 26,208 Total real estate inventories not owned 51,908 65,263 Total real estate inventories $ 2,969,148 $ 2,519,273</t>
  </si>
  <si>
    <t>Summary of Interest Incurred, Capitalized and Expensed</t>
  </si>
  <si>
    <t>Interest incurred, capitalized and expensed were as follows (in thousands): Three Months Ended September 30, Nine Months Ended September 30, 2016 2015 2016 2015 Interest incurred $ 18,601 $ 15,454 $ 50,030 $ 45,779 Interest capitalized (18,601 ) (15,454 ) (50,030 ) (45,779 ) Interest expensed $ — $ — $ — $ — Capitalized interest in beginning inventory $ 151,347 $ 140,106 $ 140,311 $ 124,461 Interest capitalized as a cost of inventory 18,601 15,454 50,030 45,779 Interest previously capitalized as a cost of inventory, included in cost of sales (14,415 ) (13,339 ) (34,808 ) (28,019 ) Capitalized interest in ending inventory $ 155,533 $ 142,221 $ 155,533 $ 142,221</t>
  </si>
  <si>
    <t>Schedule of Land and Lot Option Abandonments and Pre-acquisition Charges</t>
  </si>
  <si>
    <t>Land and lot option abandonments and pre-acquisition charges were as follows (in thousands): Three Months Ended September 30, Nine Months Ended September 30, 2016 2015 2016 2015 Real estate inventory impairments $ — $ 29 $ — $ 1,073 Land and lot option abandonments and pre-acquisition charges 389 336 678 830 Total $ 389 $ 365 $ 678 $ 1,903</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September 30, 2016 December 31, 2015 Limited liability company interests $ 13,946 $ 15,739 General partnership interests 3,259 3,260 Total $ 17,205 $ 18,999</t>
  </si>
  <si>
    <t>Aggregated Assets, Liabilities and Operating Results of Entities as Equity-Method Investments</t>
  </si>
  <si>
    <t>Assets and liabilities of unconsolidated entities (in thousands): September 30, 2016 December 31, 2015 Assets Cash $ 11,945 $ 18,641 Receivables 10,038 13,108 Real estate inventories 96,654 92,881 Other assets 1,065 1,180 Total assets $ 119,702 $ 125,810 Liabilities and equity Accounts payable and other liabilities $ 12,932 $ 14,443 Company’s equity 17,205 18,999 Outside interests' equity 89,565 92,368 Total liabilities and equity $ 119,702 $ 125,810 Results of operations from unconsolidated entities (in thousands): Three Months Ended September 30, Nine Months Ended September 30, 2016 2015 2016 2015 Net sales $ 4,619 $ 1,217 $ 12,516 $ 2,670 Other operating expense (2,913 ) (1,479 ) (8,067 ) (4,020 ) Other income (loss) 1 (263 ) 3 (256 ) Net income (loss) $ 1,707 $ (525 ) $ 4,452 $ (1,606 ) Company’s equity in income (loss) of unconsolidated entities $ 1,227 $ (3 ) $ 3,427 $ (84 )</t>
  </si>
  <si>
    <t>Variable Interest Entities (Tables)</t>
  </si>
  <si>
    <t>Summary of Interests in Land Option Agreements</t>
  </si>
  <si>
    <t>The following provides a summary of our interests in land and lot option agreements (in thousands): September 30, 2016 December 31, 2015 Deposits Remaining Purchase Price Consolidated Inventory Held by VIEs Deposits Remaining Purchase Price Consolidated Inventory Held by VIEs Consolidated VIEs $ 600 $ 21,700 $ 22,300 $ 3,003 $ 23,239 $ 26,208 Unconsolidated VIEs 2,170 58,135 N/A 11,615 74,590 N/A Other land option agreements 27,438 365,224 N/A 27,440 279,612 N/A Total $ 30,208 $ 445,059 $ 22,300 $ 42,058 $ 377,441 $ 26,208</t>
  </si>
  <si>
    <t>Goodwill and Other Intangible Assets (Tables)</t>
  </si>
  <si>
    <t>Schedule of Goodwill and Other Intangible Assets</t>
  </si>
  <si>
    <t>Goodwill and other intangible assets consisted of the following (in thousands): September 30, 2016 December 31, 2015 Gross Carrying Amount Accumulated Amortization Net Carrying Amount Gross Carrying Amount Accumulated Amortization Net Carrying Amount Goodwill $ 139,304 $ — $ 139,304 $ 139,304 $ — $ 139,304 Trade names 27,979 (5,654 ) 22,325 27,979 (5,254 ) 22,725 Total $ 167,283 $ (5,654 ) $ 161,629 $ 167,283 $ (5,254 ) $ 162,029</t>
  </si>
  <si>
    <t>Schedule of Expected Amortization of Intangible Asset</t>
  </si>
  <si>
    <t>Expected amortization of our intangible asset related to Maracay Homes for the remainder of 2016, the next four years and thereafter is (in thousands): Remainder of 2016 $ 134 2017 534 2018 534 2019 534 2020 534 Thereafter 2,755 Total $ 5,025</t>
  </si>
  <si>
    <t>Other Assets (Tables)</t>
  </si>
  <si>
    <t>Schedule of Other Assets</t>
  </si>
  <si>
    <t>Other assets consisted of the following (in thousands): September 30, 2016 December 31, 2015 Prepaid expenses $ 14,899 $ 14,523 Refundable fees and other deposits 21,695 17,056 Development rights, held for future use or sale 4,227 4,360 Deferred loan costs - unsecured revolving credit facility 2,319 2,179 Operating properties and equipment, net 9,525 7,643 Income tax receivable 10,633 — Other 2,700 3,157 Total $ 65,998 $ 48,918</t>
  </si>
  <si>
    <t>Accrued Expenses and Other Liabilities (Tables)</t>
  </si>
  <si>
    <t>Schedule of Accrued Expenses and Other Liabilities</t>
  </si>
  <si>
    <t>Accrued expenses and other liabilities consisted of the following (in thousands): September 30, 2016 December 31, 2015 Accrued payroll and related costs $ 23,126 $ 28,264 Warranty reserves (Note 14) 45,665 45,948 Estimated cost for completion of real estate inventories 53,218 52,818 Customer deposits 19,428 12,132 Debt (nonrecourse) held by VIEs — 2,442 Income tax liability to Weyerhaeuser (Note 17) 8,999 8,900 Accrued income taxes payable — 19,279 Liability for uncertain tax positions (Note 17) — 307 Accrued interest 19,240 2,417 Accrued insurance expense 2,529 1,402 Other tax liability 30,459 21,764 Other 16,732 20,590 Total $ 219,396 $ 216,263</t>
  </si>
  <si>
    <t>Senior Notes, Unsecured Revolving Credit Facility and Seller Financed Loans (Tables)</t>
  </si>
  <si>
    <t>Schedule of Senior Notes</t>
  </si>
  <si>
    <t>The Senior Notes consisted of the following (in thousands): September 30, 2016 December 31, 2015 4.375% Senior Notes due June 15, 2019 $ 450,000 $ 450,000 4.875% Senior Notes due July 1, 2021 300,000 — 5.875% Senior Notes due June 15, 2024 450,000 450,000 Discount and deferred loan costs (33,276 ) (31,321 ) Total $ 1,166,724 $ 868,679</t>
  </si>
  <si>
    <t>Components of Unsecured Revolving Credit Facility</t>
  </si>
  <si>
    <t>Unsecured revolving credit facility consisted of the following (in thousands): September 30, 2016 December 31, 2015 Unsecured revolving credit facility $ 200,000 $ 299,392</t>
  </si>
  <si>
    <t>Components of Seller Financed Loans</t>
  </si>
  <si>
    <t>Seller financed loans consisted of the following (in thousands): September 30, 2016 December 31, 2015 Seller financed loans $ 17,758 $ 2,434</t>
  </si>
  <si>
    <t>Fair Value Disclosures (Tables)</t>
  </si>
  <si>
    <t>Summary of Assets and Liabilities Related to Financial Instruments, Measured at Fair Value on a Recurring Basis</t>
  </si>
  <si>
    <t>A summary of assets and liabilities at September 30, 2016 and December 31, 2015 , related to our financial instruments, measured at fair value on a recurring basis, is set forth below (in thousands): September 30, 2016 December 31, 2015 Hierarchy Book Value Fair Value Book Value Fair Value Senior Notes (1) Level 2 $ 1,188,686 $ 1,235,250 $ 889,054 $ 881,460 Unsecured revolving credit facility (2) Level 2 $ 200,000 $ 192,772 $ 299,392 $ 299,392 Seller financed loans (3) Level 2 $ 17,758 $ 17,758 $ 2,434 $ 2,368 __________ (1) The book value of the Senior Notes is net of discounts, excluding deferred loan costs of $22.0 million and $20.4 million as of September 30, 2016 and December 31, 2015 , respectively. The estimated fair value of the Senior Notes at September 30, 2016 and December 31, 2015 is based on quoted market prices. (2) The estimated fair value of the Credit Facility at September 30, 2016 is based on a treasury curve analysis. We believe that the carrying value of the Credit Facility approximated fair value at December 31, 2015 due to the short term nature of the current rate amended on May 18, 2015. (3) The estimated fair value of the seller financed loans at September 30, 2016 and December 31, 2015 is based on a treasury curve analysis.</t>
  </si>
  <si>
    <t>Summary of Nonfinancial Assets Measured at Fair Value on a Nonrecurring Basis</t>
  </si>
  <si>
    <t>The following table presents impairment charges and the remaining net fair value for nonfinancial assets that were measured during the periods presented (in thousands): Nine Months Ended September 30, 2016 Year Ended December 31, 2015 Impairment Charge Fair Value Net of Impairment Impairment Charge Fair Value Net of Impairment Real estate inventories (1) $ — $ — $ 1,167 $ 28,540 _______________ (1) Fair value of real estate inventories, net of impairment charges represents only those assets whose carrying values were adjusted to fair value in the respective periods presented. The fair value of these real estate inventories impaired was determined based on recent offers received from outside third parties or actual contracts.</t>
  </si>
  <si>
    <t>Commitments and Contingencies (Tables)</t>
  </si>
  <si>
    <t>Schedule of Warranty Reserves</t>
  </si>
  <si>
    <t>Warranty reserves consisted of the following (in thousands): Three Months Ended September 30, Nine Months Ended September 30, 2016 2015 2016 2015 Warranty reserves, beginning of period $ 45,272 $ 35,375 $ 45,948 $ 33,270 Warranty reserves accrued 3,329 4,201 8,373 10,427 Adjustments to pre-existing reserves 200 (14 ) 460 1,286 Warranty expenditures (3,136 ) (2,819 ) (9,116 ) (8,240 ) Warranty reserves, end of period $ 45,665 $ 36,743 $ 45,665 $ 36,743</t>
  </si>
  <si>
    <t>Stock-Based Compensation (Tables)</t>
  </si>
  <si>
    <t>Summary of Compensation Expense Recognized Related to all Stock-Based Awards</t>
  </si>
  <si>
    <t>The following table presents compensation expense recognized related to all stock-based awards (in thousands): Three Months Ended September 30, Nine Months Ended September 30, 2016 2015 2016 2015 Total stock-based compensation $ 3,285 $ 2,994 $ 9,648 $ 8,536</t>
  </si>
  <si>
    <t>Summary of Stock Option Awards</t>
  </si>
  <si>
    <t>The following table presents a summary of stock option awards for the nine months ended September 30, 2016 : Options Weighted Average Exercise Price Per Share Weighted Average Remaining Contractual Life Aggregate Intrinsic Value (in thousands) Options outstanding at December 31, 2015 3,220,147 $ 13.12 5.2 $ 3,081 Granted — — — — Exercised (79,689 ) 9.89 — — Forfeited (155,380 ) 12.39 — — Options outstanding at September 30, 2016 2,985,078 13.24 4.6 3,282 Options exercisable at September 30, 2016 2,616,544 13.05 4.3 3,282</t>
  </si>
  <si>
    <t>Summary of Restricted Stock Units</t>
  </si>
  <si>
    <t>The following table presents a summary of restricted stock units (“RSUs”) for the nine months ended September 30, 2016 : Restricted Stock Units Weighted Average Grant Date Fair Value Per Share Aggregate Intrinsic Value (in thousands) Nonvested RSUs at December 31, 2015 1,958,033 $ 12.21 $ 24,808 Granted 1,904,389 8.41 25,100 Vested (431,758 ) 14.53 — Forfeited (19,781 ) 12.17 — Nonvested RSUs at September 30, 2016 3,410,883 9.77 44,993</t>
  </si>
  <si>
    <t>Supplemental Disclosure to Consolidated Statements of Cash Flows (Tables)</t>
  </si>
  <si>
    <t>The following are supplemental disclosures to the consolidated statements of cash flows (in thousands): Nine Months Ended September 30, 2016 2015 Supplemental disclosure of cash flow information: Cash paid during the period for: Interest, net of amounts capitalized of $50,030 and $45,779 (Note 6) $ — $ — Income taxes $ 89,269 $ 44,394 Supplemental disclosures of noncash activities: Amortization of senior note discount capitalized to real estate inventory $ 1,321 $ 1,155 Amortization of deferred loan costs capitalized to real estate inventory $ 2,865 $ 2,690 Effect of net consolidation and de-consolidation of variable interest entities: Increase (decrease) in consolidated real estate inventory not owned $ 3,484 $ (3,556 ) Increase in deposits on real estate under option or contract and other assets $ — $ 300 (Increase) decrease in noncontrolling interests $ (3,484 ) $ 3,256</t>
  </si>
  <si>
    <t>Supplemental Guarantor Information (Tables)</t>
  </si>
  <si>
    <t>Condensed Consolidating Balance Sheet</t>
  </si>
  <si>
    <t>Condensed Consolidating Balance Sheet (in thousands): September 30, 2016 Issuer (1) Guarantor Subsidiaries Consolidating Adjustments Consolidated TRI Pointe Group, Inc. Assets Cash and cash equivalents $ 61,073 $ 67,642 $ — $ 128,715 Receivables 12,496 22,825 — 35,321 Intercompany receivables 856,866 — (856,866 ) — Real estate inventories 877,940 2,091,208 — 2,969,148 Investments in unconsolidated entities — 17,205 — 17,205 Goodwill and other intangible assets, net 156,604 5,025 — 161,629 Investments in subsidiaries 1,241,559 — (1,241,559 ) — Deferred tax assets, net 18,958 92,929 — 111,887 Other assets 9,266 56,732 — 65,998 Total Assets $ 3,234,762 $ 2,353,566 $ (2,098,425 ) $ 3,489,903 Liabilities Accounts payable $ 21,099 $ 56,568 $ — $ 77,667 Intercompany payables — 856,866 (856,866 ) — Accrued expenses and other liabilities 43,721 175,675 — 219,396 Unsecured revolving credit facility 200,000 — — 200,000 Seller financed loans 17,758 — — 17,758 Senior notes 1,166,724 — — 1,166,724 Total Liabilities 1,449,302 1,089,109 (856,866 ) 1,681,545 Equity Total stockholders’ equity 1,785,460 1,241,559 (1,241,559 ) 1,785,460 Noncontrolling interests — 22,898 — 22,898 Total Equity 1,785,460 1,264,457 (1,241,559 ) 1,808,358 Total Liabilities and Equity $ 3,234,762 $ 2,353,566 $ (2,098,425 ) $ 3,489,903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Balance Sheet (in thousands): December 31, 2015 Issuer (1) Guarantor Subsidiaries Consolidating Adjustments Consolidated TRI Pointe Group, Inc. Assets Cash and cash equivalents $ 147,771 $ 66,714 $ — $ 214,485 Receivables 17,358 26,352 — 43,710 Intercompany receivables 783,956 — (783,956 ) — Real estate inventories 657,221 1,862,052 — 2,519,273 Investments in unconsolidated entities — 18,999 — 18,999 Goodwill and other intangible assets, net 156,604 5,425 — 162,029 Investments in subsidiaries 1,093,261 — (1,093,261 ) — Deferred tax assets, net 19,061 111,596 — 130,657 Other assets 12,219 36,699 — 48,918 Total Assets $ 2,887,451 $ 2,127,837 $ (1,877,217 ) $ 3,138,071 Liabilities Accounts payable $ 20,444 $ 44,396 $ — $ 64,840 Intercompany payables — 783,956 (783,956 ) — Accrued expenses and other liabilities 32,219 184,044 — 216,263 Unsecured revolving credit facility 299,392 — — 299,392 Seller financed loans 2,034 400 — 2,434 Senior notes 868,679 — — 868,679 Total Liabilities 1,222,768 1,012,796 (783,956 ) 1,451,608 Equity Total stockholders’ equity 1,664,683 1,093,261 (1,093,261 ) 1,664,683 Noncontrolling interests — 21,780 — 21,780 Total Equity 1,664,683 1,115,041 (1,093,261 ) 1,686,463 Total Liabilities and Equity $ 2,887,451 $ 2,127,837 $ (1,877,217 ) $ 3,138,071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t>
  </si>
  <si>
    <t>Condensed Consolidating Statement of Operations</t>
  </si>
  <si>
    <t>Condensed Consolidating Statement of Operations (in thousands): Three Months Ended September 30, 2016 Issuer (1) Guarantor Subsidiaries Consolidating Adjustments Consolidated TRI Pointe Group, Inc. Homebuilding: Home sales revenue $ 167,769 $ 410,884 $ — $ 578,653 Land and lot sales revenue — 2,535 — 2,535 Other operations revenue — 606 — 606 Total revenues 167,769 414,025 — 581,794 Cost of home sales 144,217 318,106 — 462,323 Cost of land and lot sales — 1,734 — 1,734 Other operations expense — 575 — 575 Sales and marketing 6,598 25,254 — 31,852 General and administrative 15,192 15,958 — 31,150 Restructuring charges — 128 — 128 Homebuilding income from operations 1,762 52,270 — 54,032 Equity in loss of unconsolidated entities — (20 ) — (20 ) Other (loss) income, net (345 ) 366 — 21 Homebuilding income before income taxes 1,417 52,616 — 54,033 Financial Services: Revenues — 235 — 235 Expenses — 72 — 72 Equity in income of unconsolidated entities — 1,247 — 1,247 Financial services income before income taxes — 1,410 — 1,410 Income before income taxes 1,417 54,026 — 55,443 Equity of net income of subsidiaries 34,639 — (34,639 ) — Provision for income taxes (1,222 ) (19,076 ) — (20,298 ) Net income 34,834 34,950 (34,639 ) 35,145 Net income attributable to noncontrolling interests — (311 ) — (311 ) Net income available to common stockholders $ 34,834 $ 34,639 $ (34,639 ) $ 34,834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Three Months Ended September 30, 2015 Issuer (1) Guarantor Subsidiaries Consolidating Adjustments Consolidated TRI Pointe Group, Inc. Homebuilding: Home sales revenue $ 224,244 $ 418,108 $ — $ 642,352 Land and lot sales revenue — 4,876 — 4,876 Other operations revenue — 613 — 613 Total revenues 224,244 423,597 — 647,841 Cost of home sales 182,754 324,789 — 507,543 Cost of land and lot sales — 3,451 — 3,451 Other operations expense — 570 — 570 Sales and marketing 7,286 22,752 — 30,038 General and administrative 12,942 13,794 — 26,736 Restructuring charges (83 ) 2,093 — 2,010 Homebuilding income from operations 21,345 56,148 — 77,493 Equity in loss of unconsolidated entities — (150 ) — (150 ) Other (loss) income, net (37 ) 84 — 47 Homebuilding income before income taxes 21,308 56,082 — 77,390 Financial Services: Revenues — 300 — 300 Expenses — 47 — 47 Equity in income of unconsolidated entities — 147 — 147 Financial services income before income taxes — 400 — 400 Income before income taxes 21,308 56,482 — 77,790 Equity of net income of subsidiaries 37,924 — (37,924 ) — Provision for income taxes (9,070 ) (18,951 ) — (28,021 ) Net income 50,162 37,531 (37,924 ) 49,769 Net income attributable to noncontrolling interests — 393 — 393 Net income available to common stockholders $ 50,162 $ 37,924 $ (37,924 ) $ 50,162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Nine Months Ended September 30, 2016 Issuer (1) Guarantor Subsidiaries Consolidating Adjustments Consolidated TRI Pointe Group, Inc. Homebuilding: Home sales revenue $ 452,553 $ 1,106,080 $ — $ 1,558,633 Land and lot sales revenue — 70,204 — 70,204 Other operations revenue — 1,790 — 1,790 Total revenues 452,553 1,178,074 — 1,630,627 Cost of home sales 383,574 835,986 — 1,219,560 Cost of land and lot sales — 16,973 — 16,973 Other operations expense — 1,724 — 1,724 Sales and marketing 19,683 70,938 — 90,621 General and administrative 42,984 46,831 — 89,815 Restructuring charges — 478 — 478 Homebuilding income from operations 6,312 205,144 — 211,456 Equity in income of unconsolidated entities — 181 — 181 Other income, net 157 130 — 287 Homebuilding income before income taxes 6,469 205,455 — 211,924 Financial Services: Revenues — 762 — 762 Expenses — 183 — 183 Equity in income of unconsolidated entities — 3,246 — 3,246 Financial services income before income taxes — 3,825 — 3,825 Income before income taxes 6,469 209,280 — 215,749 Equity of net income of subsidiaries 135,024 — (135,024 ) — Provision for income taxes (4,183 ) (73,518 ) (77,701 ) Net income 137,310 135,762 (135,024 ) 138,048 Net income attributable to noncontrolling interests — (738 ) — (738 ) Net income available to common stockholders $ 137,310 $ 135,024 $ (135,024 ) $ 137,310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Operations (in thousands): Nine Months Ended September 30, 2015 Issuer (1) Guarantor Subsidiaries Consolidating Adjustments Consolidated TRI Pointe Group, Inc. Homebuilding: Home sales revenue $ 461,654 $ 982,201 $ — $ 1,443,855 Land and lot sales revenue — 74,366 — 74,366 Other operations revenue — 2,213 — 2,213 Total revenues 461,654 1,058,780 — 1,520,434 Cost of home sales 376,100 773,091 — 1,149,191 Cost of land and lot sales — 17,324 — 17,324 Other operations expense — 1,704 — 1,704 Sales and marketing 17,714 61,244 — 78,958 General and administrative 38,874 44,276 — 83,150 Restructuring charges (169 ) 2,899 — 2,730 Homebuilding income from operations 29,135 158,242 — 187,377 Equity in loss of unconsolidated entities — (82 ) — (82 ) Other (loss) income, net (149 ) 421 — 272 Homebuilding income before income taxes 28,986 158,581 — 187,567 Financial Services: Revenues — 482 — 482 Expenses — 131 — 131 Equity in loss of unconsolidated entities — (2 ) — (2 ) Financial services loss before income taxes — 349 — 349 Income before income taxes 28,986 158,930 — 187,916 Equity of net income of subsidiaries 103,688 — (103,688 ) — Provision for income taxes (12,285 ) (53,803 ) — (66,088 ) Net income 120,389 105,127 (103,688 ) 121,828 Net income attributable to noncontrolling interests — (1,439 ) — (1,439 ) Net income available to common stockholders $ 120,389 $ 103,688 $ (103,688 ) $ 120,389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t>
  </si>
  <si>
    <t>Condensed Consolidating Statement of Cash Flows</t>
  </si>
  <si>
    <t>Condensed Consolidating Statement of Cash Flows (in thousands): Nine Months Ended September 30, 2016 Issuer (1) Guarantor Subsidiaries Consolidating Adjustments Consolidated TRI Pointe Group, Inc. Cash flows from operating activities Net cash used in operating activities $ (186,487 ) $ (74,820 ) $ — $ (261,307 ) Cash flows from investing activities: Purchases of property and equipment (831 ) (1,225 ) — (2,056 ) Investments in unconsolidated entities — (32 ) — (32 ) Intercompany (82,951 ) — 82,951 — Net cash (used in) provided by investing activities (83,782 ) (1,257 ) 82,951 (2,088 ) Cash flows from financing activities: Borrowings from debt 491,069 — — 491,069 Repayment of debt (276,426 ) (400 ) — (276,826 ) Debt issuance costs (5,061 ) — — (5,061 ) Net repayments of debt held by variable interest entities — (2,442 ) — (2,442 ) Contributions from noncontrolling interests — 1,955 — 1,955 Distributions to noncontrolling interests — (5,059 ) — (5,059 ) Proceeds from issuance of common stock under share-based awards 461 — — 461 Minimum tax withholding paid on behalf of employees for restricted stock units (1,359 ) — — (1,359 ) Share repurchases (25,113 ) — — (25,113 ) Intercompany — 82,951 (82,951 ) — Net cash provided by (used in) financing activities 183,571 77,005 (82,951 ) 177,625 Net decrease in cash and cash equivalents (86,698 ) 928 — (85,770 ) Cash and cash equivalents - beginning of period 147,771 66,714 — 214,485 Cash and cash equivalents - end of period $ 61,073 $ 67,642 $ — $ 128,715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 Condensed Consolidating Statement of Cash Flows (in thousands): Nine Months Ended September 30, 2015 Issuer (1) Guarantor Subsidiaries Consolidating Adjustments Consolidated TRI Pointe Group, Inc. Cash flows from operating activities Net cash used in operating activities $ (69,362 ) $ (70,649 ) $ — $ (140,011 ) Cash flows from investing activities: Purchases of property and equipment (382 ) (677 ) — (1,059 ) Investments in unconsolidated entities — (1,458 ) — (1,458 ) Distributions from unconsolidated entities — 319 — 319 Intercompany (78,354 ) — 78,354 — Net cash (used in) provided by investing activities (78,736 ) (1,816 ) 78,354 (2,198 ) Cash flows from financing activities: Borrowings from notes payable 140,000 — — 140,000 Repayment of notes payable (57,513 ) (200 ) — (57,713 ) Debt issuance costs (2,688 ) — — (2,688 ) Net proceeds of debt held by variable interest entities — (5,927 ) — (5,927 ) Contributions from noncontrolling interests — 4,281 — 4,281 Distributions to noncontrolling interests — (9,198 ) — (9,198 ) Proceeds from issuance of common stock under share-based awards 1,616 — — 1,616 Excess tax benefit of share-based awards — 392 — 392 Minimum tax withholding paid on behalf of employees for restricted stock units (2,190 ) — — (2,190 ) Intercompany — 78,354 (78,354 ) — Net cash provided by (used in) financing activities 79,225 67,702 (78,354 ) 68,573 Net decrease increase in cash and cash equivalents (68,873 ) (4,763 ) — (73,636 ) Cash and cash equivalents - beginning of period 105,888 64,741 — 170,629 Cash and cash equivalents - end of period $ 37,015 $ 59,978 $ — $ 96,993 __________ (1) References to “Issuer” in this Note 20 , Supplemental Guarantor Information have the following meanings: a. for periods prior to July 7, 2015: TRI Pointe Homes only b. for periods from and after July 7, 2015: TRI Pointe Homes and TRI Pointe Group as co-issuers of the 2019 Notes and 2024 Notes</t>
  </si>
  <si>
    <t>Organization, Basis of Presentation and Summary of Significant Accounting Policies (Detail) - $ / shares</t>
  </si>
  <si>
    <t>Jul. 07, 2015</t>
  </si>
  <si>
    <t>Organization And Summary Of Significant Accounting Policies [Line Items]</t>
  </si>
  <si>
    <t>Right to receive common share upon conversion</t>
  </si>
  <si>
    <t>Senior Notes [Member] | 4.375% Senior notes due 2019 [Member]</t>
  </si>
  <si>
    <t>Interest rate on senior note (percent)</t>
  </si>
  <si>
    <t>4.375%</t>
  </si>
  <si>
    <t>Senior Notes [Member] | 5.875% Senior notes due 2024 [Member]</t>
  </si>
  <si>
    <t>5.875%</t>
  </si>
  <si>
    <t>TRI Pointe Homes [Member]</t>
  </si>
  <si>
    <t>TRI Pointe Homes [Member] | Senior Notes [Member] | 4.375% Senior notes due 2019 [Member]</t>
  </si>
  <si>
    <t>Debt instrument, maturity year</t>
  </si>
  <si>
    <t>TRI Pointe Homes [Member] | Senior Notes [Member] | 5.875% Senior notes due 2024 [Member]</t>
  </si>
  <si>
    <t>Restructuring - Schedule of Restructuring Charges (Detail) - USD ($) $ in Thousands</t>
  </si>
  <si>
    <t>Employee-related charges</t>
  </si>
  <si>
    <t>Lease termination charges</t>
  </si>
  <si>
    <t>Restructuring - Schedule of Changes in Employee Related Restructuring Reserves (Detail) - USD ($) $ in Thousands</t>
  </si>
  <si>
    <t>Restructuring Reserve [Roll Forward]</t>
  </si>
  <si>
    <t>Current year charges</t>
  </si>
  <si>
    <t>Accrued charges, beginning of period</t>
  </si>
  <si>
    <t>Payments</t>
  </si>
  <si>
    <t>Accrued charges, end of period</t>
  </si>
  <si>
    <t>Restructuring - Schedule of Changes in Lease Termination Related Restructuring Reserves (Detail) - USD ($) $ in Thousands</t>
  </si>
  <si>
    <t>Segment Information - Additional Information (Detail)</t>
  </si>
  <si>
    <t>Sep. 30, 2016segment</t>
  </si>
  <si>
    <t>Number of principal businesses</t>
  </si>
  <si>
    <t>Number of homebuilding companies</t>
  </si>
  <si>
    <t>Number of reportable segments</t>
  </si>
  <si>
    <t>Segment Information - Summary of Financial Information Relating to Reportable Segments (Detail) - USD ($) $ in Thousands</t>
  </si>
  <si>
    <t>Segment Reporting Information [Line Items]</t>
  </si>
  <si>
    <t>Total homebuilding revenues</t>
  </si>
  <si>
    <t>Financial services, revenues</t>
  </si>
  <si>
    <t>Total homebuilding (loss) income before taxes</t>
  </si>
  <si>
    <t>Financial services income (loss) before taxes</t>
  </si>
  <si>
    <t>Total homebuilding assets</t>
  </si>
  <si>
    <t>Financial services</t>
  </si>
  <si>
    <t>Operating segments [Member] | Maracay Homes [Member]</t>
  </si>
  <si>
    <t>Operating segments [Member] | Pardee Homes [Member]</t>
  </si>
  <si>
    <t>Operating segments [Member] | Quadrant Homes [Member]</t>
  </si>
  <si>
    <t>Operating segments [Member] | Trendmaker Homes [Member]</t>
  </si>
  <si>
    <t>Operating segments [Member] | Tri Pointe [Member]</t>
  </si>
  <si>
    <t>Operating segments [Member] | Winchester Homes [Member]</t>
  </si>
  <si>
    <t>Corporate [Member]</t>
  </si>
  <si>
    <t>Earnings Per Share - Computation of Basic and Diluted Earnings Per Share (Detail) - USD ($) $ / shares in Units, $ in Thousands</t>
  </si>
  <si>
    <t>Numerator:</t>
  </si>
  <si>
    <t>Denominator:</t>
  </si>
  <si>
    <t>Basic weighted-average shares outstanding (shares)</t>
  </si>
  <si>
    <t>Effect of dilutive shares:</t>
  </si>
  <si>
    <t>Stock options and unvested restricted stock units (shares)</t>
  </si>
  <si>
    <t>Diluted weighted-average shares outstanding (shares)</t>
  </si>
  <si>
    <t>Antidilutive stock options and unvested restricted stock not included in diluted earnings per share (in shares)</t>
  </si>
  <si>
    <t>Receivables - Components of Receivables (Detail) - USD ($) $ in Thousands</t>
  </si>
  <si>
    <t>Escrow proceeds and other accounts receivable, net</t>
  </si>
  <si>
    <t>Warranty insurance receivable</t>
  </si>
  <si>
    <t>Notes and contracts receivable</t>
  </si>
  <si>
    <t>Total receivable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Real Estate Inventories - Additional Information (Detail) $ in Thousands</t>
  </si>
  <si>
    <t>1 Months Ended</t>
  </si>
  <si>
    <t>Jun. 30, 2016lot</t>
  </si>
  <si>
    <t>Sep. 30, 2016USD ($)</t>
  </si>
  <si>
    <t>Sep. 30, 2015USD ($)</t>
  </si>
  <si>
    <t>Pardee Homes [Member]</t>
  </si>
  <si>
    <t>Number of homebuilding lots sold | lot</t>
  </si>
  <si>
    <t>Real Estate Inventories - Summary of Interest Incurred, Capitalized and Expensed (Detail) - USD ($) $ in Thousands</t>
  </si>
  <si>
    <t>Real Estate Inventory, Capitalized Interest Costs [Roll Forward]</t>
  </si>
  <si>
    <t>Interest incurred</t>
  </si>
  <si>
    <t>Interest capitalized</t>
  </si>
  <si>
    <t>Interest expense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Land and Lot Option Abandonments and Pre-acquisition Charges (Detail) - USD ($) $ in Thousands</t>
  </si>
  <si>
    <t>Real Estate [Abstract]</t>
  </si>
  <si>
    <t>Real estate inventory impairments</t>
  </si>
  <si>
    <t>Land and lot option abandonments and pre-acquisition charges</t>
  </si>
  <si>
    <t>Investments in Unconsolidated Entities - Additional Information (Detail)</t>
  </si>
  <si>
    <t>Sep. 30, 2016investment</t>
  </si>
  <si>
    <t>Minimum [Member]</t>
  </si>
  <si>
    <t>Investment Holdings [Line Items]</t>
  </si>
  <si>
    <t>Ownership percentage (percent)</t>
  </si>
  <si>
    <t>7.00%</t>
  </si>
  <si>
    <t>Maximum [Member]</t>
  </si>
  <si>
    <t>55.00%</t>
  </si>
  <si>
    <t>Homebuilding Partnerships or Limited Liability Companies [Member]</t>
  </si>
  <si>
    <t>Number of equity investments</t>
  </si>
  <si>
    <t>Financial Services Limited Liability Company [Member]</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 (loss)</t>
  </si>
  <si>
    <t>Net income (loss)</t>
  </si>
  <si>
    <t>Company’s equity in income (loss)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Additional Information (Detail) $ in Thousands</t>
  </si>
  <si>
    <t>Sep. 30, 2016USD ($)assets</t>
  </si>
  <si>
    <t>Dec. 31, 2015USD ($)</t>
  </si>
  <si>
    <t>Schedule Of Intangible Assets And Goodwill [Line Items]</t>
  </si>
  <si>
    <t>Goodwill</t>
  </si>
  <si>
    <t>Number of intangible assets | assets</t>
  </si>
  <si>
    <t>Indefinite-Lived Trade Names [Member]</t>
  </si>
  <si>
    <t>Indefinite life intangible asset</t>
  </si>
  <si>
    <t>Finite-Lived Trade Names [Member]</t>
  </si>
  <si>
    <t>Remaining useful life of amortizing asset</t>
  </si>
  <si>
    <t>9 years 4 months 24 days</t>
  </si>
  <si>
    <t>10 years 2 months 12 days</t>
  </si>
  <si>
    <t>Amortization expense</t>
  </si>
  <si>
    <t>Maracay Homes [Member]</t>
  </si>
  <si>
    <t>Intangible assets useful life</t>
  </si>
  <si>
    <t>20 years</t>
  </si>
  <si>
    <t>WRECO Transaction [Member]</t>
  </si>
  <si>
    <t>Goodwill and Other Intangible Assets - Schedule of Goodwill and Other Intangible Assets (Detail) - USD ($) $ in Thousands</t>
  </si>
  <si>
    <t>Trade names, Gross Carrying Amount</t>
  </si>
  <si>
    <t>Gross Carrying Amount</t>
  </si>
  <si>
    <t>Accumulated Amortization</t>
  </si>
  <si>
    <t>Trade names, Net Carrying Amount</t>
  </si>
  <si>
    <t>Net Carrying Amount</t>
  </si>
  <si>
    <t>Goodwill and Other Intangible Assets - Schedule of Expected Amortization of Intangible Asset (Detail) $ in Thousands</t>
  </si>
  <si>
    <t>Remainder of 2016</t>
  </si>
  <si>
    <t>Thereafter</t>
  </si>
  <si>
    <t>Other Assets - Schedule of Other Assets (Detail) - USD ($) $ in Thousands</t>
  </si>
  <si>
    <t>Prepaid expenses</t>
  </si>
  <si>
    <t>Refundable fees and other deposits</t>
  </si>
  <si>
    <t>Development rights, held for future use or sale</t>
  </si>
  <si>
    <t>Deferred loan costs - unsecured revolving credit facility</t>
  </si>
  <si>
    <t>Operating properties and equipment, net</t>
  </si>
  <si>
    <t>Income tax receivable</t>
  </si>
  <si>
    <t>Other</t>
  </si>
  <si>
    <t>Accrued Expenses and Other Liabilities - Schedule of Accrued Expenses and Other Liabilities (Detail) - USD ($) $ in Thousands</t>
  </si>
  <si>
    <t>Jun. 30, 2016</t>
  </si>
  <si>
    <t>Jun. 30, 2015</t>
  </si>
  <si>
    <t>Dec. 31, 2014</t>
  </si>
  <si>
    <t>Accrued payroll and related costs</t>
  </si>
  <si>
    <t>Warranty reserves</t>
  </si>
  <si>
    <t>Estimated cost for completion of real estate inventories</t>
  </si>
  <si>
    <t>Customer deposits</t>
  </si>
  <si>
    <t>Debt (nonrecourse) held by VIEs</t>
  </si>
  <si>
    <t>Income tax liability to Weyerhaeuser</t>
  </si>
  <si>
    <t>Accrued income taxes payable</t>
  </si>
  <si>
    <t>Liability for uncertain tax positions</t>
  </si>
  <si>
    <t>Accrued interest</t>
  </si>
  <si>
    <t>Accrued insurance expense</t>
  </si>
  <si>
    <t>Other tax liability</t>
  </si>
  <si>
    <t>Senior Notes, Unsecured Revolving Credit Facility and Seller Financed Loans - Schedule of Senior Notes (Detail) - USD ($) $ in Thousands</t>
  </si>
  <si>
    <t>Debt Instrument [Line Items]</t>
  </si>
  <si>
    <t>Senior notes</t>
  </si>
  <si>
    <t>Discount and deferred loan costs</t>
  </si>
  <si>
    <t>4.375% Senior notes due 2019 [Member]</t>
  </si>
  <si>
    <t>4.875% Senior Notes due July 1, 2021 [Member]</t>
  </si>
  <si>
    <t>5.875% Senior notes due 2024 [Member]</t>
  </si>
  <si>
    <t>Senior Notes, Unsecured Revolving Credit Facility and Seller Financed Loans - Schedule of Senior Notes (Phantoms) (Detail) - Senior Notes [Member]</t>
  </si>
  <si>
    <t>May 31, 2016</t>
  </si>
  <si>
    <t>Maturity date of senior note</t>
  </si>
  <si>
    <t>Jun. 15,
		2019</t>
  </si>
  <si>
    <t>4.875%</t>
  </si>
  <si>
    <t>Jul. 1,
		2021</t>
  </si>
  <si>
    <t>Jun. 15,
		2024</t>
  </si>
  <si>
    <t>Senior Notes, Unsecured Revolving Credit Facility and Seller Financed Loans - Additional Information (Detail) - USD ($)</t>
  </si>
  <si>
    <t>Apr. 28, 2016</t>
  </si>
  <si>
    <t>Mar. 31, 2016</t>
  </si>
  <si>
    <t>Capitalization of deferred finance costs</t>
  </si>
  <si>
    <t>Notes payable and other borrowings</t>
  </si>
  <si>
    <t>Amortization of deferred financing costs</t>
  </si>
  <si>
    <t>Revolving Credit Facility [Member]</t>
  </si>
  <si>
    <t>Senior Notes [Member]</t>
  </si>
  <si>
    <t>Proceeds from issuance of senior notes, net</t>
  </si>
  <si>
    <t>Principal payment on Senior Notes</t>
  </si>
  <si>
    <t>4.875% Senior Notes due July 1, 2021 [Member] | Senior Notes [Member]</t>
  </si>
  <si>
    <t>Aggregate principal amount</t>
  </si>
  <si>
    <t>Interest rate on debt instrument (percent)</t>
  </si>
  <si>
    <t>Debt issuance, percentage of aggregate principal (percent)</t>
  </si>
  <si>
    <t>99.44%</t>
  </si>
  <si>
    <t>4.375% Senior notes due 2019 [Member] | Senior Notes [Member]</t>
  </si>
  <si>
    <t>98.89%</t>
  </si>
  <si>
    <t>5.875% Senior notes due 2024 [Member] | Senior Notes [Member]</t>
  </si>
  <si>
    <t>98.15%</t>
  </si>
  <si>
    <t>550 million revolving credit facility [Member] | Revolving Credit Facility [Member]</t>
  </si>
  <si>
    <t>625 million revolving credit facility [Member] | Revolving Credit Facility [Member]</t>
  </si>
  <si>
    <t>Line of credit facility, maturity date</t>
  </si>
  <si>
    <t>May 18,
		2019</t>
  </si>
  <si>
    <t>Interest rate on revolving credit facility (percent)</t>
  </si>
  <si>
    <t>2.28%</t>
  </si>
  <si>
    <t>Available secured revolving credit facility</t>
  </si>
  <si>
    <t>625 million revolving credit facility [Member] | Revolving Credit Facility [Member] | Minimum [Member]</t>
  </si>
  <si>
    <t>Debt instrument variable interest rate (percent)</t>
  </si>
  <si>
    <t>1.45%</t>
  </si>
  <si>
    <t>625 million revolving credit facility [Member] | Revolving Credit Facility [Member] | Maximum [Member]</t>
  </si>
  <si>
    <t>2.20%</t>
  </si>
  <si>
    <t>625 million revolving credit facility [Member] | Letters of credit [Member]</t>
  </si>
  <si>
    <t>Outstanding letters of credit</t>
  </si>
  <si>
    <t>Seller financed loan [Member]</t>
  </si>
  <si>
    <t>Seller financed loan [Member] | Loans Payable [Member]</t>
  </si>
  <si>
    <t>Minimum principal payment due in June 2017</t>
  </si>
  <si>
    <t>Senior Notes, Unsecured Revolving Credit Facility and Seller Financed Loans - Components of Unsecured Revolving Credit Facility (Detail) - USD ($) $ in Thousands</t>
  </si>
  <si>
    <t>Senior Notes, Unsecured Revolving Credit Facility and Seller Financed Loans - Components of Seller Financed Loans (Detail) - USD ($) $ in Thousands</t>
  </si>
  <si>
    <t>Fair Value Disclosures - Summary of Assets and Liabilities Related to Financial Instruments, Measured at Fair Value on a Recurring Basis (Detail) - USD ($) $ in Thousands</t>
  </si>
  <si>
    <t>Fair Value Assets And Liabilities Measured On Recurring And Nonrecurring Basis [Line Items]</t>
  </si>
  <si>
    <t>Unsecured revolving credit facility [Member]</t>
  </si>
  <si>
    <t>Level 2 [Member] | Recurring [Member] | Book Value [Member]</t>
  </si>
  <si>
    <t>Level 2 [Member] | Recurring [Member] | Book Value [Member] | Seller financed loan [Member]</t>
  </si>
  <si>
    <t>Level 2 [Member] | Recurring [Member] | Book Value [Member] | Unsecured revolving credit facility [Member]</t>
  </si>
  <si>
    <t>Level 2 [Member] | Recurring [Member] | Fair Value [Member]</t>
  </si>
  <si>
    <t>Level 2 [Member] | Recurring [Member] | Fair Value [Member] | Seller financed loan [Member]</t>
  </si>
  <si>
    <t>Level 2 [Member] | Recurring [Member] | Fair Value [Member] | Unsecured revolving credit facility [Member]</t>
  </si>
  <si>
    <t>Fair Value Disclosures - Summary of Nonfinancial Assets Measured at Fair Value on a Nonrecurring Basis (Detail) - USD ($) $ in Thousands</t>
  </si>
  <si>
    <t>Real estate inventories, impairment charge</t>
  </si>
  <si>
    <t>Fair Value Measurements Nonrecurring</t>
  </si>
  <si>
    <t>Commitments and Contingencies - Additional Information (Detail) - USD ($) $ in Thousands</t>
  </si>
  <si>
    <t>Commitment And Contingencies [Line Items]</t>
  </si>
  <si>
    <t>Outstanding warranty insurance receivables</t>
  </si>
  <si>
    <t>Surety bonds [Member]</t>
  </si>
  <si>
    <t>Outstanding surety bonds</t>
  </si>
  <si>
    <t>Legal Reserve</t>
  </si>
  <si>
    <t>Legal reserves</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Stock-Based Compensation - Additional Information (Detail) $ / shares in Units, $ in Millions</t>
  </si>
  <si>
    <t>Jun. 06, 2016$ / sharesshares</t>
  </si>
  <si>
    <t>Mar. 01, 2016$ / sharesshares</t>
  </si>
  <si>
    <t>Aug. 12, 2015$ / sharesshares</t>
  </si>
  <si>
    <t>Mar. 09, 2015$ / sharesshares</t>
  </si>
  <si>
    <t>Mar. 05, 2015$ / sharesshares</t>
  </si>
  <si>
    <t>Sep. 30, 2016USD ($)shares</t>
  </si>
  <si>
    <t>Jul. 16, 2014shares</t>
  </si>
  <si>
    <t>Share-based Compensation Arrangement by Share-based Payment Award [Line Items]</t>
  </si>
  <si>
    <t>Unrecognized stock based compensation related to all stock-based awards | $</t>
  </si>
  <si>
    <t>Weighted average period, expense to recognize</t>
  </si>
  <si>
    <t>1 year 10 months 10 days</t>
  </si>
  <si>
    <t>Restricted Stock Units (RSUs) [Member]</t>
  </si>
  <si>
    <t>Restricted stock units, granted (shares)</t>
  </si>
  <si>
    <t>Restricted Stock Units (RSUs) [Member] | Employees and Officers [Member]</t>
  </si>
  <si>
    <t>Closing stock price on date of grant (in dollars per share) | $ / shares</t>
  </si>
  <si>
    <t>Restricted stock units, vesting period</t>
  </si>
  <si>
    <t>3 years</t>
  </si>
  <si>
    <t>Restricted Stock Units (RSUs) [Member] | Board of Directors [Member]</t>
  </si>
  <si>
    <t>Performance-based RSUs [Member]</t>
  </si>
  <si>
    <t>Performance-based RSUs, Description</t>
  </si>
  <si>
    <t>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t>
  </si>
  <si>
    <t>Performance period initiation date</t>
  </si>
  <si>
    <t>Jan. 1,
		2016</t>
  </si>
  <si>
    <t>Performance period expiration date</t>
  </si>
  <si>
    <t>Dec. 31,
		2018</t>
  </si>
  <si>
    <t>Performance-based RSUs [Member] | Minimum [Member]</t>
  </si>
  <si>
    <t>Allocation amount percentage (percent)</t>
  </si>
  <si>
    <t>0.00%</t>
  </si>
  <si>
    <t>Performance-based RSUs [Member] | Maximum [Member]</t>
  </si>
  <si>
    <t>100.00%</t>
  </si>
  <si>
    <t>Performance-based RSUs [Member] | Total Shareholder Return [Member]</t>
  </si>
  <si>
    <t>Jan. 1,
		2015</t>
  </si>
  <si>
    <t>Dec. 31,
		2017</t>
  </si>
  <si>
    <t>33.33%</t>
  </si>
  <si>
    <t>Performance-based RSUs [Member] | Stock Price [Member]</t>
  </si>
  <si>
    <t>Performance-based RSUs [Member] | Earnings Per Share [Member]</t>
  </si>
  <si>
    <t>Performance-based RSUs [Member] | Chief Executive Officer [Member]</t>
  </si>
  <si>
    <t>Performance-based RSUs [Member] | President [Member]</t>
  </si>
  <si>
    <t>Performance-based RSUs [Member] | Chief Financial Officer [Member]</t>
  </si>
  <si>
    <t>2013 Incentive Plan [Member]</t>
  </si>
  <si>
    <t>Common stock (shares)</t>
  </si>
  <si>
    <t>Shares available for future grant (shares)</t>
  </si>
  <si>
    <t>WRECO equity incentive plans [Member] | WRECO Transaction [Member]</t>
  </si>
  <si>
    <t>Number of registered shares (shares)</t>
  </si>
  <si>
    <t>Exchange ratio</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Share-based Compensation Arrangement by Share-based Payment Award, Options, Outstanding [Roll Forward]</t>
  </si>
  <si>
    <t>Options, Outstanding, Balance (shares)</t>
  </si>
  <si>
    <t>Options, Granted (shares)</t>
  </si>
  <si>
    <t>Options, Exercised (shares)</t>
  </si>
  <si>
    <t>Options, Forfeited (shares)</t>
  </si>
  <si>
    <t>Options exercisable at end of period (shares)</t>
  </si>
  <si>
    <t>Weighted Average Exercise Price, Outstand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exercisable at end of period (in dollars per share)</t>
  </si>
  <si>
    <t>Weighted Average Remaining Contractual Life, Outstanding</t>
  </si>
  <si>
    <t>4 years 7 months 6 days</t>
  </si>
  <si>
    <t>5 years 2 months 12 days</t>
  </si>
  <si>
    <t>Weighted Average Remaining Contractual Life, Options exercisable at end of period</t>
  </si>
  <si>
    <t>4 years 3 months 18 days</t>
  </si>
  <si>
    <t>Aggregate Intrinsic Value, Outstanding, Balance</t>
  </si>
  <si>
    <t>Aggregate Intrinsic Value, Outstanding, Options exercisable at end of period</t>
  </si>
  <si>
    <t>Stock-Based Compensation - Summary of Restricted Stock Units (Detail) - Restricted Stock Units (RSUs) [Member] - USD ($) $ / shares in Units, $ in Thousands</t>
  </si>
  <si>
    <t>Share-based Compensation Arrangement by Share-based Payment Award, Equity Instruments Other than Options, Nonvested, Number of Shares [Roll Forward]</t>
  </si>
  <si>
    <t>Nonvested Restricted Stock Units, Beginning Balance (shares)</t>
  </si>
  <si>
    <t>Nonvested Restricted Stock Units, Granted (shares)</t>
  </si>
  <si>
    <t>Nonvested Restricted Stock Units, Vested (shares)</t>
  </si>
  <si>
    <t>Nonvested Restricted Stock Units, Forfeited (shares)</t>
  </si>
  <si>
    <t>Nonvested Restricted Stock Units, Ending Balance (shares)</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Aggregate Intrinsic Value, Beginning Balance</t>
  </si>
  <si>
    <t>Aggregate Intrinsic Value, Granted</t>
  </si>
  <si>
    <t>Aggregate Intrinsic Value, Ending Balance</t>
  </si>
  <si>
    <t>Stock Repurchase Program (Details) - USD ($)</t>
  </si>
  <si>
    <t>Oct. 27, 2016</t>
  </si>
  <si>
    <t>Jan. 27, 2016</t>
  </si>
  <si>
    <t>Equity, Class of Treasury Stock [Line Items]</t>
  </si>
  <si>
    <t>Aggregate value of share repurchases authorized</t>
  </si>
  <si>
    <t>Shares repurchased and retired (shares)</t>
  </si>
  <si>
    <t>Average price of shares repurchased (in dollars per share)</t>
  </si>
  <si>
    <t>Total cost of shares repurchased and retired</t>
  </si>
  <si>
    <t>Subsequent Event [Member]</t>
  </si>
  <si>
    <t>Income Taxes - Additional Information (Detail) - USD ($)</t>
  </si>
  <si>
    <t>Income Tax Contingency [Line Items]</t>
  </si>
  <si>
    <t>Net deferred tax assets</t>
  </si>
  <si>
    <t>Valuation allowance related to net deferred tax assets</t>
  </si>
  <si>
    <t>Accrued Expenses And Other Liabilities [Member] | Weyerhaeuser [Member]</t>
  </si>
  <si>
    <t>Income tax liability</t>
  </si>
  <si>
    <t>Related Party Transactions - Additional Information (Detail) $ in Millions</t>
  </si>
  <si>
    <t>Sep. 30, 2016USD ($)lot</t>
  </si>
  <si>
    <t>Aug. 31, 2016USD ($)lot</t>
  </si>
  <si>
    <t>Oct. 31, 2015USD ($)lot</t>
  </si>
  <si>
    <t>Jan. 31, 2015USD ($)lot</t>
  </si>
  <si>
    <t>Starwood Capital Group [Member]</t>
  </si>
  <si>
    <t>Related Party Transaction [Line Items]</t>
  </si>
  <si>
    <t>Number of lots acquired | lot</t>
  </si>
  <si>
    <t>Purchase price | $</t>
  </si>
  <si>
    <t>Ownership percentage in entity's common stock (percent)</t>
  </si>
  <si>
    <t>5.00%</t>
  </si>
  <si>
    <t>Blackrock, Inc. [Member]</t>
  </si>
  <si>
    <t>Supplemental Disclosure to Consolidated Statements of Cash Flows - Supplemental Disclosure to Consolidated Statements of Cash Flows (Detail) - USD ($) $ in Thousands</t>
  </si>
  <si>
    <t>Supplemental disclosure of cash flow information:</t>
  </si>
  <si>
    <t>Interest, net of amounts capitalized of $[] and $45,779</t>
  </si>
  <si>
    <t>Income taxes</t>
  </si>
  <si>
    <t>Supplemental disclosures of noncash activities:</t>
  </si>
  <si>
    <t>Amortization of senior note discount capitalized to real estate inventory</t>
  </si>
  <si>
    <t>Amortization of deferred loan costs capitalized to real estate inventory</t>
  </si>
  <si>
    <t>Effect of net consolidation and de-consolidation of variable interest entities:</t>
  </si>
  <si>
    <t>Increase (decrease) in consolidated real estate inventory not owned</t>
  </si>
  <si>
    <t>Increase in deposits on real estate under option or contract and other assets</t>
  </si>
  <si>
    <t>(Increase) decrease in noncontrolling interests</t>
  </si>
  <si>
    <t>Supplemental Disclosure to Consolidated Statements of Cash Flows - Supplemental Disclosure to Consolidated Statements of Cash Flows Phantoms (Details) - USD ($) $ in Thousands</t>
  </si>
  <si>
    <t>Supplemental Guarantor Information - Condensed Consolidating Balance Sheet (Detail) - USD ($) $ in Thousands</t>
  </si>
  <si>
    <t>Intercompany receivables</t>
  </si>
  <si>
    <t>Investments in subsidiaries</t>
  </si>
  <si>
    <t>Intercompany payables</t>
  </si>
  <si>
    <t>Equity</t>
  </si>
  <si>
    <t>Reporting Entity [Member] | Issuer [Member]</t>
  </si>
  <si>
    <t>Reporting Entity [Member] | Guarantor Subsidiaries [Member]</t>
  </si>
  <si>
    <t>Consolidating Adjustments [Member]</t>
  </si>
  <si>
    <t>Supplemental Guarantor Information - Condensed Consolidating Statement of Operations (Detail) - USD ($) $ in Thousands</t>
  </si>
  <si>
    <t>Other (loss) income, net</t>
  </si>
  <si>
    <t>Equity of net income of subsidiaries</t>
  </si>
  <si>
    <t>Supplemental Guarantor Information - Condensed Consolidating Statement of Cash Flows (Detail) - USD ($) $ in Thousands</t>
  </si>
  <si>
    <t>Intercompany</t>
  </si>
  <si>
    <t>Net proceeds (repayments) of debt held by variable interest ent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61680</v>
      </c>
    </row>
    <row r="12" spans="1:3">
      <c r="A12" s="4" t="s">
        <v>19</v>
      </c>
      <c r="B12" s="4" t="s">
        <v>20</v>
      </c>
    </row>
    <row r="13" spans="1:3">
      <c r="A13" s="4" t="s">
        <v>21</v>
      </c>
      <c r="B13" s="4" t="s">
        <v>22</v>
      </c>
    </row>
    <row r="14" spans="1:3">
      <c r="A14" s="4" t="s">
        <v>23</v>
      </c>
      <c r="C14" s="6" t="n">
        <v>160064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v>
      </c>
      <c r="B1" s="2" t="s">
        <v>1</v>
      </c>
    </row>
    <row r="2" spans="1:2">
      <c r="B2" s="2" t="s">
        <v>2</v>
      </c>
    </row>
    <row r="3" spans="1:2">
      <c r="A3" s="3" t="s">
        <v>165</v>
      </c>
    </row>
    <row r="4" spans="1:2">
      <c r="A4" s="4" t="s">
        <v>28</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715</v>
      </c>
      <c r="C3" s="7" t="n">
        <v>214485</v>
      </c>
    </row>
    <row r="4" spans="1:3">
      <c r="A4" s="4" t="s">
        <v>28</v>
      </c>
      <c r="B4" s="6" t="n">
        <v>35321</v>
      </c>
      <c r="C4" s="6" t="n">
        <v>43710</v>
      </c>
    </row>
    <row r="5" spans="1:3">
      <c r="A5" s="4" t="s">
        <v>29</v>
      </c>
      <c r="B5" s="6" t="n">
        <v>2969148</v>
      </c>
      <c r="C5" s="6" t="n">
        <v>2519273</v>
      </c>
    </row>
    <row r="6" spans="1:3">
      <c r="A6" s="4" t="s">
        <v>30</v>
      </c>
      <c r="B6" s="6" t="n">
        <v>17205</v>
      </c>
      <c r="C6" s="6" t="n">
        <v>18999</v>
      </c>
    </row>
    <row r="7" spans="1:3">
      <c r="A7" s="4" t="s">
        <v>31</v>
      </c>
      <c r="B7" s="6" t="n">
        <v>161629</v>
      </c>
      <c r="C7" s="6" t="n">
        <v>162029</v>
      </c>
    </row>
    <row r="8" spans="1:3">
      <c r="A8" s="4" t="s">
        <v>32</v>
      </c>
      <c r="B8" s="6" t="n">
        <v>111887</v>
      </c>
      <c r="C8" s="6" t="n">
        <v>130657</v>
      </c>
    </row>
    <row r="9" spans="1:3">
      <c r="A9" s="4" t="s">
        <v>33</v>
      </c>
      <c r="B9" s="6" t="n">
        <v>65998</v>
      </c>
      <c r="C9" s="6" t="n">
        <v>48918</v>
      </c>
    </row>
    <row r="10" spans="1:3">
      <c r="A10" s="4" t="s">
        <v>34</v>
      </c>
      <c r="B10" s="6" t="n">
        <v>3489903</v>
      </c>
      <c r="C10" s="6" t="n">
        <v>3138071</v>
      </c>
    </row>
    <row r="11" spans="1:3">
      <c r="A11" s="3" t="s">
        <v>35</v>
      </c>
    </row>
    <row r="12" spans="1:3">
      <c r="A12" s="4" t="s">
        <v>36</v>
      </c>
      <c r="B12" s="6" t="n">
        <v>77667</v>
      </c>
      <c r="C12" s="6" t="n">
        <v>64840</v>
      </c>
    </row>
    <row r="13" spans="1:3">
      <c r="A13" s="4" t="s">
        <v>37</v>
      </c>
      <c r="B13" s="6" t="n">
        <v>219396</v>
      </c>
      <c r="C13" s="6" t="n">
        <v>216263</v>
      </c>
    </row>
    <row r="14" spans="1:3">
      <c r="A14" s="4" t="s">
        <v>38</v>
      </c>
      <c r="B14" s="6" t="n">
        <v>200000</v>
      </c>
      <c r="C14" s="6" t="n">
        <v>299392</v>
      </c>
    </row>
    <row r="15" spans="1:3">
      <c r="A15" s="4" t="s">
        <v>39</v>
      </c>
      <c r="B15" s="6" t="n">
        <v>17758</v>
      </c>
      <c r="C15" s="6" t="n">
        <v>2434</v>
      </c>
    </row>
    <row r="16" spans="1:3">
      <c r="A16" s="4" t="s">
        <v>40</v>
      </c>
      <c r="B16" s="6" t="n">
        <v>1166724</v>
      </c>
      <c r="C16" s="6" t="n">
        <v>868679</v>
      </c>
    </row>
    <row r="17" spans="1:3">
      <c r="A17" s="4" t="s">
        <v>41</v>
      </c>
      <c r="B17" s="6" t="n">
        <v>1681545</v>
      </c>
      <c r="C17" s="6" t="n">
        <v>1451608</v>
      </c>
    </row>
    <row r="18" spans="1:3">
      <c r="A18" s="4" t="s">
        <v>42</v>
      </c>
      <c r="B18" s="4" t="s">
        <v>43</v>
      </c>
      <c r="C18" s="4" t="s">
        <v>43</v>
      </c>
    </row>
    <row r="19" spans="1:3">
      <c r="A19" s="3" t="s">
        <v>44</v>
      </c>
    </row>
    <row r="20" spans="1:3">
      <c r="A20" s="4" t="s">
        <v>45</v>
      </c>
      <c r="B20" s="6" t="n">
        <v>0</v>
      </c>
      <c r="C20" s="6" t="n">
        <v>0</v>
      </c>
    </row>
    <row r="21" spans="1:3">
      <c r="A21" s="4" t="s">
        <v>46</v>
      </c>
      <c r="B21" s="6" t="n">
        <v>1601</v>
      </c>
      <c r="C21" s="6" t="n">
        <v>1618</v>
      </c>
    </row>
    <row r="22" spans="1:3">
      <c r="A22" s="4" t="s">
        <v>47</v>
      </c>
      <c r="B22" s="6" t="n">
        <v>894681</v>
      </c>
      <c r="C22" s="6" t="n">
        <v>911197</v>
      </c>
    </row>
    <row r="23" spans="1:3">
      <c r="A23" s="4" t="s">
        <v>48</v>
      </c>
      <c r="B23" s="6" t="n">
        <v>889178</v>
      </c>
      <c r="C23" s="6" t="n">
        <v>751868</v>
      </c>
    </row>
    <row r="24" spans="1:3">
      <c r="A24" s="4" t="s">
        <v>49</v>
      </c>
      <c r="B24" s="6" t="n">
        <v>1785460</v>
      </c>
      <c r="C24" s="6" t="n">
        <v>1664683</v>
      </c>
    </row>
    <row r="25" spans="1:3">
      <c r="A25" s="4" t="s">
        <v>50</v>
      </c>
      <c r="B25" s="6" t="n">
        <v>22898</v>
      </c>
      <c r="C25" s="6" t="n">
        <v>21780</v>
      </c>
    </row>
    <row r="26" spans="1:3">
      <c r="A26" s="4" t="s">
        <v>51</v>
      </c>
      <c r="B26" s="6" t="n">
        <v>1808358</v>
      </c>
      <c r="C26" s="6" t="n">
        <v>1686463</v>
      </c>
    </row>
    <row r="27" spans="1:3">
      <c r="A27" s="4" t="s">
        <v>52</v>
      </c>
      <c r="B27" s="7" t="n">
        <v>3489903</v>
      </c>
      <c r="C27" s="7" t="n">
        <v>3138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row>
    <row r="9" spans="1:2">
      <c r="A9" s="3" t="s">
        <v>227</v>
      </c>
    </row>
    <row r="10" spans="1:2">
      <c r="A10" s="4" t="s">
        <v>231</v>
      </c>
      <c r="B10"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6" t="n">
        <v>50000000</v>
      </c>
      <c r="C4" s="6" t="n">
        <v>50000000</v>
      </c>
    </row>
    <row r="5" spans="1:3">
      <c r="A5" s="4" t="s">
        <v>57</v>
      </c>
      <c r="B5" s="6" t="n">
        <v>0</v>
      </c>
      <c r="C5" s="6" t="n">
        <v>0</v>
      </c>
    </row>
    <row r="6" spans="1:3">
      <c r="A6" s="4" t="s">
        <v>58</v>
      </c>
      <c r="B6" s="6" t="n">
        <v>0</v>
      </c>
      <c r="C6" s="6" t="n">
        <v>0</v>
      </c>
    </row>
    <row r="7" spans="1:3">
      <c r="A7" s="4" t="s">
        <v>59</v>
      </c>
      <c r="B7" s="8" t="n">
        <v>0.01</v>
      </c>
      <c r="C7" s="8" t="n">
        <v>0.01</v>
      </c>
    </row>
    <row r="8" spans="1:3">
      <c r="A8" s="4" t="s">
        <v>60</v>
      </c>
      <c r="B8" s="6" t="n">
        <v>500000000</v>
      </c>
      <c r="C8" s="6" t="n">
        <v>500000000</v>
      </c>
    </row>
    <row r="9" spans="1:3">
      <c r="A9" s="4" t="s">
        <v>61</v>
      </c>
      <c r="B9" s="6" t="n">
        <v>160064678</v>
      </c>
      <c r="C9" s="6" t="n">
        <v>161813750</v>
      </c>
    </row>
    <row r="10" spans="1:3">
      <c r="A10" s="4" t="s">
        <v>62</v>
      </c>
      <c r="B10" s="6" t="n">
        <v>160064678</v>
      </c>
      <c r="C10" s="6" t="n">
        <v>16181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54</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s="1" t="s">
        <v>63</v>
      </c>
      <c r="B1" s="2" t="s">
        <v>64</v>
      </c>
      <c r="D1" s="2" t="s">
        <v>1</v>
      </c>
      <c r="F1" s="2" t="s">
        <v>65</v>
      </c>
    </row>
    <row r="2" spans="1:6">
      <c r="B2" s="2" t="s">
        <v>2</v>
      </c>
      <c r="C2" s="2" t="s">
        <v>66</v>
      </c>
      <c r="D2" s="2" t="s">
        <v>2</v>
      </c>
      <c r="E2" s="2" t="s">
        <v>66</v>
      </c>
      <c r="F2" s="2" t="s">
        <v>25</v>
      </c>
    </row>
    <row r="3" spans="1:6">
      <c r="A3" s="3" t="s">
        <v>67</v>
      </c>
    </row>
    <row r="4" spans="1:6">
      <c r="A4" s="4" t="s">
        <v>68</v>
      </c>
      <c r="B4" s="7" t="n">
        <v>578653</v>
      </c>
      <c r="C4" s="7" t="n">
        <v>642352</v>
      </c>
      <c r="D4" s="7" t="n">
        <v>1558633</v>
      </c>
      <c r="E4" s="7" t="n">
        <v>1443855</v>
      </c>
    </row>
    <row r="5" spans="1:6">
      <c r="A5" s="4" t="s">
        <v>69</v>
      </c>
      <c r="B5" s="6" t="n">
        <v>2535</v>
      </c>
      <c r="C5" s="6" t="n">
        <v>4876</v>
      </c>
      <c r="D5" s="6" t="n">
        <v>70204</v>
      </c>
      <c r="E5" s="6" t="n">
        <v>74366</v>
      </c>
    </row>
    <row r="6" spans="1:6">
      <c r="A6" s="4" t="s">
        <v>70</v>
      </c>
      <c r="B6" s="6" t="n">
        <v>606</v>
      </c>
      <c r="C6" s="6" t="n">
        <v>613</v>
      </c>
      <c r="D6" s="6" t="n">
        <v>1790</v>
      </c>
      <c r="E6" s="6" t="n">
        <v>2213</v>
      </c>
    </row>
    <row r="7" spans="1:6">
      <c r="A7" s="4" t="s">
        <v>71</v>
      </c>
      <c r="B7" s="6" t="n">
        <v>581794</v>
      </c>
      <c r="C7" s="6" t="n">
        <v>647841</v>
      </c>
      <c r="D7" s="6" t="n">
        <v>1630627</v>
      </c>
      <c r="E7" s="6" t="n">
        <v>1520434</v>
      </c>
    </row>
    <row r="8" spans="1:6">
      <c r="A8" s="4" t="s">
        <v>72</v>
      </c>
      <c r="B8" s="6" t="n">
        <v>462323</v>
      </c>
      <c r="C8" s="6" t="n">
        <v>507543</v>
      </c>
      <c r="D8" s="6" t="n">
        <v>1219560</v>
      </c>
      <c r="E8" s="6" t="n">
        <v>1149191</v>
      </c>
    </row>
    <row r="9" spans="1:6">
      <c r="A9" s="4" t="s">
        <v>73</v>
      </c>
      <c r="B9" s="6" t="n">
        <v>1734</v>
      </c>
      <c r="C9" s="6" t="n">
        <v>3451</v>
      </c>
      <c r="D9" s="6" t="n">
        <v>16973</v>
      </c>
      <c r="E9" s="6" t="n">
        <v>17324</v>
      </c>
    </row>
    <row r="10" spans="1:6">
      <c r="A10" s="4" t="s">
        <v>74</v>
      </c>
      <c r="B10" s="6" t="n">
        <v>575</v>
      </c>
      <c r="C10" s="6" t="n">
        <v>570</v>
      </c>
      <c r="D10" s="6" t="n">
        <v>1724</v>
      </c>
      <c r="E10" s="6" t="n">
        <v>1704</v>
      </c>
    </row>
    <row r="11" spans="1:6">
      <c r="A11" s="4" t="s">
        <v>75</v>
      </c>
      <c r="B11" s="6" t="n">
        <v>31852</v>
      </c>
      <c r="C11" s="6" t="n">
        <v>30038</v>
      </c>
      <c r="D11" s="6" t="n">
        <v>90621</v>
      </c>
      <c r="E11" s="6" t="n">
        <v>78958</v>
      </c>
    </row>
    <row r="12" spans="1:6">
      <c r="A12" s="4" t="s">
        <v>76</v>
      </c>
      <c r="B12" s="6" t="n">
        <v>31150</v>
      </c>
      <c r="C12" s="6" t="n">
        <v>26736</v>
      </c>
      <c r="D12" s="6" t="n">
        <v>89815</v>
      </c>
      <c r="E12" s="6" t="n">
        <v>83150</v>
      </c>
    </row>
    <row r="13" spans="1:6">
      <c r="A13" s="4" t="s">
        <v>77</v>
      </c>
      <c r="B13" s="6" t="n">
        <v>128</v>
      </c>
      <c r="C13" s="6" t="n">
        <v>2010</v>
      </c>
      <c r="D13" s="6" t="n">
        <v>478</v>
      </c>
      <c r="E13" s="6" t="n">
        <v>2730</v>
      </c>
    </row>
    <row r="14" spans="1:6">
      <c r="A14" s="4" t="s">
        <v>78</v>
      </c>
      <c r="B14" s="6" t="n">
        <v>54032</v>
      </c>
      <c r="C14" s="6" t="n">
        <v>77493</v>
      </c>
      <c r="D14" s="6" t="n">
        <v>211456</v>
      </c>
      <c r="E14" s="6" t="n">
        <v>187377</v>
      </c>
    </row>
    <row r="15" spans="1:6">
      <c r="A15" s="4" t="s">
        <v>79</v>
      </c>
      <c r="B15" s="6" t="n">
        <v>-20</v>
      </c>
      <c r="C15" s="6" t="n">
        <v>-150</v>
      </c>
      <c r="D15" s="6" t="n">
        <v>181</v>
      </c>
      <c r="E15" s="6" t="n">
        <v>-82</v>
      </c>
    </row>
    <row r="16" spans="1:6">
      <c r="A16" s="4" t="s">
        <v>80</v>
      </c>
      <c r="B16" s="6" t="n">
        <v>21</v>
      </c>
      <c r="C16" s="6" t="n">
        <v>47</v>
      </c>
      <c r="D16" s="6" t="n">
        <v>287</v>
      </c>
      <c r="E16" s="6" t="n">
        <v>272</v>
      </c>
    </row>
    <row r="17" spans="1:6">
      <c r="A17" s="4" t="s">
        <v>81</v>
      </c>
      <c r="B17" s="6" t="n">
        <v>54033</v>
      </c>
      <c r="C17" s="6" t="n">
        <v>77390</v>
      </c>
      <c r="D17" s="6" t="n">
        <v>211924</v>
      </c>
      <c r="E17" s="6" t="n">
        <v>187567</v>
      </c>
    </row>
    <row r="18" spans="1:6">
      <c r="A18" s="3" t="s">
        <v>82</v>
      </c>
    </row>
    <row r="19" spans="1:6">
      <c r="A19" s="4" t="s">
        <v>83</v>
      </c>
      <c r="B19" s="6" t="n">
        <v>235</v>
      </c>
      <c r="C19" s="6" t="n">
        <v>300</v>
      </c>
      <c r="D19" s="6" t="n">
        <v>762</v>
      </c>
      <c r="E19" s="6" t="n">
        <v>482</v>
      </c>
    </row>
    <row r="20" spans="1:6">
      <c r="A20" s="4" t="s">
        <v>84</v>
      </c>
      <c r="B20" s="6" t="n">
        <v>72</v>
      </c>
      <c r="C20" s="6" t="n">
        <v>47</v>
      </c>
      <c r="D20" s="6" t="n">
        <v>183</v>
      </c>
      <c r="E20" s="6" t="n">
        <v>131</v>
      </c>
    </row>
    <row r="21" spans="1:6">
      <c r="A21" s="4" t="s">
        <v>85</v>
      </c>
      <c r="B21" s="6" t="n">
        <v>1247</v>
      </c>
      <c r="C21" s="6" t="n">
        <v>147</v>
      </c>
      <c r="D21" s="6" t="n">
        <v>3246</v>
      </c>
      <c r="E21" s="6" t="n">
        <v>-2</v>
      </c>
    </row>
    <row r="22" spans="1:6">
      <c r="A22" s="4" t="s">
        <v>86</v>
      </c>
      <c r="B22" s="6" t="n">
        <v>1410</v>
      </c>
      <c r="C22" s="6" t="n">
        <v>400</v>
      </c>
      <c r="D22" s="6" t="n">
        <v>3825</v>
      </c>
      <c r="E22" s="6" t="n">
        <v>349</v>
      </c>
    </row>
    <row r="23" spans="1:6">
      <c r="A23" s="4" t="s">
        <v>87</v>
      </c>
      <c r="B23" s="6" t="n">
        <v>55443</v>
      </c>
      <c r="C23" s="6" t="n">
        <v>77790</v>
      </c>
      <c r="D23" s="6" t="n">
        <v>215749</v>
      </c>
      <c r="E23" s="6" t="n">
        <v>187916</v>
      </c>
    </row>
    <row r="24" spans="1:6">
      <c r="A24" s="4" t="s">
        <v>88</v>
      </c>
      <c r="B24" s="6" t="n">
        <v>-20298</v>
      </c>
      <c r="C24" s="6" t="n">
        <v>-28021</v>
      </c>
      <c r="D24" s="6" t="n">
        <v>-77701</v>
      </c>
      <c r="E24" s="6" t="n">
        <v>-66088</v>
      </c>
    </row>
    <row r="25" spans="1:6">
      <c r="A25" s="4" t="s">
        <v>89</v>
      </c>
      <c r="B25" s="6" t="n">
        <v>35145</v>
      </c>
      <c r="C25" s="6" t="n">
        <v>49769</v>
      </c>
      <c r="D25" s="6" t="n">
        <v>138048</v>
      </c>
      <c r="E25" s="6" t="n">
        <v>121828</v>
      </c>
      <c r="F25" s="7" t="n">
        <v>207181</v>
      </c>
    </row>
    <row r="26" spans="1:6">
      <c r="A26" s="4" t="s">
        <v>90</v>
      </c>
      <c r="B26" s="6" t="n">
        <v>-311</v>
      </c>
      <c r="C26" s="6" t="n">
        <v>393</v>
      </c>
      <c r="D26" s="6" t="n">
        <v>-738</v>
      </c>
      <c r="E26" s="6" t="n">
        <v>-1439</v>
      </c>
    </row>
    <row r="27" spans="1:6">
      <c r="A27" s="4" t="s">
        <v>91</v>
      </c>
      <c r="B27" s="7" t="n">
        <v>34834</v>
      </c>
      <c r="C27" s="7" t="n">
        <v>50162</v>
      </c>
      <c r="D27" s="7" t="n">
        <v>137310</v>
      </c>
      <c r="E27" s="7" t="n">
        <v>120389</v>
      </c>
    </row>
    <row r="28" spans="1:6">
      <c r="A28" s="3" t="s">
        <v>92</v>
      </c>
    </row>
    <row r="29" spans="1:6">
      <c r="A29" s="4" t="s">
        <v>93</v>
      </c>
      <c r="B29" s="8" t="n">
        <v>0.22</v>
      </c>
      <c r="C29" s="8" t="n">
        <v>0.31</v>
      </c>
      <c r="D29" s="8" t="n">
        <v>0.85</v>
      </c>
      <c r="E29" s="8" t="n">
        <v>0.74</v>
      </c>
    </row>
    <row r="30" spans="1:6">
      <c r="A30" s="4" t="s">
        <v>94</v>
      </c>
      <c r="B30" s="8" t="n">
        <v>0.22</v>
      </c>
      <c r="C30" s="8" t="n">
        <v>0.31</v>
      </c>
      <c r="D30" s="8" t="n">
        <v>0.85</v>
      </c>
      <c r="E30" s="8" t="n">
        <v>0.74</v>
      </c>
    </row>
    <row r="31" spans="1:6">
      <c r="A31" s="3" t="s">
        <v>95</v>
      </c>
    </row>
    <row r="32" spans="1:6">
      <c r="A32" s="4" t="s">
        <v>96</v>
      </c>
      <c r="B32" s="6" t="n">
        <v>160614055</v>
      </c>
      <c r="C32" s="6" t="n">
        <v>161772893</v>
      </c>
      <c r="D32" s="6" t="n">
        <v>161456520</v>
      </c>
      <c r="E32" s="6" t="n">
        <v>161651177</v>
      </c>
    </row>
    <row r="33" spans="1:6">
      <c r="A33" s="4" t="s">
        <v>97</v>
      </c>
      <c r="B33" s="6" t="n">
        <v>161267509</v>
      </c>
      <c r="C33" s="6" t="n">
        <v>162366744</v>
      </c>
      <c r="D33" s="6" t="n">
        <v>161916352</v>
      </c>
      <c r="E33" s="6" t="n">
        <v>162299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3" t="s">
        <v>206</v>
      </c>
    </row>
    <row r="4" spans="1:2">
      <c r="A4" s="4" t="s">
        <v>205</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1</v>
      </c>
      <c r="B1" s="2" t="s">
        <v>302</v>
      </c>
      <c r="C1" s="2" t="s">
        <v>2</v>
      </c>
      <c r="D1" s="2" t="s">
        <v>25</v>
      </c>
    </row>
    <row r="2" spans="1:4">
      <c r="A2" s="3" t="s">
        <v>303</v>
      </c>
    </row>
    <row r="3" spans="1:4">
      <c r="A3" s="4" t="s">
        <v>59</v>
      </c>
      <c r="B3" s="8" t="n">
        <v>0.01</v>
      </c>
      <c r="C3" s="8" t="n">
        <v>0.01</v>
      </c>
      <c r="D3" s="8" t="n">
        <v>0.01</v>
      </c>
    </row>
    <row r="4" spans="1:4">
      <c r="A4" s="4" t="s">
        <v>304</v>
      </c>
      <c r="B4" s="6" t="n">
        <v>1</v>
      </c>
    </row>
    <row r="5" spans="1:4">
      <c r="A5" s="4" t="s">
        <v>305</v>
      </c>
    </row>
    <row r="6" spans="1:4">
      <c r="A6" s="3" t="s">
        <v>303</v>
      </c>
    </row>
    <row r="7" spans="1:4">
      <c r="A7" s="4" t="s">
        <v>306</v>
      </c>
      <c r="C7" s="4" t="s">
        <v>307</v>
      </c>
    </row>
    <row r="8" spans="1:4">
      <c r="A8" s="4" t="s">
        <v>308</v>
      </c>
    </row>
    <row r="9" spans="1:4">
      <c r="A9" s="3" t="s">
        <v>303</v>
      </c>
    </row>
    <row r="10" spans="1:4">
      <c r="A10" s="4" t="s">
        <v>306</v>
      </c>
      <c r="C10" s="4" t="s">
        <v>309</v>
      </c>
    </row>
    <row r="11" spans="1:4">
      <c r="A11" s="4" t="s">
        <v>310</v>
      </c>
    </row>
    <row r="12" spans="1:4">
      <c r="A12" s="3" t="s">
        <v>303</v>
      </c>
    </row>
    <row r="13" spans="1:4">
      <c r="A13" s="4" t="s">
        <v>59</v>
      </c>
      <c r="B13" s="8" t="n">
        <v>0.01</v>
      </c>
    </row>
    <row r="14" spans="1:4">
      <c r="A14" s="4" t="s">
        <v>311</v>
      </c>
    </row>
    <row r="15" spans="1:4">
      <c r="A15" s="3" t="s">
        <v>303</v>
      </c>
    </row>
    <row r="16" spans="1:4">
      <c r="A16" s="4" t="s">
        <v>306</v>
      </c>
      <c r="B16" s="4" t="s">
        <v>307</v>
      </c>
    </row>
    <row r="17" spans="1:4">
      <c r="A17" s="4" t="s">
        <v>312</v>
      </c>
      <c r="B17" s="6" t="n">
        <v>2019</v>
      </c>
    </row>
    <row r="18" spans="1:4">
      <c r="A18" s="4" t="s">
        <v>313</v>
      </c>
    </row>
    <row r="19" spans="1:4">
      <c r="A19" s="3" t="s">
        <v>303</v>
      </c>
    </row>
    <row r="20" spans="1:4">
      <c r="A20" s="4" t="s">
        <v>306</v>
      </c>
      <c r="B20" s="4" t="s">
        <v>309</v>
      </c>
    </row>
    <row r="21" spans="1:4">
      <c r="A21" s="4" t="s">
        <v>312</v>
      </c>
      <c r="B21" s="6" t="n">
        <v>20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64</v>
      </c>
      <c r="D1" s="2" t="s">
        <v>1</v>
      </c>
    </row>
    <row r="2" spans="1:5">
      <c r="B2" s="2" t="s">
        <v>2</v>
      </c>
      <c r="C2" s="2" t="s">
        <v>66</v>
      </c>
      <c r="D2" s="2" t="s">
        <v>2</v>
      </c>
      <c r="E2" s="2" t="s">
        <v>66</v>
      </c>
    </row>
    <row r="3" spans="1:5">
      <c r="A3" s="3" t="s">
        <v>157</v>
      </c>
    </row>
    <row r="4" spans="1:5">
      <c r="A4" s="4" t="s">
        <v>315</v>
      </c>
      <c r="B4" s="7" t="n">
        <v>5</v>
      </c>
      <c r="C4" s="7" t="n">
        <v>1433</v>
      </c>
      <c r="D4" s="7" t="n">
        <v>30</v>
      </c>
      <c r="E4" s="7" t="n">
        <v>1568</v>
      </c>
    </row>
    <row r="5" spans="1:5">
      <c r="A5" s="4" t="s">
        <v>316</v>
      </c>
      <c r="B5" s="6" t="n">
        <v>123</v>
      </c>
      <c r="C5" s="6" t="n">
        <v>577</v>
      </c>
      <c r="D5" s="6" t="n">
        <v>448</v>
      </c>
      <c r="E5" s="6" t="n">
        <v>1162</v>
      </c>
    </row>
    <row r="6" spans="1:5">
      <c r="A6" s="4" t="s">
        <v>99</v>
      </c>
      <c r="B6" s="7" t="n">
        <v>128</v>
      </c>
      <c r="C6" s="7" t="n">
        <v>2010</v>
      </c>
      <c r="D6" s="7" t="n">
        <v>478</v>
      </c>
      <c r="E6" s="7" t="n">
        <v>27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64</v>
      </c>
      <c r="D1" s="2" t="s">
        <v>1</v>
      </c>
    </row>
    <row r="2" spans="1:5">
      <c r="B2" s="2" t="s">
        <v>2</v>
      </c>
      <c r="C2" s="2" t="s">
        <v>66</v>
      </c>
      <c r="D2" s="2" t="s">
        <v>2</v>
      </c>
      <c r="E2" s="2" t="s">
        <v>66</v>
      </c>
    </row>
    <row r="3" spans="1:5">
      <c r="A3" s="3" t="s">
        <v>318</v>
      </c>
    </row>
    <row r="4" spans="1:5">
      <c r="A4" s="4" t="s">
        <v>319</v>
      </c>
      <c r="B4" s="7" t="n">
        <v>128</v>
      </c>
      <c r="C4" s="7" t="n">
        <v>2010</v>
      </c>
      <c r="D4" s="7" t="n">
        <v>478</v>
      </c>
      <c r="E4" s="7" t="n">
        <v>2730</v>
      </c>
    </row>
    <row r="5" spans="1:5">
      <c r="A5" s="4" t="s">
        <v>230</v>
      </c>
    </row>
    <row r="6" spans="1:5">
      <c r="A6" s="3" t="s">
        <v>318</v>
      </c>
    </row>
    <row r="7" spans="1:5">
      <c r="A7" s="4" t="s">
        <v>320</v>
      </c>
      <c r="B7" s="6" t="n">
        <v>100</v>
      </c>
      <c r="C7" s="6" t="n">
        <v>109</v>
      </c>
      <c r="D7" s="6" t="n">
        <v>220</v>
      </c>
      <c r="E7" s="6" t="n">
        <v>3844</v>
      </c>
    </row>
    <row r="8" spans="1:5">
      <c r="A8" s="4" t="s">
        <v>319</v>
      </c>
      <c r="B8" s="6" t="n">
        <v>5</v>
      </c>
      <c r="C8" s="6" t="n">
        <v>1433</v>
      </c>
      <c r="D8" s="6" t="n">
        <v>30</v>
      </c>
      <c r="E8" s="6" t="n">
        <v>1568</v>
      </c>
    </row>
    <row r="9" spans="1:5">
      <c r="A9" s="4" t="s">
        <v>321</v>
      </c>
      <c r="B9" s="6" t="n">
        <v>-20</v>
      </c>
      <c r="C9" s="6" t="n">
        <v>-1087</v>
      </c>
      <c r="D9" s="6" t="n">
        <v>-165</v>
      </c>
      <c r="E9" s="6" t="n">
        <v>-4957</v>
      </c>
    </row>
    <row r="10" spans="1:5">
      <c r="A10" s="4" t="s">
        <v>322</v>
      </c>
      <c r="B10" s="7" t="n">
        <v>85</v>
      </c>
      <c r="C10" s="7" t="n">
        <v>455</v>
      </c>
      <c r="D10" s="7" t="n">
        <v>85</v>
      </c>
      <c r="E10" s="7" t="n">
        <v>4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64</v>
      </c>
      <c r="D1" s="2" t="s">
        <v>1</v>
      </c>
    </row>
    <row r="2" spans="1:5">
      <c r="B2" s="2" t="s">
        <v>2</v>
      </c>
      <c r="C2" s="2" t="s">
        <v>66</v>
      </c>
      <c r="D2" s="2" t="s">
        <v>2</v>
      </c>
      <c r="E2" s="2" t="s">
        <v>66</v>
      </c>
    </row>
    <row r="3" spans="1:5">
      <c r="A3" s="3" t="s">
        <v>318</v>
      </c>
    </row>
    <row r="4" spans="1:5">
      <c r="A4" s="4" t="s">
        <v>319</v>
      </c>
      <c r="B4" s="7" t="n">
        <v>128</v>
      </c>
      <c r="C4" s="7" t="n">
        <v>2010</v>
      </c>
      <c r="D4" s="7" t="n">
        <v>478</v>
      </c>
      <c r="E4" s="7" t="n">
        <v>2730</v>
      </c>
    </row>
    <row r="5" spans="1:5">
      <c r="A5" s="4" t="s">
        <v>233</v>
      </c>
    </row>
    <row r="6" spans="1:5">
      <c r="A6" s="3" t="s">
        <v>318</v>
      </c>
    </row>
    <row r="7" spans="1:5">
      <c r="A7" s="4" t="s">
        <v>320</v>
      </c>
      <c r="B7" s="6" t="n">
        <v>447</v>
      </c>
      <c r="C7" s="6" t="n">
        <v>644</v>
      </c>
      <c r="D7" s="6" t="n">
        <v>767</v>
      </c>
      <c r="E7" s="6" t="n">
        <v>1394</v>
      </c>
    </row>
    <row r="8" spans="1:5">
      <c r="A8" s="4" t="s">
        <v>319</v>
      </c>
      <c r="B8" s="6" t="n">
        <v>123</v>
      </c>
      <c r="C8" s="6" t="n">
        <v>577</v>
      </c>
      <c r="D8" s="6" t="n">
        <v>448</v>
      </c>
      <c r="E8" s="6" t="n">
        <v>1162</v>
      </c>
    </row>
    <row r="9" spans="1:5">
      <c r="A9" s="4" t="s">
        <v>321</v>
      </c>
      <c r="B9" s="6" t="n">
        <v>-352</v>
      </c>
      <c r="C9" s="6" t="n">
        <v>-705</v>
      </c>
      <c r="D9" s="6" t="n">
        <v>-997</v>
      </c>
      <c r="E9" s="6" t="n">
        <v>-2040</v>
      </c>
    </row>
    <row r="10" spans="1:5">
      <c r="A10" s="4" t="s">
        <v>322</v>
      </c>
      <c r="B10" s="7" t="n">
        <v>218</v>
      </c>
      <c r="C10" s="7" t="n">
        <v>516</v>
      </c>
      <c r="D10" s="7" t="n">
        <v>218</v>
      </c>
      <c r="E10" s="7" t="n">
        <v>5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324</v>
      </c>
      <c r="B1" s="2" t="s">
        <v>1</v>
      </c>
    </row>
    <row r="2" spans="1:2">
      <c r="B2" s="2" t="s">
        <v>325</v>
      </c>
    </row>
    <row r="3" spans="1:2">
      <c r="A3" s="3" t="s">
        <v>160</v>
      </c>
    </row>
    <row r="4" spans="1:2">
      <c r="A4" s="4" t="s">
        <v>326</v>
      </c>
      <c r="B4" s="6" t="n">
        <v>2</v>
      </c>
    </row>
    <row r="5" spans="1:2">
      <c r="A5" s="4" t="s">
        <v>327</v>
      </c>
      <c r="B5" s="6" t="n">
        <v>6</v>
      </c>
    </row>
    <row r="6" spans="1:2">
      <c r="A6" s="4" t="s">
        <v>328</v>
      </c>
      <c r="B6" s="6"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9</v>
      </c>
      <c r="B1" s="2" t="s">
        <v>64</v>
      </c>
      <c r="D1" s="2" t="s">
        <v>1</v>
      </c>
    </row>
    <row r="2" spans="1:6">
      <c r="B2" s="2" t="s">
        <v>2</v>
      </c>
      <c r="C2" s="2" t="s">
        <v>66</v>
      </c>
      <c r="D2" s="2" t="s">
        <v>2</v>
      </c>
      <c r="E2" s="2" t="s">
        <v>66</v>
      </c>
      <c r="F2" s="2" t="s">
        <v>25</v>
      </c>
    </row>
    <row r="3" spans="1:6">
      <c r="A3" s="3" t="s">
        <v>330</v>
      </c>
    </row>
    <row r="4" spans="1:6">
      <c r="A4" s="4" t="s">
        <v>331</v>
      </c>
      <c r="B4" s="7" t="n">
        <v>581794</v>
      </c>
      <c r="C4" s="7" t="n">
        <v>647841</v>
      </c>
      <c r="D4" s="7" t="n">
        <v>1630627</v>
      </c>
      <c r="E4" s="7" t="n">
        <v>1520434</v>
      </c>
    </row>
    <row r="5" spans="1:6">
      <c r="A5" s="4" t="s">
        <v>332</v>
      </c>
      <c r="B5" s="6" t="n">
        <v>235</v>
      </c>
      <c r="C5" s="6" t="n">
        <v>300</v>
      </c>
      <c r="D5" s="6" t="n">
        <v>762</v>
      </c>
      <c r="E5" s="6" t="n">
        <v>482</v>
      </c>
    </row>
    <row r="6" spans="1:6">
      <c r="A6" s="4" t="s">
        <v>71</v>
      </c>
      <c r="B6" s="6" t="n">
        <v>582029</v>
      </c>
      <c r="C6" s="6" t="n">
        <v>648141</v>
      </c>
      <c r="D6" s="6" t="n">
        <v>1631389</v>
      </c>
      <c r="E6" s="6" t="n">
        <v>1520916</v>
      </c>
    </row>
    <row r="7" spans="1:6">
      <c r="A7" s="4" t="s">
        <v>333</v>
      </c>
      <c r="B7" s="6" t="n">
        <v>54033</v>
      </c>
      <c r="C7" s="6" t="n">
        <v>77390</v>
      </c>
      <c r="D7" s="6" t="n">
        <v>211924</v>
      </c>
      <c r="E7" s="6" t="n">
        <v>187567</v>
      </c>
    </row>
    <row r="8" spans="1:6">
      <c r="A8" s="4" t="s">
        <v>334</v>
      </c>
      <c r="B8" s="6" t="n">
        <v>1410</v>
      </c>
      <c r="C8" s="6" t="n">
        <v>400</v>
      </c>
      <c r="D8" s="6" t="n">
        <v>3825</v>
      </c>
      <c r="E8" s="6" t="n">
        <v>349</v>
      </c>
    </row>
    <row r="9" spans="1:6">
      <c r="A9" s="4" t="s">
        <v>87</v>
      </c>
      <c r="B9" s="6" t="n">
        <v>55443</v>
      </c>
      <c r="C9" s="6" t="n">
        <v>77790</v>
      </c>
      <c r="D9" s="6" t="n">
        <v>215749</v>
      </c>
      <c r="E9" s="6" t="n">
        <v>187916</v>
      </c>
    </row>
    <row r="10" spans="1:6">
      <c r="A10" s="4" t="s">
        <v>29</v>
      </c>
      <c r="B10" s="6" t="n">
        <v>2969148</v>
      </c>
      <c r="D10" s="6" t="n">
        <v>2969148</v>
      </c>
      <c r="F10" s="7" t="n">
        <v>2519273</v>
      </c>
    </row>
    <row r="11" spans="1:6">
      <c r="A11" s="4" t="s">
        <v>335</v>
      </c>
      <c r="B11" s="6" t="n">
        <v>3484485</v>
      </c>
      <c r="D11" s="6" t="n">
        <v>3484485</v>
      </c>
      <c r="F11" s="6" t="n">
        <v>3135995</v>
      </c>
    </row>
    <row r="12" spans="1:6">
      <c r="A12" s="4" t="s">
        <v>336</v>
      </c>
      <c r="B12" s="6" t="n">
        <v>5418</v>
      </c>
      <c r="D12" s="6" t="n">
        <v>5418</v>
      </c>
      <c r="F12" s="6" t="n">
        <v>2076</v>
      </c>
    </row>
    <row r="13" spans="1:6">
      <c r="A13" s="4" t="s">
        <v>34</v>
      </c>
      <c r="B13" s="6" t="n">
        <v>3489903</v>
      </c>
      <c r="D13" s="6" t="n">
        <v>3489903</v>
      </c>
      <c r="F13" s="6" t="n">
        <v>3138071</v>
      </c>
    </row>
    <row r="14" spans="1:6">
      <c r="A14" s="4" t="s">
        <v>337</v>
      </c>
    </row>
    <row r="15" spans="1:6">
      <c r="A15" s="3" t="s">
        <v>330</v>
      </c>
    </row>
    <row r="16" spans="1:6">
      <c r="A16" s="4" t="s">
        <v>331</v>
      </c>
      <c r="B16" s="6" t="n">
        <v>68024</v>
      </c>
      <c r="C16" s="6" t="n">
        <v>50505</v>
      </c>
      <c r="D16" s="6" t="n">
        <v>161318</v>
      </c>
      <c r="E16" s="6" t="n">
        <v>116556</v>
      </c>
    </row>
    <row r="17" spans="1:6">
      <c r="A17" s="4" t="s">
        <v>333</v>
      </c>
      <c r="B17" s="6" t="n">
        <v>4385</v>
      </c>
      <c r="C17" s="6" t="n">
        <v>3687</v>
      </c>
      <c r="D17" s="6" t="n">
        <v>9544</v>
      </c>
      <c r="E17" s="6" t="n">
        <v>5820</v>
      </c>
    </row>
    <row r="18" spans="1:6">
      <c r="A18" s="4" t="s">
        <v>29</v>
      </c>
      <c r="B18" s="6" t="n">
        <v>252094</v>
      </c>
      <c r="D18" s="6" t="n">
        <v>252094</v>
      </c>
      <c r="F18" s="6" t="n">
        <v>206912</v>
      </c>
    </row>
    <row r="19" spans="1:6">
      <c r="A19" s="4" t="s">
        <v>335</v>
      </c>
      <c r="B19" s="6" t="n">
        <v>272928</v>
      </c>
      <c r="D19" s="6" t="n">
        <v>272928</v>
      </c>
      <c r="F19" s="6" t="n">
        <v>227857</v>
      </c>
    </row>
    <row r="20" spans="1:6">
      <c r="A20" s="4" t="s">
        <v>338</v>
      </c>
    </row>
    <row r="21" spans="1:6">
      <c r="A21" s="3" t="s">
        <v>330</v>
      </c>
    </row>
    <row r="22" spans="1:6">
      <c r="A22" s="4" t="s">
        <v>331</v>
      </c>
      <c r="B22" s="6" t="n">
        <v>188148</v>
      </c>
      <c r="C22" s="6" t="n">
        <v>172957</v>
      </c>
      <c r="D22" s="6" t="n">
        <v>547311</v>
      </c>
      <c r="E22" s="6" t="n">
        <v>424680</v>
      </c>
    </row>
    <row r="23" spans="1:6">
      <c r="A23" s="4" t="s">
        <v>333</v>
      </c>
      <c r="B23" s="6" t="n">
        <v>37508</v>
      </c>
      <c r="C23" s="6" t="n">
        <v>39776</v>
      </c>
      <c r="D23" s="6" t="n">
        <v>165718</v>
      </c>
      <c r="E23" s="6" t="n">
        <v>121112</v>
      </c>
    </row>
    <row r="24" spans="1:6">
      <c r="A24" s="4" t="s">
        <v>29</v>
      </c>
      <c r="B24" s="6" t="n">
        <v>1109262</v>
      </c>
      <c r="D24" s="6" t="n">
        <v>1109262</v>
      </c>
      <c r="F24" s="6" t="n">
        <v>1011982</v>
      </c>
    </row>
    <row r="25" spans="1:6">
      <c r="A25" s="4" t="s">
        <v>335</v>
      </c>
      <c r="B25" s="6" t="n">
        <v>1182282</v>
      </c>
      <c r="D25" s="6" t="n">
        <v>1182282</v>
      </c>
      <c r="F25" s="6" t="n">
        <v>1089586</v>
      </c>
    </row>
    <row r="26" spans="1:6">
      <c r="A26" s="4" t="s">
        <v>339</v>
      </c>
    </row>
    <row r="27" spans="1:6">
      <c r="A27" s="3" t="s">
        <v>330</v>
      </c>
    </row>
    <row r="28" spans="1:6">
      <c r="A28" s="4" t="s">
        <v>331</v>
      </c>
      <c r="B28" s="6" t="n">
        <v>48354</v>
      </c>
      <c r="C28" s="6" t="n">
        <v>48173</v>
      </c>
      <c r="D28" s="6" t="n">
        <v>153575</v>
      </c>
      <c r="E28" s="6" t="n">
        <v>132698</v>
      </c>
    </row>
    <row r="29" spans="1:6">
      <c r="A29" s="4" t="s">
        <v>333</v>
      </c>
      <c r="B29" s="6" t="n">
        <v>5497</v>
      </c>
      <c r="C29" s="6" t="n">
        <v>3850</v>
      </c>
      <c r="D29" s="6" t="n">
        <v>14808</v>
      </c>
      <c r="E29" s="6" t="n">
        <v>6176</v>
      </c>
    </row>
    <row r="30" spans="1:6">
      <c r="A30" s="4" t="s">
        <v>29</v>
      </c>
      <c r="B30" s="6" t="n">
        <v>217430</v>
      </c>
      <c r="D30" s="6" t="n">
        <v>217430</v>
      </c>
      <c r="F30" s="6" t="n">
        <v>190038</v>
      </c>
    </row>
    <row r="31" spans="1:6">
      <c r="A31" s="4" t="s">
        <v>335</v>
      </c>
      <c r="B31" s="6" t="n">
        <v>237959</v>
      </c>
      <c r="D31" s="6" t="n">
        <v>237959</v>
      </c>
      <c r="F31" s="6" t="n">
        <v>202024</v>
      </c>
    </row>
    <row r="32" spans="1:6">
      <c r="A32" s="4" t="s">
        <v>340</v>
      </c>
    </row>
    <row r="33" spans="1:6">
      <c r="A33" s="3" t="s">
        <v>330</v>
      </c>
    </row>
    <row r="34" spans="1:6">
      <c r="A34" s="4" t="s">
        <v>331</v>
      </c>
      <c r="B34" s="6" t="n">
        <v>64251</v>
      </c>
      <c r="C34" s="6" t="n">
        <v>81044</v>
      </c>
      <c r="D34" s="6" t="n">
        <v>172509</v>
      </c>
      <c r="E34" s="6" t="n">
        <v>203235</v>
      </c>
    </row>
    <row r="35" spans="1:6">
      <c r="A35" s="4" t="s">
        <v>333</v>
      </c>
      <c r="B35" s="6" t="n">
        <v>3516</v>
      </c>
      <c r="C35" s="6" t="n">
        <v>7214</v>
      </c>
      <c r="D35" s="6" t="n">
        <v>9439</v>
      </c>
      <c r="E35" s="6" t="n">
        <v>17525</v>
      </c>
    </row>
    <row r="36" spans="1:6">
      <c r="A36" s="4" t="s">
        <v>29</v>
      </c>
      <c r="B36" s="6" t="n">
        <v>221201</v>
      </c>
      <c r="D36" s="6" t="n">
        <v>221201</v>
      </c>
      <c r="F36" s="6" t="n">
        <v>199398</v>
      </c>
    </row>
    <row r="37" spans="1:6">
      <c r="A37" s="4" t="s">
        <v>335</v>
      </c>
      <c r="B37" s="6" t="n">
        <v>236618</v>
      </c>
      <c r="D37" s="6" t="n">
        <v>236618</v>
      </c>
      <c r="F37" s="6" t="n">
        <v>213562</v>
      </c>
    </row>
    <row r="38" spans="1:6">
      <c r="A38" s="4" t="s">
        <v>341</v>
      </c>
    </row>
    <row r="39" spans="1:6">
      <c r="A39" s="3" t="s">
        <v>330</v>
      </c>
    </row>
    <row r="40" spans="1:6">
      <c r="A40" s="4" t="s">
        <v>331</v>
      </c>
      <c r="B40" s="6" t="n">
        <v>167769</v>
      </c>
      <c r="C40" s="6" t="n">
        <v>224244</v>
      </c>
      <c r="D40" s="6" t="n">
        <v>452553</v>
      </c>
      <c r="E40" s="6" t="n">
        <v>461654</v>
      </c>
    </row>
    <row r="41" spans="1:6">
      <c r="A41" s="4" t="s">
        <v>333</v>
      </c>
      <c r="B41" s="6" t="n">
        <v>11723</v>
      </c>
      <c r="C41" s="6" t="n">
        <v>29561</v>
      </c>
      <c r="D41" s="6" t="n">
        <v>34651</v>
      </c>
      <c r="E41" s="6" t="n">
        <v>55295</v>
      </c>
    </row>
    <row r="42" spans="1:6">
      <c r="A42" s="4" t="s">
        <v>29</v>
      </c>
      <c r="B42" s="6" t="n">
        <v>877941</v>
      </c>
      <c r="D42" s="6" t="n">
        <v>877941</v>
      </c>
      <c r="F42" s="6" t="n">
        <v>659130</v>
      </c>
    </row>
    <row r="43" spans="1:6">
      <c r="A43" s="4" t="s">
        <v>335</v>
      </c>
      <c r="B43" s="6" t="n">
        <v>1047975</v>
      </c>
      <c r="D43" s="6" t="n">
        <v>1047975</v>
      </c>
      <c r="F43" s="6" t="n">
        <v>832423</v>
      </c>
    </row>
    <row r="44" spans="1:6">
      <c r="A44" s="4" t="s">
        <v>342</v>
      </c>
    </row>
    <row r="45" spans="1:6">
      <c r="A45" s="3" t="s">
        <v>330</v>
      </c>
    </row>
    <row r="46" spans="1:6">
      <c r="A46" s="4" t="s">
        <v>331</v>
      </c>
      <c r="B46" s="6" t="n">
        <v>45248</v>
      </c>
      <c r="C46" s="6" t="n">
        <v>70918</v>
      </c>
      <c r="D46" s="6" t="n">
        <v>143361</v>
      </c>
      <c r="E46" s="6" t="n">
        <v>181611</v>
      </c>
    </row>
    <row r="47" spans="1:6">
      <c r="A47" s="4" t="s">
        <v>333</v>
      </c>
      <c r="B47" s="6" t="n">
        <v>1692</v>
      </c>
      <c r="C47" s="6" t="n">
        <v>1557</v>
      </c>
      <c r="D47" s="6" t="n">
        <v>6345</v>
      </c>
      <c r="E47" s="6" t="n">
        <v>7948</v>
      </c>
    </row>
    <row r="48" spans="1:6">
      <c r="A48" s="4" t="s">
        <v>29</v>
      </c>
      <c r="B48" s="6" t="n">
        <v>291220</v>
      </c>
      <c r="D48" s="6" t="n">
        <v>291220</v>
      </c>
      <c r="F48" s="6" t="n">
        <v>251813</v>
      </c>
    </row>
    <row r="49" spans="1:6">
      <c r="A49" s="4" t="s">
        <v>335</v>
      </c>
      <c r="B49" s="6" t="n">
        <v>314069</v>
      </c>
      <c r="D49" s="6" t="n">
        <v>314069</v>
      </c>
      <c r="F49" s="6" t="n">
        <v>278374</v>
      </c>
    </row>
    <row r="50" spans="1:6">
      <c r="A50" s="4" t="s">
        <v>343</v>
      </c>
    </row>
    <row r="51" spans="1:6">
      <c r="A51" s="3" t="s">
        <v>330</v>
      </c>
    </row>
    <row r="52" spans="1:6">
      <c r="A52" s="4" t="s">
        <v>333</v>
      </c>
      <c r="B52" s="6" t="n">
        <v>-10288</v>
      </c>
      <c r="C52" s="7" t="n">
        <v>-8255</v>
      </c>
      <c r="D52" s="6" t="n">
        <v>-28581</v>
      </c>
      <c r="E52" s="7" t="n">
        <v>-26309</v>
      </c>
    </row>
    <row r="53" spans="1:6">
      <c r="A53" s="4" t="s">
        <v>335</v>
      </c>
      <c r="B53" s="7" t="n">
        <v>192654</v>
      </c>
      <c r="D53" s="7" t="n">
        <v>192654</v>
      </c>
      <c r="F53" s="7" t="n">
        <v>292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2"/>
    <col customWidth="1" max="3" min="3" width="22"/>
    <col customWidth="1" max="4" min="4" width="36"/>
    <col customWidth="1" max="5" min="5" width="27"/>
    <col customWidth="1" max="6" min="6" width="36"/>
    <col customWidth="1" max="7" min="7" width="34"/>
  </cols>
  <sheetData>
    <row r="1" spans="1:7">
      <c r="A1" s="1" t="s">
        <v>98</v>
      </c>
      <c r="B1" s="2" t="s">
        <v>99</v>
      </c>
      <c r="C1" s="2" t="s">
        <v>100</v>
      </c>
      <c r="D1" s="2" t="s">
        <v>101</v>
      </c>
      <c r="E1" s="2" t="s">
        <v>102</v>
      </c>
      <c r="F1" s="2" t="s">
        <v>103</v>
      </c>
      <c r="G1" s="2" t="s">
        <v>104</v>
      </c>
    </row>
    <row r="2" spans="1:7">
      <c r="A2" s="4" t="s">
        <v>105</v>
      </c>
      <c r="B2" s="7" t="n">
        <v>1472476</v>
      </c>
      <c r="C2" s="7" t="n">
        <v>1614</v>
      </c>
      <c r="D2" s="7" t="n">
        <v>906159</v>
      </c>
      <c r="E2" s="7" t="n">
        <v>546407</v>
      </c>
      <c r="F2" s="7" t="n">
        <v>1454180</v>
      </c>
      <c r="G2" s="7" t="n">
        <v>18296</v>
      </c>
    </row>
    <row r="3" spans="1:7">
      <c r="A3" s="4" t="s">
        <v>106</v>
      </c>
      <c r="C3" s="6" t="n">
        <v>161355490</v>
      </c>
    </row>
    <row r="4" spans="1:7">
      <c r="A4" s="3" t="s">
        <v>107</v>
      </c>
    </row>
    <row r="5" spans="1:7">
      <c r="A5" s="4" t="s">
        <v>89</v>
      </c>
      <c r="B5" s="6" t="n">
        <v>207181</v>
      </c>
      <c r="E5" s="6" t="n">
        <v>205461</v>
      </c>
      <c r="F5" s="6" t="n">
        <v>205461</v>
      </c>
      <c r="G5" s="6" t="n">
        <v>1720</v>
      </c>
    </row>
    <row r="6" spans="1:7">
      <c r="A6" s="4" t="s">
        <v>108</v>
      </c>
      <c r="B6" s="6" t="n">
        <v>-6747</v>
      </c>
      <c r="D6" s="6" t="n">
        <v>-6747</v>
      </c>
      <c r="F6" s="6" t="n">
        <v>-6747</v>
      </c>
    </row>
    <row r="7" spans="1:7">
      <c r="A7" s="4" t="s">
        <v>109</v>
      </c>
      <c r="B7" s="6" t="n">
        <v>1616</v>
      </c>
      <c r="C7" s="7" t="n">
        <v>4</v>
      </c>
      <c r="D7" s="6" t="n">
        <v>1612</v>
      </c>
      <c r="F7" s="6" t="n">
        <v>1616</v>
      </c>
    </row>
    <row r="8" spans="1:7">
      <c r="A8" s="4" t="s">
        <v>110</v>
      </c>
      <c r="C8" s="6" t="n">
        <v>458260</v>
      </c>
    </row>
    <row r="9" spans="1:7">
      <c r="A9" s="4" t="s">
        <v>111</v>
      </c>
      <c r="B9" s="6" t="n">
        <v>428</v>
      </c>
      <c r="D9" s="6" t="n">
        <v>428</v>
      </c>
      <c r="F9" s="6" t="n">
        <v>428</v>
      </c>
    </row>
    <row r="10" spans="1:7">
      <c r="A10" s="4" t="s">
        <v>112</v>
      </c>
      <c r="B10" s="6" t="n">
        <v>-2190</v>
      </c>
      <c r="D10" s="6" t="n">
        <v>-2190</v>
      </c>
      <c r="F10" s="6" t="n">
        <v>-2190</v>
      </c>
    </row>
    <row r="11" spans="1:7">
      <c r="A11" s="4" t="s">
        <v>113</v>
      </c>
      <c r="B11" s="6" t="n">
        <v>11935</v>
      </c>
      <c r="D11" s="6" t="n">
        <v>11935</v>
      </c>
      <c r="F11" s="6" t="n">
        <v>11935</v>
      </c>
    </row>
    <row r="12" spans="1:7">
      <c r="A12" s="4" t="s">
        <v>114</v>
      </c>
      <c r="B12" s="6" t="n">
        <v>-3833</v>
      </c>
      <c r="G12" s="6" t="n">
        <v>-3833</v>
      </c>
    </row>
    <row r="13" spans="1:7">
      <c r="A13" s="4" t="s">
        <v>115</v>
      </c>
      <c r="B13" s="6" t="n">
        <v>5597</v>
      </c>
      <c r="G13" s="6" t="n">
        <v>5597</v>
      </c>
    </row>
    <row r="14" spans="1:7">
      <c r="A14" s="4" t="s">
        <v>116</v>
      </c>
      <c r="B14" s="7" t="n">
        <v>1686463</v>
      </c>
      <c r="C14" s="7" t="n">
        <v>1618</v>
      </c>
      <c r="D14" s="6" t="n">
        <v>911197</v>
      </c>
      <c r="E14" s="6" t="n">
        <v>751868</v>
      </c>
      <c r="F14" s="6" t="n">
        <v>1664683</v>
      </c>
      <c r="G14" s="6" t="n">
        <v>21780</v>
      </c>
    </row>
    <row r="15" spans="1:7">
      <c r="A15" s="4" t="s">
        <v>117</v>
      </c>
      <c r="B15" s="6" t="n">
        <v>161813750</v>
      </c>
      <c r="C15" s="6" t="n">
        <v>161813750</v>
      </c>
    </row>
    <row r="16" spans="1:7">
      <c r="A16" s="3" t="s">
        <v>107</v>
      </c>
    </row>
    <row r="17" spans="1:7">
      <c r="A17" s="4" t="s">
        <v>89</v>
      </c>
      <c r="B17" s="7" t="n">
        <v>138048</v>
      </c>
      <c r="E17" s="6" t="n">
        <v>137310</v>
      </c>
      <c r="F17" s="6" t="n">
        <v>137310</v>
      </c>
      <c r="G17" s="6" t="n">
        <v>738</v>
      </c>
    </row>
    <row r="18" spans="1:7">
      <c r="A18" s="4" t="s">
        <v>109</v>
      </c>
      <c r="B18" s="6" t="n">
        <v>461</v>
      </c>
      <c r="C18" s="7" t="n">
        <v>4</v>
      </c>
      <c r="D18" s="6" t="n">
        <v>457</v>
      </c>
      <c r="F18" s="6" t="n">
        <v>461</v>
      </c>
    </row>
    <row r="19" spans="1:7">
      <c r="A19" s="4" t="s">
        <v>110</v>
      </c>
      <c r="C19" s="6" t="n">
        <v>356449</v>
      </c>
    </row>
    <row r="20" spans="1:7">
      <c r="A20" s="4" t="s">
        <v>118</v>
      </c>
      <c r="B20" s="6" t="n">
        <v>-170</v>
      </c>
      <c r="D20" s="6" t="n">
        <v>-170</v>
      </c>
      <c r="F20" s="6" t="n">
        <v>-170</v>
      </c>
    </row>
    <row r="21" spans="1:7">
      <c r="A21" s="4" t="s">
        <v>112</v>
      </c>
      <c r="B21" s="6" t="n">
        <v>-1359</v>
      </c>
      <c r="D21" s="6" t="n">
        <v>-1359</v>
      </c>
      <c r="F21" s="6" t="n">
        <v>-1359</v>
      </c>
    </row>
    <row r="22" spans="1:7">
      <c r="A22" s="4" t="s">
        <v>113</v>
      </c>
      <c r="B22" s="6" t="n">
        <v>9648</v>
      </c>
      <c r="D22" s="6" t="n">
        <v>9648</v>
      </c>
      <c r="F22" s="6" t="n">
        <v>9648</v>
      </c>
    </row>
    <row r="23" spans="1:7">
      <c r="A23" s="4" t="s">
        <v>119</v>
      </c>
      <c r="B23" s="6" t="n">
        <v>-25113</v>
      </c>
      <c r="C23" s="7" t="n">
        <v>-21</v>
      </c>
      <c r="D23" s="6" t="n">
        <v>-25092</v>
      </c>
      <c r="F23" s="6" t="n">
        <v>-25113</v>
      </c>
    </row>
    <row r="24" spans="1:7">
      <c r="A24" s="4" t="s">
        <v>120</v>
      </c>
      <c r="C24" s="6" t="n">
        <v>-2105521</v>
      </c>
    </row>
    <row r="25" spans="1:7">
      <c r="A25" s="4" t="s">
        <v>114</v>
      </c>
      <c r="B25" s="6" t="n">
        <v>-3104</v>
      </c>
      <c r="G25" s="6" t="n">
        <v>-3104</v>
      </c>
    </row>
    <row r="26" spans="1:7">
      <c r="A26" s="4" t="s">
        <v>115</v>
      </c>
      <c r="B26" s="6" t="n">
        <v>3484</v>
      </c>
      <c r="G26" s="6" t="n">
        <v>3484</v>
      </c>
    </row>
    <row r="27" spans="1:7">
      <c r="A27" s="4" t="s">
        <v>121</v>
      </c>
      <c r="B27" s="7" t="n">
        <v>1808358</v>
      </c>
      <c r="C27" s="7" t="n">
        <v>1601</v>
      </c>
      <c r="D27" s="7" t="n">
        <v>894681</v>
      </c>
      <c r="E27" s="7" t="n">
        <v>889178</v>
      </c>
      <c r="F27" s="7" t="n">
        <v>1785460</v>
      </c>
      <c r="G27" s="7" t="n">
        <v>22898</v>
      </c>
    </row>
    <row r="28" spans="1:7">
      <c r="A28" s="4" t="s">
        <v>122</v>
      </c>
      <c r="B28" s="6" t="n">
        <v>160064678</v>
      </c>
      <c r="C28" s="6" t="n">
        <v>1600646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4</v>
      </c>
      <c r="D1" s="2" t="s">
        <v>1</v>
      </c>
    </row>
    <row r="2" spans="1:5">
      <c r="B2" s="2" t="s">
        <v>2</v>
      </c>
      <c r="C2" s="2" t="s">
        <v>66</v>
      </c>
      <c r="D2" s="2" t="s">
        <v>2</v>
      </c>
      <c r="E2" s="2" t="s">
        <v>66</v>
      </c>
    </row>
    <row r="3" spans="1:5">
      <c r="A3" s="3" t="s">
        <v>345</v>
      </c>
    </row>
    <row r="4" spans="1:5">
      <c r="A4" s="4" t="s">
        <v>91</v>
      </c>
      <c r="B4" s="7" t="n">
        <v>34834</v>
      </c>
      <c r="C4" s="7" t="n">
        <v>50162</v>
      </c>
      <c r="D4" s="7" t="n">
        <v>137310</v>
      </c>
      <c r="E4" s="7" t="n">
        <v>120389</v>
      </c>
    </row>
    <row r="5" spans="1:5">
      <c r="A5" s="3" t="s">
        <v>346</v>
      </c>
    </row>
    <row r="6" spans="1:5">
      <c r="A6" s="4" t="s">
        <v>347</v>
      </c>
      <c r="B6" s="6" t="n">
        <v>160614055</v>
      </c>
      <c r="C6" s="6" t="n">
        <v>161772893</v>
      </c>
      <c r="D6" s="6" t="n">
        <v>161456520</v>
      </c>
      <c r="E6" s="6" t="n">
        <v>161651177</v>
      </c>
    </row>
    <row r="7" spans="1:5">
      <c r="A7" s="3" t="s">
        <v>348</v>
      </c>
    </row>
    <row r="8" spans="1:5">
      <c r="A8" s="4" t="s">
        <v>349</v>
      </c>
      <c r="B8" s="6" t="n">
        <v>653454</v>
      </c>
      <c r="C8" s="6" t="n">
        <v>593851</v>
      </c>
      <c r="D8" s="6" t="n">
        <v>459832</v>
      </c>
      <c r="E8" s="6" t="n">
        <v>648105</v>
      </c>
    </row>
    <row r="9" spans="1:5">
      <c r="A9" s="4" t="s">
        <v>350</v>
      </c>
      <c r="B9" s="6" t="n">
        <v>161267509</v>
      </c>
      <c r="C9" s="6" t="n">
        <v>162366744</v>
      </c>
      <c r="D9" s="6" t="n">
        <v>161916352</v>
      </c>
      <c r="E9" s="6" t="n">
        <v>162299282</v>
      </c>
    </row>
    <row r="10" spans="1:5">
      <c r="A10" s="3" t="s">
        <v>92</v>
      </c>
    </row>
    <row r="11" spans="1:5">
      <c r="A11" s="4" t="s">
        <v>93</v>
      </c>
      <c r="B11" s="8" t="n">
        <v>0.22</v>
      </c>
      <c r="C11" s="8" t="n">
        <v>0.31</v>
      </c>
      <c r="D11" s="8" t="n">
        <v>0.85</v>
      </c>
      <c r="E11" s="8" t="n">
        <v>0.74</v>
      </c>
    </row>
    <row r="12" spans="1:5">
      <c r="A12" s="4" t="s">
        <v>94</v>
      </c>
      <c r="B12" s="8" t="n">
        <v>0.22</v>
      </c>
      <c r="C12" s="8" t="n">
        <v>0.31</v>
      </c>
      <c r="D12" s="8" t="n">
        <v>0.85</v>
      </c>
      <c r="E12" s="8" t="n">
        <v>0.74</v>
      </c>
    </row>
    <row r="13" spans="1:5">
      <c r="A13" s="4" t="s">
        <v>351</v>
      </c>
      <c r="B13" s="6" t="n">
        <v>3806396</v>
      </c>
      <c r="C13" s="6" t="n">
        <v>2260532</v>
      </c>
      <c r="D13" s="6" t="n">
        <v>4551337</v>
      </c>
      <c r="E13" s="6" t="n">
        <v>24622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52</v>
      </c>
      <c r="B1" s="2" t="s">
        <v>2</v>
      </c>
      <c r="C1" s="2" t="s">
        <v>25</v>
      </c>
    </row>
    <row r="2" spans="1:3">
      <c r="A2" s="3" t="s">
        <v>165</v>
      </c>
    </row>
    <row r="3" spans="1:3">
      <c r="A3" s="4" t="s">
        <v>353</v>
      </c>
      <c r="B3" s="7" t="n">
        <v>25619</v>
      </c>
      <c r="C3" s="7" t="n">
        <v>32917</v>
      </c>
    </row>
    <row r="4" spans="1:3">
      <c r="A4" s="4" t="s">
        <v>354</v>
      </c>
      <c r="B4" s="6" t="n">
        <v>9702</v>
      </c>
      <c r="C4" s="6" t="n">
        <v>10493</v>
      </c>
    </row>
    <row r="5" spans="1:3">
      <c r="A5" s="4" t="s">
        <v>355</v>
      </c>
      <c r="B5" s="6" t="n">
        <v>0</v>
      </c>
      <c r="C5" s="6" t="n">
        <v>300</v>
      </c>
    </row>
    <row r="6" spans="1:3">
      <c r="A6" s="4" t="s">
        <v>356</v>
      </c>
      <c r="B6" s="7" t="n">
        <v>35321</v>
      </c>
      <c r="C6" s="7" t="n">
        <v>437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757707</v>
      </c>
      <c r="C3" s="7" t="n">
        <v>575076</v>
      </c>
    </row>
    <row r="4" spans="1:3">
      <c r="A4" s="4" t="s">
        <v>360</v>
      </c>
      <c r="B4" s="6" t="n">
        <v>1720126</v>
      </c>
      <c r="C4" s="6" t="n">
        <v>1443461</v>
      </c>
    </row>
    <row r="5" spans="1:3">
      <c r="A5" s="4" t="s">
        <v>361</v>
      </c>
      <c r="B5" s="6" t="n">
        <v>298841</v>
      </c>
      <c r="C5" s="6" t="n">
        <v>295241</v>
      </c>
    </row>
    <row r="6" spans="1:3">
      <c r="A6" s="4" t="s">
        <v>362</v>
      </c>
      <c r="B6" s="6" t="n">
        <v>140566</v>
      </c>
      <c r="C6" s="6" t="n">
        <v>140232</v>
      </c>
    </row>
    <row r="7" spans="1:3">
      <c r="A7" s="4" t="s">
        <v>363</v>
      </c>
      <c r="B7" s="6" t="n">
        <v>2917240</v>
      </c>
      <c r="C7" s="6" t="n">
        <v>2454010</v>
      </c>
    </row>
    <row r="8" spans="1:3">
      <c r="A8" s="3" t="s">
        <v>364</v>
      </c>
    </row>
    <row r="9" spans="1:3">
      <c r="A9" s="4" t="s">
        <v>365</v>
      </c>
      <c r="B9" s="6" t="n">
        <v>29608</v>
      </c>
      <c r="C9" s="6" t="n">
        <v>39055</v>
      </c>
    </row>
    <row r="10" spans="1:3">
      <c r="A10" s="4" t="s">
        <v>366</v>
      </c>
      <c r="B10" s="6" t="n">
        <v>22300</v>
      </c>
      <c r="C10" s="6" t="n">
        <v>26208</v>
      </c>
    </row>
    <row r="11" spans="1:3">
      <c r="A11" s="4" t="s">
        <v>367</v>
      </c>
      <c r="B11" s="6" t="n">
        <v>51908</v>
      </c>
      <c r="C11" s="6" t="n">
        <v>65263</v>
      </c>
    </row>
    <row r="12" spans="1:3">
      <c r="A12" s="4" t="s">
        <v>368</v>
      </c>
      <c r="B12" s="7" t="n">
        <v>2969148</v>
      </c>
      <c r="C12" s="7" t="n">
        <v>25192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7"/>
    <col customWidth="1" max="3" min="3" width="21"/>
    <col customWidth="1" max="4" min="4" width="21"/>
    <col customWidth="1" max="5" min="5" width="21"/>
    <col customWidth="1" max="6" min="6" width="21"/>
  </cols>
  <sheetData>
    <row r="1" spans="1:6">
      <c r="A1" s="1" t="s">
        <v>369</v>
      </c>
      <c r="B1" s="2" t="s">
        <v>370</v>
      </c>
      <c r="C1" s="2" t="s">
        <v>64</v>
      </c>
      <c r="E1" s="2" t="s">
        <v>1</v>
      </c>
    </row>
    <row r="2" spans="1:6">
      <c r="B2" s="2" t="s">
        <v>371</v>
      </c>
      <c r="C2" s="2" t="s">
        <v>372</v>
      </c>
      <c r="D2" s="2" t="s">
        <v>373</v>
      </c>
      <c r="E2" s="2" t="s">
        <v>372</v>
      </c>
      <c r="F2" s="2" t="s">
        <v>373</v>
      </c>
    </row>
    <row r="3" spans="1:6">
      <c r="A3" s="3" t="s">
        <v>330</v>
      </c>
    </row>
    <row r="4" spans="1:6">
      <c r="A4" s="4" t="s">
        <v>69</v>
      </c>
      <c r="C4" s="7" t="n">
        <v>2535</v>
      </c>
      <c r="D4" s="7" t="n">
        <v>4876</v>
      </c>
      <c r="E4" s="7" t="n">
        <v>70204</v>
      </c>
      <c r="F4" s="7" t="n">
        <v>74366</v>
      </c>
    </row>
    <row r="5" spans="1:6">
      <c r="A5" s="4" t="s">
        <v>374</v>
      </c>
    </row>
    <row r="6" spans="1:6">
      <c r="A6" s="3" t="s">
        <v>330</v>
      </c>
    </row>
    <row r="7" spans="1:6">
      <c r="A7" s="4" t="s">
        <v>375</v>
      </c>
      <c r="B7" s="6" t="n">
        <v>102</v>
      </c>
    </row>
    <row r="8" spans="1:6">
      <c r="A8" s="4" t="s">
        <v>69</v>
      </c>
      <c r="E8" s="7" t="n">
        <v>616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64</v>
      </c>
      <c r="D1" s="2" t="s">
        <v>1</v>
      </c>
    </row>
    <row r="2" spans="1:5">
      <c r="B2" s="2" t="s">
        <v>2</v>
      </c>
      <c r="C2" s="2" t="s">
        <v>66</v>
      </c>
      <c r="D2" s="2" t="s">
        <v>2</v>
      </c>
      <c r="E2" s="2" t="s">
        <v>66</v>
      </c>
    </row>
    <row r="3" spans="1:5">
      <c r="A3" s="3" t="s">
        <v>377</v>
      </c>
    </row>
    <row r="4" spans="1:5">
      <c r="A4" s="4" t="s">
        <v>378</v>
      </c>
      <c r="B4" s="7" t="n">
        <v>18601</v>
      </c>
      <c r="C4" s="7" t="n">
        <v>15454</v>
      </c>
      <c r="D4" s="7" t="n">
        <v>50030</v>
      </c>
      <c r="E4" s="7" t="n">
        <v>45779</v>
      </c>
    </row>
    <row r="5" spans="1:5">
      <c r="A5" s="4" t="s">
        <v>379</v>
      </c>
      <c r="B5" s="6" t="n">
        <v>-18601</v>
      </c>
      <c r="C5" s="6" t="n">
        <v>-15454</v>
      </c>
      <c r="D5" s="6" t="n">
        <v>-50030</v>
      </c>
      <c r="E5" s="6" t="n">
        <v>-45779</v>
      </c>
    </row>
    <row r="6" spans="1:5">
      <c r="A6" s="4" t="s">
        <v>380</v>
      </c>
      <c r="B6" s="6" t="n">
        <v>0</v>
      </c>
      <c r="C6" s="6" t="n">
        <v>0</v>
      </c>
      <c r="D6" s="6" t="n">
        <v>0</v>
      </c>
      <c r="E6" s="6" t="n">
        <v>0</v>
      </c>
    </row>
    <row r="7" spans="1:5">
      <c r="A7" s="4" t="s">
        <v>381</v>
      </c>
      <c r="B7" s="6" t="n">
        <v>151347</v>
      </c>
      <c r="C7" s="6" t="n">
        <v>140106</v>
      </c>
      <c r="D7" s="6" t="n">
        <v>140311</v>
      </c>
      <c r="E7" s="6" t="n">
        <v>124461</v>
      </c>
    </row>
    <row r="8" spans="1:5">
      <c r="A8" s="4" t="s">
        <v>382</v>
      </c>
      <c r="B8" s="6" t="n">
        <v>18601</v>
      </c>
      <c r="C8" s="6" t="n">
        <v>15454</v>
      </c>
      <c r="D8" s="6" t="n">
        <v>50030</v>
      </c>
      <c r="E8" s="6" t="n">
        <v>45779</v>
      </c>
    </row>
    <row r="9" spans="1:5">
      <c r="A9" s="4" t="s">
        <v>383</v>
      </c>
      <c r="B9" s="6" t="n">
        <v>-14415</v>
      </c>
      <c r="C9" s="6" t="n">
        <v>-13339</v>
      </c>
      <c r="D9" s="6" t="n">
        <v>-34808</v>
      </c>
      <c r="E9" s="6" t="n">
        <v>-28019</v>
      </c>
    </row>
    <row r="10" spans="1:5">
      <c r="A10" s="4" t="s">
        <v>384</v>
      </c>
      <c r="B10" s="7" t="n">
        <v>155533</v>
      </c>
      <c r="C10" s="7" t="n">
        <v>142221</v>
      </c>
      <c r="D10" s="7" t="n">
        <v>155533</v>
      </c>
      <c r="E10" s="7" t="n">
        <v>1422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6</v>
      </c>
      <c r="D2" s="2" t="s">
        <v>2</v>
      </c>
      <c r="E2" s="2" t="s">
        <v>66</v>
      </c>
    </row>
    <row r="3" spans="1:5">
      <c r="A3" s="3" t="s">
        <v>386</v>
      </c>
    </row>
    <row r="4" spans="1:5">
      <c r="A4" s="4" t="s">
        <v>387</v>
      </c>
      <c r="B4" s="7" t="n">
        <v>0</v>
      </c>
      <c r="C4" s="7" t="n">
        <v>29</v>
      </c>
      <c r="D4" s="7" t="n">
        <v>0</v>
      </c>
      <c r="E4" s="7" t="n">
        <v>1073</v>
      </c>
    </row>
    <row r="5" spans="1:5">
      <c r="A5" s="4" t="s">
        <v>388</v>
      </c>
      <c r="B5" s="6" t="n">
        <v>389</v>
      </c>
      <c r="C5" s="6" t="n">
        <v>336</v>
      </c>
      <c r="D5" s="6" t="n">
        <v>678</v>
      </c>
      <c r="E5" s="6" t="n">
        <v>830</v>
      </c>
    </row>
    <row r="6" spans="1:5">
      <c r="A6" s="4" t="s">
        <v>99</v>
      </c>
      <c r="B6" s="7" t="n">
        <v>389</v>
      </c>
      <c r="C6" s="7" t="n">
        <v>365</v>
      </c>
      <c r="D6" s="7" t="n">
        <v>678</v>
      </c>
      <c r="E6" s="7" t="n">
        <v>19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24"/>
  </cols>
  <sheetData>
    <row r="1" spans="1:2">
      <c r="A1" s="1" t="s">
        <v>389</v>
      </c>
      <c r="B1" s="2" t="s">
        <v>1</v>
      </c>
    </row>
    <row r="2" spans="1:2">
      <c r="B2" s="2" t="s">
        <v>390</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8</v>
      </c>
      <c r="B11" s="6" t="n">
        <v>5</v>
      </c>
    </row>
    <row r="12" spans="1:2">
      <c r="A12" s="4" t="s">
        <v>399</v>
      </c>
    </row>
    <row r="13" spans="1:2">
      <c r="A13" s="3" t="s">
        <v>392</v>
      </c>
    </row>
    <row r="14" spans="1:2">
      <c r="A14" s="4" t="s">
        <v>398</v>
      </c>
      <c r="B1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401</v>
      </c>
    </row>
    <row r="3" spans="1:3">
      <c r="A3" s="4" t="s">
        <v>30</v>
      </c>
      <c r="B3" s="7" t="n">
        <v>17205</v>
      </c>
      <c r="C3" s="7" t="n">
        <v>18999</v>
      </c>
    </row>
    <row r="4" spans="1:3">
      <c r="A4" s="4" t="s">
        <v>402</v>
      </c>
    </row>
    <row r="5" spans="1:3">
      <c r="A5" s="3" t="s">
        <v>401</v>
      </c>
    </row>
    <row r="6" spans="1:3">
      <c r="A6" s="4" t="s">
        <v>30</v>
      </c>
      <c r="B6" s="6" t="n">
        <v>13946</v>
      </c>
      <c r="C6" s="6" t="n">
        <v>15739</v>
      </c>
    </row>
    <row r="7" spans="1:3">
      <c r="A7" s="4" t="s">
        <v>403</v>
      </c>
    </row>
    <row r="8" spans="1:3">
      <c r="A8" s="3" t="s">
        <v>401</v>
      </c>
    </row>
    <row r="9" spans="1:3">
      <c r="A9" s="4" t="s">
        <v>30</v>
      </c>
      <c r="B9" s="7" t="n">
        <v>3259</v>
      </c>
      <c r="C9" s="7" t="n">
        <v>32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4</v>
      </c>
      <c r="B1" s="2" t="s">
        <v>64</v>
      </c>
      <c r="D1" s="2" t="s">
        <v>1</v>
      </c>
    </row>
    <row r="2" spans="1:6">
      <c r="B2" s="2" t="s">
        <v>2</v>
      </c>
      <c r="C2" s="2" t="s">
        <v>66</v>
      </c>
      <c r="D2" s="2" t="s">
        <v>2</v>
      </c>
      <c r="E2" s="2" t="s">
        <v>66</v>
      </c>
      <c r="F2" s="2" t="s">
        <v>25</v>
      </c>
    </row>
    <row r="3" spans="1:6">
      <c r="A3" s="3" t="s">
        <v>26</v>
      </c>
    </row>
    <row r="4" spans="1:6">
      <c r="A4" s="4" t="s">
        <v>34</v>
      </c>
      <c r="B4" s="7" t="n">
        <v>119702</v>
      </c>
      <c r="D4" s="7" t="n">
        <v>119702</v>
      </c>
      <c r="F4" s="7" t="n">
        <v>125810</v>
      </c>
    </row>
    <row r="5" spans="1:6">
      <c r="A5" s="3" t="s">
        <v>405</v>
      </c>
    </row>
    <row r="6" spans="1:6">
      <c r="A6" s="4" t="s">
        <v>406</v>
      </c>
      <c r="B6" s="6" t="n">
        <v>12932</v>
      </c>
      <c r="D6" s="6" t="n">
        <v>12932</v>
      </c>
      <c r="F6" s="6" t="n">
        <v>14443</v>
      </c>
    </row>
    <row r="7" spans="1:6">
      <c r="A7" s="4" t="s">
        <v>407</v>
      </c>
      <c r="B7" s="6" t="n">
        <v>17205</v>
      </c>
      <c r="D7" s="6" t="n">
        <v>17205</v>
      </c>
      <c r="F7" s="6" t="n">
        <v>18999</v>
      </c>
    </row>
    <row r="8" spans="1:6">
      <c r="A8" s="4" t="s">
        <v>408</v>
      </c>
      <c r="B8" s="6" t="n">
        <v>89565</v>
      </c>
      <c r="D8" s="6" t="n">
        <v>89565</v>
      </c>
      <c r="F8" s="6" t="n">
        <v>92368</v>
      </c>
    </row>
    <row r="9" spans="1:6">
      <c r="A9" s="4" t="s">
        <v>52</v>
      </c>
      <c r="B9" s="6" t="n">
        <v>119702</v>
      </c>
      <c r="D9" s="6" t="n">
        <v>119702</v>
      </c>
      <c r="F9" s="6" t="n">
        <v>125810</v>
      </c>
    </row>
    <row r="10" spans="1:6">
      <c r="A10" s="4" t="s">
        <v>409</v>
      </c>
      <c r="B10" s="6" t="n">
        <v>4619</v>
      </c>
      <c r="C10" s="7" t="n">
        <v>1217</v>
      </c>
      <c r="D10" s="6" t="n">
        <v>12516</v>
      </c>
      <c r="E10" s="7" t="n">
        <v>2670</v>
      </c>
    </row>
    <row r="11" spans="1:6">
      <c r="A11" s="4" t="s">
        <v>410</v>
      </c>
      <c r="B11" s="6" t="n">
        <v>-2913</v>
      </c>
      <c r="C11" s="6" t="n">
        <v>-1479</v>
      </c>
      <c r="D11" s="6" t="n">
        <v>-8067</v>
      </c>
      <c r="E11" s="6" t="n">
        <v>-4020</v>
      </c>
    </row>
    <row r="12" spans="1:6">
      <c r="A12" s="4" t="s">
        <v>411</v>
      </c>
      <c r="B12" s="6" t="n">
        <v>1</v>
      </c>
      <c r="C12" s="6" t="n">
        <v>-263</v>
      </c>
      <c r="D12" s="6" t="n">
        <v>3</v>
      </c>
      <c r="E12" s="6" t="n">
        <v>-256</v>
      </c>
    </row>
    <row r="13" spans="1:6">
      <c r="A13" s="4" t="s">
        <v>412</v>
      </c>
      <c r="B13" s="6" t="n">
        <v>1707</v>
      </c>
      <c r="C13" s="6" t="n">
        <v>-525</v>
      </c>
      <c r="D13" s="6" t="n">
        <v>4452</v>
      </c>
      <c r="E13" s="6" t="n">
        <v>-1606</v>
      </c>
    </row>
    <row r="14" spans="1:6">
      <c r="A14" s="4" t="s">
        <v>413</v>
      </c>
      <c r="B14" s="6" t="n">
        <v>1227</v>
      </c>
      <c r="C14" s="7" t="n">
        <v>-3</v>
      </c>
      <c r="D14" s="6" t="n">
        <v>3427</v>
      </c>
      <c r="E14" s="7" t="n">
        <v>-84</v>
      </c>
    </row>
    <row r="15" spans="1:6">
      <c r="A15" s="4" t="s">
        <v>414</v>
      </c>
    </row>
    <row r="16" spans="1:6">
      <c r="A16" s="3" t="s">
        <v>26</v>
      </c>
    </row>
    <row r="17" spans="1:6">
      <c r="A17" s="4" t="s">
        <v>34</v>
      </c>
      <c r="B17" s="6" t="n">
        <v>11945</v>
      </c>
      <c r="D17" s="6" t="n">
        <v>11945</v>
      </c>
      <c r="F17" s="6" t="n">
        <v>18641</v>
      </c>
    </row>
    <row r="18" spans="1:6">
      <c r="A18" s="4" t="s">
        <v>415</v>
      </c>
    </row>
    <row r="19" spans="1:6">
      <c r="A19" s="3" t="s">
        <v>26</v>
      </c>
    </row>
    <row r="20" spans="1:6">
      <c r="A20" s="4" t="s">
        <v>34</v>
      </c>
      <c r="B20" s="6" t="n">
        <v>10038</v>
      </c>
      <c r="D20" s="6" t="n">
        <v>10038</v>
      </c>
      <c r="F20" s="6" t="n">
        <v>13108</v>
      </c>
    </row>
    <row r="21" spans="1:6">
      <c r="A21" s="4" t="s">
        <v>416</v>
      </c>
    </row>
    <row r="22" spans="1:6">
      <c r="A22" s="3" t="s">
        <v>26</v>
      </c>
    </row>
    <row r="23" spans="1:6">
      <c r="A23" s="4" t="s">
        <v>34</v>
      </c>
      <c r="B23" s="6" t="n">
        <v>96654</v>
      </c>
      <c r="D23" s="6" t="n">
        <v>96654</v>
      </c>
      <c r="F23" s="6" t="n">
        <v>92881</v>
      </c>
    </row>
    <row r="24" spans="1:6">
      <c r="A24" s="4" t="s">
        <v>417</v>
      </c>
    </row>
    <row r="25" spans="1:6">
      <c r="A25" s="3" t="s">
        <v>26</v>
      </c>
    </row>
    <row r="26" spans="1:6">
      <c r="A26" s="4" t="s">
        <v>34</v>
      </c>
      <c r="B26" s="7" t="n">
        <v>1065</v>
      </c>
      <c r="D26" s="7" t="n">
        <v>1065</v>
      </c>
      <c r="F26" s="7" t="n">
        <v>11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30208</v>
      </c>
      <c r="C3" s="7" t="n">
        <v>42058</v>
      </c>
    </row>
    <row r="4" spans="1:3">
      <c r="A4" s="4" t="s">
        <v>421</v>
      </c>
      <c r="B4" s="6" t="n">
        <v>445059</v>
      </c>
      <c r="C4" s="6" t="n">
        <v>377441</v>
      </c>
    </row>
    <row r="5" spans="1:3">
      <c r="A5" s="4" t="s">
        <v>366</v>
      </c>
      <c r="B5" s="6" t="n">
        <v>22300</v>
      </c>
      <c r="C5" s="6" t="n">
        <v>26208</v>
      </c>
    </row>
    <row r="6" spans="1:3">
      <c r="A6" s="4" t="s">
        <v>422</v>
      </c>
    </row>
    <row r="7" spans="1:3">
      <c r="A7" s="3" t="s">
        <v>419</v>
      </c>
    </row>
    <row r="8" spans="1:3">
      <c r="A8" s="4" t="s">
        <v>420</v>
      </c>
      <c r="B8" s="6" t="n">
        <v>600</v>
      </c>
      <c r="C8" s="6" t="n">
        <v>3003</v>
      </c>
    </row>
    <row r="9" spans="1:3">
      <c r="A9" s="4" t="s">
        <v>421</v>
      </c>
      <c r="B9" s="6" t="n">
        <v>21700</v>
      </c>
      <c r="C9" s="6" t="n">
        <v>23239</v>
      </c>
    </row>
    <row r="10" spans="1:3">
      <c r="A10" s="4" t="s">
        <v>366</v>
      </c>
      <c r="B10" s="6" t="n">
        <v>22300</v>
      </c>
      <c r="C10" s="6" t="n">
        <v>26208</v>
      </c>
    </row>
    <row r="11" spans="1:3">
      <c r="A11" s="4" t="s">
        <v>423</v>
      </c>
    </row>
    <row r="12" spans="1:3">
      <c r="A12" s="3" t="s">
        <v>419</v>
      </c>
    </row>
    <row r="13" spans="1:3">
      <c r="A13" s="4" t="s">
        <v>420</v>
      </c>
      <c r="B13" s="6" t="n">
        <v>2170</v>
      </c>
      <c r="C13" s="6" t="n">
        <v>11615</v>
      </c>
    </row>
    <row r="14" spans="1:3">
      <c r="A14" s="4" t="s">
        <v>421</v>
      </c>
      <c r="B14" s="6" t="n">
        <v>58135</v>
      </c>
      <c r="C14" s="6" t="n">
        <v>74590</v>
      </c>
    </row>
    <row r="15" spans="1:3">
      <c r="A15" s="4" t="s">
        <v>424</v>
      </c>
    </row>
    <row r="16" spans="1:3">
      <c r="A16" s="3" t="s">
        <v>419</v>
      </c>
    </row>
    <row r="17" spans="1:3">
      <c r="A17" s="4" t="s">
        <v>420</v>
      </c>
      <c r="B17" s="6" t="n">
        <v>27438</v>
      </c>
      <c r="C17" s="6" t="n">
        <v>27440</v>
      </c>
    </row>
    <row r="18" spans="1:3">
      <c r="A18" s="4" t="s">
        <v>421</v>
      </c>
      <c r="B18" s="7" t="n">
        <v>365224</v>
      </c>
      <c r="C18" s="7" t="n">
        <v>279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3</v>
      </c>
      <c r="B1" s="2" t="s">
        <v>1</v>
      </c>
    </row>
    <row r="2" spans="1:3">
      <c r="B2" s="2" t="s">
        <v>2</v>
      </c>
      <c r="C2" s="2" t="s">
        <v>66</v>
      </c>
    </row>
    <row r="3" spans="1:3">
      <c r="A3" s="3" t="s">
        <v>124</v>
      </c>
    </row>
    <row r="4" spans="1:3">
      <c r="A4" s="4" t="s">
        <v>89</v>
      </c>
      <c r="B4" s="7" t="n">
        <v>138048</v>
      </c>
      <c r="C4" s="7" t="n">
        <v>121828</v>
      </c>
    </row>
    <row r="5" spans="1:3">
      <c r="A5" s="3" t="s">
        <v>125</v>
      </c>
    </row>
    <row r="6" spans="1:3">
      <c r="A6" s="4" t="s">
        <v>126</v>
      </c>
      <c r="B6" s="6" t="n">
        <v>2322</v>
      </c>
      <c r="C6" s="6" t="n">
        <v>5416</v>
      </c>
    </row>
    <row r="7" spans="1:3">
      <c r="A7" s="4" t="s">
        <v>127</v>
      </c>
      <c r="B7" s="6" t="n">
        <v>-3427</v>
      </c>
      <c r="C7" s="6" t="n">
        <v>84</v>
      </c>
    </row>
    <row r="8" spans="1:3">
      <c r="A8" s="4" t="s">
        <v>128</v>
      </c>
      <c r="B8" s="6" t="n">
        <v>18770</v>
      </c>
      <c r="C8" s="6" t="n">
        <v>16342</v>
      </c>
    </row>
    <row r="9" spans="1:3">
      <c r="A9" s="4" t="s">
        <v>129</v>
      </c>
      <c r="B9" s="6" t="n">
        <v>9648</v>
      </c>
      <c r="C9" s="6" t="n">
        <v>8536</v>
      </c>
    </row>
    <row r="10" spans="1:3">
      <c r="A10" s="4" t="s">
        <v>130</v>
      </c>
      <c r="B10" s="6" t="n">
        <v>678</v>
      </c>
      <c r="C10" s="6" t="n">
        <v>1903</v>
      </c>
    </row>
    <row r="11" spans="1:3">
      <c r="A11" s="4" t="s">
        <v>131</v>
      </c>
      <c r="B11" s="6" t="n">
        <v>-170</v>
      </c>
      <c r="C11" s="6" t="n">
        <v>0</v>
      </c>
    </row>
    <row r="12" spans="1:3">
      <c r="A12" s="3" t="s">
        <v>132</v>
      </c>
    </row>
    <row r="13" spans="1:3">
      <c r="A13" s="4" t="s">
        <v>29</v>
      </c>
      <c r="B13" s="6" t="n">
        <v>-442671</v>
      </c>
      <c r="C13" s="6" t="n">
        <v>-305889</v>
      </c>
    </row>
    <row r="14" spans="1:3">
      <c r="A14" s="4" t="s">
        <v>28</v>
      </c>
      <c r="B14" s="6" t="n">
        <v>8549</v>
      </c>
      <c r="C14" s="6" t="n">
        <v>-12803</v>
      </c>
    </row>
    <row r="15" spans="1:3">
      <c r="A15" s="4" t="s">
        <v>33</v>
      </c>
      <c r="B15" s="6" t="n">
        <v>-16806</v>
      </c>
      <c r="C15" s="6" t="n">
        <v>25490</v>
      </c>
    </row>
    <row r="16" spans="1:3">
      <c r="A16" s="4" t="s">
        <v>36</v>
      </c>
      <c r="B16" s="6" t="n">
        <v>12827</v>
      </c>
      <c r="C16" s="6" t="n">
        <v>-1113</v>
      </c>
    </row>
    <row r="17" spans="1:3">
      <c r="A17" s="4" t="s">
        <v>37</v>
      </c>
      <c r="B17" s="6" t="n">
        <v>5876</v>
      </c>
      <c r="C17" s="6" t="n">
        <v>195</v>
      </c>
    </row>
    <row r="18" spans="1:3">
      <c r="A18" s="4" t="s">
        <v>133</v>
      </c>
      <c r="B18" s="6" t="n">
        <v>5049</v>
      </c>
      <c r="C18" s="6" t="n">
        <v>0</v>
      </c>
    </row>
    <row r="19" spans="1:3">
      <c r="A19" s="4" t="s">
        <v>134</v>
      </c>
      <c r="B19" s="6" t="n">
        <v>-261307</v>
      </c>
      <c r="C19" s="6" t="n">
        <v>-140011</v>
      </c>
    </row>
    <row r="20" spans="1:3">
      <c r="A20" s="3" t="s">
        <v>135</v>
      </c>
    </row>
    <row r="21" spans="1:3">
      <c r="A21" s="4" t="s">
        <v>136</v>
      </c>
      <c r="B21" s="6" t="n">
        <v>-2056</v>
      </c>
      <c r="C21" s="6" t="n">
        <v>-1059</v>
      </c>
    </row>
    <row r="22" spans="1:3">
      <c r="A22" s="4" t="s">
        <v>30</v>
      </c>
      <c r="B22" s="6" t="n">
        <v>-32</v>
      </c>
      <c r="C22" s="6" t="n">
        <v>-1458</v>
      </c>
    </row>
    <row r="23" spans="1:3">
      <c r="A23" s="4" t="s">
        <v>137</v>
      </c>
      <c r="B23" s="6" t="n">
        <v>0</v>
      </c>
      <c r="C23" s="6" t="n">
        <v>319</v>
      </c>
    </row>
    <row r="24" spans="1:3">
      <c r="A24" s="4" t="s">
        <v>138</v>
      </c>
      <c r="B24" s="6" t="n">
        <v>-2088</v>
      </c>
      <c r="C24" s="6" t="n">
        <v>-2198</v>
      </c>
    </row>
    <row r="25" spans="1:3">
      <c r="A25" s="3" t="s">
        <v>139</v>
      </c>
    </row>
    <row r="26" spans="1:3">
      <c r="A26" s="4" t="s">
        <v>140</v>
      </c>
      <c r="B26" s="6" t="n">
        <v>491069</v>
      </c>
      <c r="C26" s="6" t="n">
        <v>140000</v>
      </c>
    </row>
    <row r="27" spans="1:3">
      <c r="A27" s="4" t="s">
        <v>141</v>
      </c>
      <c r="B27" s="6" t="n">
        <v>-276826</v>
      </c>
      <c r="C27" s="6" t="n">
        <v>-57713</v>
      </c>
    </row>
    <row r="28" spans="1:3">
      <c r="A28" s="4" t="s">
        <v>142</v>
      </c>
      <c r="B28" s="6" t="n">
        <v>-5061</v>
      </c>
      <c r="C28" s="6" t="n">
        <v>-2688</v>
      </c>
    </row>
    <row r="29" spans="1:3">
      <c r="A29" s="4" t="s">
        <v>143</v>
      </c>
      <c r="B29" s="6" t="n">
        <v>-2442</v>
      </c>
      <c r="C29" s="6" t="n">
        <v>-5927</v>
      </c>
    </row>
    <row r="30" spans="1:3">
      <c r="A30" s="4" t="s">
        <v>144</v>
      </c>
      <c r="B30" s="6" t="n">
        <v>1955</v>
      </c>
      <c r="C30" s="6" t="n">
        <v>4281</v>
      </c>
    </row>
    <row r="31" spans="1:3">
      <c r="A31" s="4" t="s">
        <v>145</v>
      </c>
      <c r="B31" s="6" t="n">
        <v>-5059</v>
      </c>
      <c r="C31" s="6" t="n">
        <v>-9198</v>
      </c>
    </row>
    <row r="32" spans="1:3">
      <c r="A32" s="4" t="s">
        <v>146</v>
      </c>
      <c r="B32" s="6" t="n">
        <v>461</v>
      </c>
      <c r="C32" s="6" t="n">
        <v>1616</v>
      </c>
    </row>
    <row r="33" spans="1:3">
      <c r="A33" s="4" t="s">
        <v>147</v>
      </c>
      <c r="B33" s="6" t="n">
        <v>0</v>
      </c>
      <c r="C33" s="6" t="n">
        <v>392</v>
      </c>
    </row>
    <row r="34" spans="1:3">
      <c r="A34" s="4" t="s">
        <v>148</v>
      </c>
      <c r="B34" s="6" t="n">
        <v>-1359</v>
      </c>
      <c r="C34" s="6" t="n">
        <v>-2190</v>
      </c>
    </row>
    <row r="35" spans="1:3">
      <c r="A35" s="4" t="s">
        <v>119</v>
      </c>
      <c r="B35" s="6" t="n">
        <v>-25113</v>
      </c>
      <c r="C35" s="6" t="n">
        <v>0</v>
      </c>
    </row>
    <row r="36" spans="1:3">
      <c r="A36" s="4" t="s">
        <v>149</v>
      </c>
      <c r="B36" s="6" t="n">
        <v>177625</v>
      </c>
      <c r="C36" s="6" t="n">
        <v>68573</v>
      </c>
    </row>
    <row r="37" spans="1:3">
      <c r="A37" s="4" t="s">
        <v>150</v>
      </c>
      <c r="B37" s="6" t="n">
        <v>-85770</v>
      </c>
      <c r="C37" s="6" t="n">
        <v>-73636</v>
      </c>
    </row>
    <row r="38" spans="1:3">
      <c r="A38" s="4" t="s">
        <v>151</v>
      </c>
      <c r="B38" s="6" t="n">
        <v>214485</v>
      </c>
      <c r="C38" s="6" t="n">
        <v>170629</v>
      </c>
    </row>
    <row r="39" spans="1:3">
      <c r="A39" s="4" t="s">
        <v>152</v>
      </c>
      <c r="B39" s="7" t="n">
        <v>128715</v>
      </c>
      <c r="C39" s="7" t="n">
        <v>969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5</v>
      </c>
    </row>
    <row r="2" spans="1:3">
      <c r="A2" s="4" t="s">
        <v>424</v>
      </c>
    </row>
    <row r="3" spans="1:3">
      <c r="A3" s="3" t="s">
        <v>419</v>
      </c>
    </row>
    <row r="4" spans="1:3">
      <c r="A4" s="4" t="s">
        <v>426</v>
      </c>
      <c r="B4" s="9" t="n">
        <v>4.7</v>
      </c>
      <c r="C4" s="7"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6"/>
  </cols>
  <sheetData>
    <row r="1" spans="1:6">
      <c r="A1" s="1" t="s">
        <v>427</v>
      </c>
      <c r="B1" s="2" t="s">
        <v>64</v>
      </c>
      <c r="D1" s="2" t="s">
        <v>1</v>
      </c>
      <c r="F1" s="2" t="s">
        <v>65</v>
      </c>
    </row>
    <row r="2" spans="1:6">
      <c r="B2" s="2" t="s">
        <v>428</v>
      </c>
      <c r="C2" s="2" t="s">
        <v>373</v>
      </c>
      <c r="D2" s="2" t="s">
        <v>428</v>
      </c>
      <c r="E2" s="2" t="s">
        <v>373</v>
      </c>
      <c r="F2" s="2" t="s">
        <v>429</v>
      </c>
    </row>
    <row r="3" spans="1:6">
      <c r="A3" s="3" t="s">
        <v>430</v>
      </c>
    </row>
    <row r="4" spans="1:6">
      <c r="A4" s="4" t="s">
        <v>431</v>
      </c>
      <c r="B4" s="7" t="n">
        <v>139304</v>
      </c>
      <c r="D4" s="7" t="n">
        <v>139304</v>
      </c>
      <c r="F4" s="7" t="n">
        <v>139304</v>
      </c>
    </row>
    <row r="5" spans="1:6">
      <c r="A5" s="4" t="s">
        <v>432</v>
      </c>
      <c r="B5" s="6" t="n">
        <v>2</v>
      </c>
      <c r="D5" s="6" t="n">
        <v>2</v>
      </c>
    </row>
    <row r="6" spans="1:6">
      <c r="A6" s="4" t="s">
        <v>433</v>
      </c>
    </row>
    <row r="7" spans="1:6">
      <c r="A7" s="3" t="s">
        <v>430</v>
      </c>
    </row>
    <row r="8" spans="1:6">
      <c r="A8" s="4" t="s">
        <v>434</v>
      </c>
      <c r="B8" s="7" t="n">
        <v>17300</v>
      </c>
      <c r="D8" s="7" t="n">
        <v>17300</v>
      </c>
    </row>
    <row r="9" spans="1:6">
      <c r="A9" s="4" t="s">
        <v>435</v>
      </c>
    </row>
    <row r="10" spans="1:6">
      <c r="A10" s="3" t="s">
        <v>430</v>
      </c>
    </row>
    <row r="11" spans="1:6">
      <c r="A11" s="4" t="s">
        <v>436</v>
      </c>
      <c r="D11" s="4" t="s">
        <v>437</v>
      </c>
      <c r="F11" s="4" t="s">
        <v>438</v>
      </c>
    </row>
    <row r="12" spans="1:6">
      <c r="A12" s="4" t="s">
        <v>439</v>
      </c>
      <c r="B12" s="6" t="n">
        <v>133</v>
      </c>
      <c r="C12" s="7" t="n">
        <v>133</v>
      </c>
      <c r="D12" s="7" t="n">
        <v>400</v>
      </c>
      <c r="E12" s="7" t="n">
        <v>400000</v>
      </c>
    </row>
    <row r="13" spans="1:6">
      <c r="A13" s="4" t="s">
        <v>440</v>
      </c>
    </row>
    <row r="14" spans="1:6">
      <c r="A14" s="3" t="s">
        <v>430</v>
      </c>
    </row>
    <row r="15" spans="1:6">
      <c r="A15" s="4" t="s">
        <v>441</v>
      </c>
      <c r="D15" s="4" t="s">
        <v>442</v>
      </c>
    </row>
    <row r="16" spans="1:6">
      <c r="A16" s="4" t="s">
        <v>443</v>
      </c>
    </row>
    <row r="17" spans="1:6">
      <c r="A17" s="3" t="s">
        <v>430</v>
      </c>
    </row>
    <row r="18" spans="1:6">
      <c r="A18" s="4" t="s">
        <v>431</v>
      </c>
      <c r="B18" s="7" t="n">
        <v>139300</v>
      </c>
      <c r="D18" s="7" t="n">
        <v>139300</v>
      </c>
      <c r="F18" s="7" t="n">
        <v>139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5</v>
      </c>
    </row>
    <row r="2" spans="1:3">
      <c r="A2" s="3" t="s">
        <v>176</v>
      </c>
    </row>
    <row r="3" spans="1:3">
      <c r="A3" s="4" t="s">
        <v>431</v>
      </c>
      <c r="B3" s="7" t="n">
        <v>139304</v>
      </c>
      <c r="C3" s="7" t="n">
        <v>139304</v>
      </c>
    </row>
    <row r="4" spans="1:3">
      <c r="A4" s="4" t="s">
        <v>445</v>
      </c>
      <c r="B4" s="6" t="n">
        <v>27979</v>
      </c>
      <c r="C4" s="6" t="n">
        <v>27979</v>
      </c>
    </row>
    <row r="5" spans="1:3">
      <c r="A5" s="4" t="s">
        <v>446</v>
      </c>
      <c r="B5" s="6" t="n">
        <v>167283</v>
      </c>
      <c r="C5" s="6" t="n">
        <v>167283</v>
      </c>
    </row>
    <row r="6" spans="1:3">
      <c r="A6" s="4" t="s">
        <v>447</v>
      </c>
      <c r="B6" s="6" t="n">
        <v>-5654</v>
      </c>
      <c r="C6" s="6" t="n">
        <v>-5254</v>
      </c>
    </row>
    <row r="7" spans="1:3">
      <c r="A7" s="4" t="s">
        <v>448</v>
      </c>
      <c r="B7" s="6" t="n">
        <v>22325</v>
      </c>
      <c r="C7" s="6" t="n">
        <v>22725</v>
      </c>
    </row>
    <row r="8" spans="1:3">
      <c r="A8" s="4" t="s">
        <v>449</v>
      </c>
      <c r="B8" s="7" t="n">
        <v>161629</v>
      </c>
      <c r="C8" s="7" t="n">
        <v>1620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0</v>
      </c>
      <c r="B1" s="2" t="s">
        <v>372</v>
      </c>
    </row>
    <row r="2" spans="1:2">
      <c r="A2" s="3" t="s">
        <v>176</v>
      </c>
    </row>
    <row r="3" spans="1:2">
      <c r="A3" s="4" t="s">
        <v>451</v>
      </c>
      <c r="B3" s="7" t="n">
        <v>134</v>
      </c>
    </row>
    <row r="4" spans="1:2">
      <c r="A4" s="6" t="n">
        <v>2017</v>
      </c>
      <c r="B4" s="6" t="n">
        <v>534</v>
      </c>
    </row>
    <row r="5" spans="1:2">
      <c r="A5" s="6" t="n">
        <v>2018</v>
      </c>
      <c r="B5" s="6" t="n">
        <v>534</v>
      </c>
    </row>
    <row r="6" spans="1:2">
      <c r="A6" s="6" t="n">
        <v>2019</v>
      </c>
      <c r="B6" s="6" t="n">
        <v>534</v>
      </c>
    </row>
    <row r="7" spans="1:2">
      <c r="A7" s="6" t="n">
        <v>2020</v>
      </c>
      <c r="B7" s="6" t="n">
        <v>534</v>
      </c>
    </row>
    <row r="8" spans="1:2">
      <c r="A8" s="4" t="s">
        <v>452</v>
      </c>
      <c r="B8" s="6" t="n">
        <v>2755</v>
      </c>
    </row>
    <row r="9" spans="1:2">
      <c r="A9" s="4" t="s">
        <v>99</v>
      </c>
      <c r="B9" s="7" t="n">
        <v>50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3</v>
      </c>
      <c r="B1" s="2" t="s">
        <v>2</v>
      </c>
      <c r="C1" s="2" t="s">
        <v>25</v>
      </c>
    </row>
    <row r="2" spans="1:3">
      <c r="A2" s="3" t="s">
        <v>179</v>
      </c>
    </row>
    <row r="3" spans="1:3">
      <c r="A3" s="4" t="s">
        <v>454</v>
      </c>
      <c r="B3" s="7" t="n">
        <v>14899</v>
      </c>
      <c r="C3" s="7" t="n">
        <v>14523</v>
      </c>
    </row>
    <row r="4" spans="1:3">
      <c r="A4" s="4" t="s">
        <v>455</v>
      </c>
      <c r="B4" s="6" t="n">
        <v>21695</v>
      </c>
      <c r="C4" s="6" t="n">
        <v>17056</v>
      </c>
    </row>
    <row r="5" spans="1:3">
      <c r="A5" s="4" t="s">
        <v>456</v>
      </c>
      <c r="B5" s="6" t="n">
        <v>4227</v>
      </c>
      <c r="C5" s="6" t="n">
        <v>4360</v>
      </c>
    </row>
    <row r="6" spans="1:3">
      <c r="A6" s="4" t="s">
        <v>457</v>
      </c>
      <c r="B6" s="6" t="n">
        <v>2319</v>
      </c>
      <c r="C6" s="6" t="n">
        <v>2179</v>
      </c>
    </row>
    <row r="7" spans="1:3">
      <c r="A7" s="4" t="s">
        <v>458</v>
      </c>
      <c r="B7" s="6" t="n">
        <v>9525</v>
      </c>
      <c r="C7" s="6" t="n">
        <v>7643</v>
      </c>
    </row>
    <row r="8" spans="1:3">
      <c r="A8" s="4" t="s">
        <v>459</v>
      </c>
      <c r="B8" s="6" t="n">
        <v>10633</v>
      </c>
      <c r="C8" s="6" t="n">
        <v>0</v>
      </c>
    </row>
    <row r="9" spans="1:3">
      <c r="A9" s="4" t="s">
        <v>460</v>
      </c>
      <c r="B9" s="6" t="n">
        <v>2700</v>
      </c>
      <c r="C9" s="6" t="n">
        <v>3157</v>
      </c>
    </row>
    <row r="10" spans="1:3">
      <c r="A10" s="4" t="s">
        <v>99</v>
      </c>
      <c r="B10" s="7" t="n">
        <v>65998</v>
      </c>
      <c r="C10" s="7" t="n">
        <v>489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2</v>
      </c>
      <c r="C1" s="2" t="s">
        <v>462</v>
      </c>
      <c r="D1" s="2" t="s">
        <v>25</v>
      </c>
      <c r="E1" s="2" t="s">
        <v>66</v>
      </c>
      <c r="F1" s="2" t="s">
        <v>463</v>
      </c>
      <c r="G1" s="2" t="s">
        <v>464</v>
      </c>
    </row>
    <row r="2" spans="1:7">
      <c r="A2" s="3" t="s">
        <v>182</v>
      </c>
    </row>
    <row r="3" spans="1:7">
      <c r="A3" s="4" t="s">
        <v>465</v>
      </c>
      <c r="B3" s="7" t="n">
        <v>23126</v>
      </c>
      <c r="D3" s="7" t="n">
        <v>28264</v>
      </c>
    </row>
    <row r="4" spans="1:7">
      <c r="A4" s="4" t="s">
        <v>466</v>
      </c>
      <c r="B4" s="6" t="n">
        <v>45665</v>
      </c>
      <c r="C4" s="7" t="n">
        <v>45272</v>
      </c>
      <c r="D4" s="6" t="n">
        <v>45948</v>
      </c>
      <c r="E4" s="7" t="n">
        <v>36743</v>
      </c>
      <c r="F4" s="7" t="n">
        <v>35375</v>
      </c>
      <c r="G4" s="7" t="n">
        <v>33270</v>
      </c>
    </row>
    <row r="5" spans="1:7">
      <c r="A5" s="4" t="s">
        <v>467</v>
      </c>
      <c r="B5" s="6" t="n">
        <v>53218</v>
      </c>
      <c r="D5" s="6" t="n">
        <v>52818</v>
      </c>
    </row>
    <row r="6" spans="1:7">
      <c r="A6" s="4" t="s">
        <v>468</v>
      </c>
      <c r="B6" s="6" t="n">
        <v>19428</v>
      </c>
      <c r="D6" s="6" t="n">
        <v>12132</v>
      </c>
    </row>
    <row r="7" spans="1:7">
      <c r="A7" s="4" t="s">
        <v>469</v>
      </c>
      <c r="B7" s="6" t="n">
        <v>0</v>
      </c>
      <c r="D7" s="6" t="n">
        <v>2442</v>
      </c>
    </row>
    <row r="8" spans="1:7">
      <c r="A8" s="4" t="s">
        <v>470</v>
      </c>
      <c r="B8" s="6" t="n">
        <v>8999</v>
      </c>
      <c r="D8" s="6" t="n">
        <v>8900</v>
      </c>
    </row>
    <row r="9" spans="1:7">
      <c r="A9" s="4" t="s">
        <v>471</v>
      </c>
      <c r="B9" s="6" t="n">
        <v>0</v>
      </c>
      <c r="D9" s="6" t="n">
        <v>19279</v>
      </c>
    </row>
    <row r="10" spans="1:7">
      <c r="A10" s="4" t="s">
        <v>472</v>
      </c>
      <c r="B10" s="6" t="n">
        <v>0</v>
      </c>
      <c r="D10" s="6" t="n">
        <v>307</v>
      </c>
    </row>
    <row r="11" spans="1:7">
      <c r="A11" s="4" t="s">
        <v>473</v>
      </c>
      <c r="B11" s="6" t="n">
        <v>19240</v>
      </c>
      <c r="D11" s="6" t="n">
        <v>2417</v>
      </c>
    </row>
    <row r="12" spans="1:7">
      <c r="A12" s="4" t="s">
        <v>474</v>
      </c>
      <c r="B12" s="6" t="n">
        <v>2529</v>
      </c>
      <c r="D12" s="6" t="n">
        <v>1402</v>
      </c>
    </row>
    <row r="13" spans="1:7">
      <c r="A13" s="4" t="s">
        <v>475</v>
      </c>
      <c r="B13" s="6" t="n">
        <v>30459</v>
      </c>
      <c r="D13" s="6" t="n">
        <v>21764</v>
      </c>
    </row>
    <row r="14" spans="1:7">
      <c r="A14" s="4" t="s">
        <v>460</v>
      </c>
      <c r="B14" s="6" t="n">
        <v>16732</v>
      </c>
      <c r="D14" s="6" t="n">
        <v>20590</v>
      </c>
    </row>
    <row r="15" spans="1:7">
      <c r="A15" s="4" t="s">
        <v>99</v>
      </c>
      <c r="B15" s="7" t="n">
        <v>219396</v>
      </c>
      <c r="D15" s="7" t="n">
        <v>2162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1166724</v>
      </c>
      <c r="C3" s="7" t="n">
        <v>868679</v>
      </c>
    </row>
    <row r="4" spans="1:3">
      <c r="A4" s="4" t="s">
        <v>479</v>
      </c>
      <c r="B4" s="6" t="n">
        <v>-33276</v>
      </c>
      <c r="C4" s="6" t="n">
        <v>-31321</v>
      </c>
    </row>
    <row r="5" spans="1:3">
      <c r="A5" s="4" t="s">
        <v>480</v>
      </c>
    </row>
    <row r="6" spans="1:3">
      <c r="A6" s="3" t="s">
        <v>477</v>
      </c>
    </row>
    <row r="7" spans="1:3">
      <c r="A7" s="4" t="s">
        <v>478</v>
      </c>
      <c r="B7" s="6" t="n">
        <v>450000</v>
      </c>
      <c r="C7" s="6" t="n">
        <v>450000</v>
      </c>
    </row>
    <row r="8" spans="1:3">
      <c r="A8" s="4" t="s">
        <v>481</v>
      </c>
    </row>
    <row r="9" spans="1:3">
      <c r="A9" s="3" t="s">
        <v>477</v>
      </c>
    </row>
    <row r="10" spans="1:3">
      <c r="A10" s="4" t="s">
        <v>478</v>
      </c>
      <c r="B10" s="6" t="n">
        <v>300000</v>
      </c>
      <c r="C10" s="6" t="n">
        <v>0</v>
      </c>
    </row>
    <row r="11" spans="1:3">
      <c r="A11" s="4" t="s">
        <v>482</v>
      </c>
    </row>
    <row r="12" spans="1:3">
      <c r="A12" s="3" t="s">
        <v>477</v>
      </c>
    </row>
    <row r="13" spans="1:3">
      <c r="A13" s="4" t="s">
        <v>478</v>
      </c>
      <c r="B13" s="7" t="n">
        <v>450000</v>
      </c>
      <c r="C13" s="7" t="n">
        <v>4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83</v>
      </c>
      <c r="B1" s="2" t="s">
        <v>1</v>
      </c>
    </row>
    <row r="2" spans="1:3">
      <c r="B2" s="2" t="s">
        <v>2</v>
      </c>
      <c r="C2" s="2" t="s">
        <v>484</v>
      </c>
    </row>
    <row r="3" spans="1:3">
      <c r="A3" s="4" t="s">
        <v>480</v>
      </c>
    </row>
    <row r="4" spans="1:3">
      <c r="A4" s="3" t="s">
        <v>477</v>
      </c>
    </row>
    <row r="5" spans="1:3">
      <c r="A5" s="4" t="s">
        <v>306</v>
      </c>
      <c r="B5" s="4" t="s">
        <v>307</v>
      </c>
    </row>
    <row r="6" spans="1:3">
      <c r="A6" s="4" t="s">
        <v>485</v>
      </c>
      <c r="B6" s="4" t="s">
        <v>486</v>
      </c>
    </row>
    <row r="7" spans="1:3">
      <c r="A7" s="4" t="s">
        <v>481</v>
      </c>
    </row>
    <row r="8" spans="1:3">
      <c r="A8" s="3" t="s">
        <v>477</v>
      </c>
    </row>
    <row r="9" spans="1:3">
      <c r="A9" s="4" t="s">
        <v>306</v>
      </c>
      <c r="B9" s="4" t="s">
        <v>487</v>
      </c>
      <c r="C9" s="4" t="s">
        <v>487</v>
      </c>
    </row>
    <row r="10" spans="1:3">
      <c r="A10" s="4" t="s">
        <v>485</v>
      </c>
      <c r="B10" s="4" t="s">
        <v>488</v>
      </c>
    </row>
    <row r="11" spans="1:3">
      <c r="A11" s="4" t="s">
        <v>482</v>
      </c>
    </row>
    <row r="12" spans="1:3">
      <c r="A12" s="3" t="s">
        <v>477</v>
      </c>
    </row>
    <row r="13" spans="1:3">
      <c r="A13" s="4" t="s">
        <v>306</v>
      </c>
      <c r="B13" s="4" t="s">
        <v>309</v>
      </c>
    </row>
    <row r="14" spans="1:3">
      <c r="A14" s="4" t="s">
        <v>485</v>
      </c>
      <c r="B14" s="4" t="s">
        <v>4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490</v>
      </c>
      <c r="B1" s="2" t="s">
        <v>370</v>
      </c>
      <c r="C1" s="2" t="s">
        <v>64</v>
      </c>
      <c r="E1" s="2" t="s">
        <v>1</v>
      </c>
    </row>
    <row r="2" spans="1:9">
      <c r="B2" s="2" t="s">
        <v>484</v>
      </c>
      <c r="C2" s="2" t="s">
        <v>2</v>
      </c>
      <c r="D2" s="2" t="s">
        <v>66</v>
      </c>
      <c r="E2" s="2" t="s">
        <v>2</v>
      </c>
      <c r="F2" s="2" t="s">
        <v>66</v>
      </c>
      <c r="G2" s="2" t="s">
        <v>491</v>
      </c>
      <c r="H2" s="2" t="s">
        <v>492</v>
      </c>
      <c r="I2" s="2" t="s">
        <v>25</v>
      </c>
    </row>
    <row r="3" spans="1:9">
      <c r="A3" s="3" t="s">
        <v>477</v>
      </c>
    </row>
    <row r="4" spans="1:9">
      <c r="A4" s="4" t="s">
        <v>493</v>
      </c>
      <c r="C4" s="7" t="n">
        <v>2319000</v>
      </c>
      <c r="E4" s="7" t="n">
        <v>2319000</v>
      </c>
      <c r="I4" s="7" t="n">
        <v>2179000</v>
      </c>
    </row>
    <row r="5" spans="1:9">
      <c r="A5" s="4" t="s">
        <v>473</v>
      </c>
      <c r="C5" s="6" t="n">
        <v>19240000</v>
      </c>
      <c r="E5" s="6" t="n">
        <v>19240000</v>
      </c>
      <c r="I5" s="6" t="n">
        <v>2417000</v>
      </c>
    </row>
    <row r="6" spans="1:9">
      <c r="A6" s="4" t="s">
        <v>494</v>
      </c>
      <c r="C6" s="6" t="n">
        <v>200000000</v>
      </c>
      <c r="E6" s="6" t="n">
        <v>200000000</v>
      </c>
      <c r="I6" s="6" t="n">
        <v>299392000</v>
      </c>
    </row>
    <row r="7" spans="1:9">
      <c r="A7" s="4" t="s">
        <v>39</v>
      </c>
      <c r="C7" s="6" t="n">
        <v>17758000</v>
      </c>
      <c r="E7" s="6" t="n">
        <v>17758000</v>
      </c>
      <c r="I7" s="6" t="n">
        <v>2434000</v>
      </c>
    </row>
    <row r="8" spans="1:9">
      <c r="A8" s="4" t="s">
        <v>378</v>
      </c>
      <c r="C8" s="6" t="n">
        <v>18601000</v>
      </c>
      <c r="D8" s="7" t="n">
        <v>15454000</v>
      </c>
      <c r="E8" s="6" t="n">
        <v>50030000</v>
      </c>
      <c r="F8" s="7" t="n">
        <v>45779000</v>
      </c>
    </row>
    <row r="9" spans="1:9">
      <c r="A9" s="4" t="s">
        <v>495</v>
      </c>
      <c r="C9" s="6" t="n">
        <v>1800000</v>
      </c>
      <c r="D9" s="7" t="n">
        <v>1500000</v>
      </c>
      <c r="E9" s="6" t="n">
        <v>4700000</v>
      </c>
      <c r="F9" s="7" t="n">
        <v>3900000</v>
      </c>
    </row>
    <row r="10" spans="1:9">
      <c r="A10" s="4" t="s">
        <v>496</v>
      </c>
    </row>
    <row r="11" spans="1:9">
      <c r="A11" s="3" t="s">
        <v>477</v>
      </c>
    </row>
    <row r="12" spans="1:9">
      <c r="A12" s="4" t="s">
        <v>494</v>
      </c>
      <c r="C12" s="6" t="n">
        <v>200000000</v>
      </c>
      <c r="E12" s="6" t="n">
        <v>200000000</v>
      </c>
      <c r="I12" s="6" t="n">
        <v>299392000</v>
      </c>
    </row>
    <row r="13" spans="1:9">
      <c r="A13" s="4" t="s">
        <v>497</v>
      </c>
    </row>
    <row r="14" spans="1:9">
      <c r="A14" s="3" t="s">
        <v>477</v>
      </c>
    </row>
    <row r="15" spans="1:9">
      <c r="A15" s="4" t="s">
        <v>498</v>
      </c>
      <c r="C15" s="6" t="n">
        <v>861300000</v>
      </c>
    </row>
    <row r="16" spans="1:9">
      <c r="A16" s="4" t="s">
        <v>499</v>
      </c>
      <c r="E16" s="6" t="n">
        <v>0</v>
      </c>
    </row>
    <row r="17" spans="1:9">
      <c r="A17" s="4" t="s">
        <v>493</v>
      </c>
      <c r="C17" s="6" t="n">
        <v>22000000</v>
      </c>
      <c r="E17" s="6" t="n">
        <v>22000000</v>
      </c>
    </row>
    <row r="18" spans="1:9">
      <c r="A18" s="4" t="s">
        <v>473</v>
      </c>
      <c r="C18" s="7" t="n">
        <v>18600000</v>
      </c>
      <c r="E18" s="7" t="n">
        <v>18600000</v>
      </c>
      <c r="I18" s="6" t="n">
        <v>1900000</v>
      </c>
    </row>
    <row r="19" spans="1:9">
      <c r="A19" s="4" t="s">
        <v>500</v>
      </c>
    </row>
    <row r="20" spans="1:9">
      <c r="A20" s="3" t="s">
        <v>477</v>
      </c>
    </row>
    <row r="21" spans="1:9">
      <c r="A21" s="4" t="s">
        <v>501</v>
      </c>
      <c r="B21" s="7" t="n">
        <v>300000000</v>
      </c>
    </row>
    <row r="22" spans="1:9">
      <c r="A22" s="4" t="s">
        <v>502</v>
      </c>
      <c r="B22" s="4" t="s">
        <v>487</v>
      </c>
      <c r="C22" s="4" t="s">
        <v>487</v>
      </c>
      <c r="E22" s="4" t="s">
        <v>487</v>
      </c>
    </row>
    <row r="23" spans="1:9">
      <c r="A23" s="4" t="s">
        <v>498</v>
      </c>
      <c r="B23" s="7" t="n">
        <v>293900000</v>
      </c>
    </row>
    <row r="24" spans="1:9">
      <c r="A24" s="4" t="s">
        <v>503</v>
      </c>
      <c r="B24" s="4" t="s">
        <v>504</v>
      </c>
    </row>
    <row r="25" spans="1:9">
      <c r="A25" s="4" t="s">
        <v>485</v>
      </c>
      <c r="E25" s="4" t="s">
        <v>488</v>
      </c>
    </row>
    <row r="26" spans="1:9">
      <c r="A26" s="4" t="s">
        <v>505</v>
      </c>
    </row>
    <row r="27" spans="1:9">
      <c r="A27" s="3" t="s">
        <v>477</v>
      </c>
    </row>
    <row r="28" spans="1:9">
      <c r="A28" s="4" t="s">
        <v>502</v>
      </c>
      <c r="C28" s="4" t="s">
        <v>307</v>
      </c>
      <c r="E28" s="4" t="s">
        <v>307</v>
      </c>
    </row>
    <row r="29" spans="1:9">
      <c r="A29" s="4" t="s">
        <v>503</v>
      </c>
      <c r="C29" s="4" t="s">
        <v>506</v>
      </c>
    </row>
    <row r="30" spans="1:9">
      <c r="A30" s="4" t="s">
        <v>485</v>
      </c>
      <c r="E30" s="4" t="s">
        <v>486</v>
      </c>
    </row>
    <row r="31" spans="1:9">
      <c r="A31" s="4" t="s">
        <v>507</v>
      </c>
    </row>
    <row r="32" spans="1:9">
      <c r="A32" s="3" t="s">
        <v>477</v>
      </c>
    </row>
    <row r="33" spans="1:9">
      <c r="A33" s="4" t="s">
        <v>502</v>
      </c>
      <c r="C33" s="4" t="s">
        <v>309</v>
      </c>
      <c r="E33" s="4" t="s">
        <v>309</v>
      </c>
    </row>
    <row r="34" spans="1:9">
      <c r="A34" s="4" t="s">
        <v>503</v>
      </c>
      <c r="C34" s="4" t="s">
        <v>508</v>
      </c>
    </row>
    <row r="35" spans="1:9">
      <c r="A35" s="4" t="s">
        <v>485</v>
      </c>
      <c r="E35" s="4" t="s">
        <v>489</v>
      </c>
    </row>
    <row r="36" spans="1:9">
      <c r="A36" s="4" t="s">
        <v>509</v>
      </c>
    </row>
    <row r="37" spans="1:9">
      <c r="A37" s="3" t="s">
        <v>477</v>
      </c>
    </row>
    <row r="38" spans="1:9">
      <c r="A38" s="4" t="s">
        <v>38</v>
      </c>
      <c r="H38" s="7" t="n">
        <v>550000000</v>
      </c>
    </row>
    <row r="39" spans="1:9">
      <c r="A39" s="4" t="s">
        <v>510</v>
      </c>
    </row>
    <row r="40" spans="1:9">
      <c r="A40" s="3" t="s">
        <v>477</v>
      </c>
    </row>
    <row r="41" spans="1:9">
      <c r="A41" s="4" t="s">
        <v>493</v>
      </c>
      <c r="C41" s="7" t="n">
        <v>2300000</v>
      </c>
      <c r="E41" s="7" t="n">
        <v>2300000</v>
      </c>
    </row>
    <row r="42" spans="1:9">
      <c r="A42" s="4" t="s">
        <v>473</v>
      </c>
      <c r="C42" s="6" t="n">
        <v>645000</v>
      </c>
      <c r="E42" s="7" t="n">
        <v>645000</v>
      </c>
      <c r="I42" s="6" t="n">
        <v>407000</v>
      </c>
    </row>
    <row r="43" spans="1:9">
      <c r="A43" s="4" t="s">
        <v>38</v>
      </c>
      <c r="G43" s="7" t="n">
        <v>625000000</v>
      </c>
    </row>
    <row r="44" spans="1:9">
      <c r="A44" s="4" t="s">
        <v>511</v>
      </c>
      <c r="E44" s="4" t="s">
        <v>512</v>
      </c>
    </row>
    <row r="45" spans="1:9">
      <c r="A45" s="4" t="s">
        <v>494</v>
      </c>
      <c r="C45" s="6" t="n">
        <v>200000000</v>
      </c>
      <c r="E45" s="7" t="n">
        <v>200000000</v>
      </c>
    </row>
    <row r="46" spans="1:9">
      <c r="A46" s="4" t="s">
        <v>513</v>
      </c>
      <c r="E46" s="4" t="s">
        <v>514</v>
      </c>
    </row>
    <row r="47" spans="1:9">
      <c r="A47" s="4" t="s">
        <v>515</v>
      </c>
      <c r="C47" s="6" t="n">
        <v>420700000</v>
      </c>
      <c r="E47" s="7" t="n">
        <v>420700000</v>
      </c>
    </row>
    <row r="48" spans="1:9">
      <c r="A48" s="4" t="s">
        <v>516</v>
      </c>
    </row>
    <row r="49" spans="1:9">
      <c r="A49" s="3" t="s">
        <v>477</v>
      </c>
    </row>
    <row r="50" spans="1:9">
      <c r="A50" s="4" t="s">
        <v>517</v>
      </c>
      <c r="E50" s="4" t="s">
        <v>518</v>
      </c>
    </row>
    <row r="51" spans="1:9">
      <c r="A51" s="4" t="s">
        <v>519</v>
      </c>
    </row>
    <row r="52" spans="1:9">
      <c r="A52" s="3" t="s">
        <v>477</v>
      </c>
    </row>
    <row r="53" spans="1:9">
      <c r="A53" s="4" t="s">
        <v>517</v>
      </c>
      <c r="E53" s="4" t="s">
        <v>520</v>
      </c>
    </row>
    <row r="54" spans="1:9">
      <c r="A54" s="4" t="s">
        <v>521</v>
      </c>
    </row>
    <row r="55" spans="1:9">
      <c r="A55" s="3" t="s">
        <v>477</v>
      </c>
    </row>
    <row r="56" spans="1:9">
      <c r="A56" s="4" t="s">
        <v>38</v>
      </c>
      <c r="C56" s="6" t="n">
        <v>75000000</v>
      </c>
      <c r="E56" s="7" t="n">
        <v>75000000</v>
      </c>
    </row>
    <row r="57" spans="1:9">
      <c r="A57" s="4" t="s">
        <v>522</v>
      </c>
      <c r="C57" s="6" t="n">
        <v>4300000</v>
      </c>
      <c r="E57" s="6" t="n">
        <v>4300000</v>
      </c>
    </row>
    <row r="58" spans="1:9">
      <c r="A58" s="4" t="s">
        <v>523</v>
      </c>
    </row>
    <row r="59" spans="1:9">
      <c r="A59" s="3" t="s">
        <v>477</v>
      </c>
    </row>
    <row r="60" spans="1:9">
      <c r="A60" s="4" t="s">
        <v>39</v>
      </c>
      <c r="C60" s="7" t="n">
        <v>17758000</v>
      </c>
      <c r="E60" s="7" t="n">
        <v>17758000</v>
      </c>
      <c r="I60" s="6" t="n">
        <v>2434000</v>
      </c>
    </row>
    <row r="61" spans="1:9">
      <c r="A61" s="4" t="s">
        <v>524</v>
      </c>
    </row>
    <row r="62" spans="1:9">
      <c r="A62" s="3" t="s">
        <v>477</v>
      </c>
    </row>
    <row r="63" spans="1:9">
      <c r="A63" s="4" t="s">
        <v>502</v>
      </c>
      <c r="C63" s="4" t="s">
        <v>394</v>
      </c>
      <c r="E63" s="4" t="s">
        <v>394</v>
      </c>
    </row>
    <row r="64" spans="1:9">
      <c r="A64" s="4" t="s">
        <v>473</v>
      </c>
      <c r="C64" s="7" t="n">
        <v>359000</v>
      </c>
      <c r="E64" s="7" t="n">
        <v>359000</v>
      </c>
      <c r="I64" s="7" t="n">
        <v>89000</v>
      </c>
    </row>
    <row r="65" spans="1:9">
      <c r="A65" s="4" t="s">
        <v>39</v>
      </c>
      <c r="C65" s="7" t="n">
        <v>17800000</v>
      </c>
      <c r="E65" s="6" t="n">
        <v>17800000</v>
      </c>
    </row>
    <row r="66" spans="1:9">
      <c r="A66" s="4" t="s">
        <v>525</v>
      </c>
      <c r="E66" s="7" t="n">
        <v>1210000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477</v>
      </c>
    </row>
    <row r="3" spans="1:3">
      <c r="A3" s="4" t="s">
        <v>494</v>
      </c>
      <c r="B3" s="7" t="n">
        <v>200000</v>
      </c>
      <c r="C3" s="7" t="n">
        <v>299392</v>
      </c>
    </row>
    <row r="4" spans="1:3">
      <c r="A4" s="4" t="s">
        <v>496</v>
      </c>
    </row>
    <row r="5" spans="1:3">
      <c r="A5" s="3" t="s">
        <v>477</v>
      </c>
    </row>
    <row r="6" spans="1:3">
      <c r="A6" s="4" t="s">
        <v>494</v>
      </c>
      <c r="B6" s="7" t="n">
        <v>200000</v>
      </c>
      <c r="C6" s="7" t="n">
        <v>2993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477</v>
      </c>
    </row>
    <row r="3" spans="1:3">
      <c r="A3" s="4" t="s">
        <v>39</v>
      </c>
      <c r="B3" s="7" t="n">
        <v>17758</v>
      </c>
      <c r="C3" s="7" t="n">
        <v>2434</v>
      </c>
    </row>
    <row r="4" spans="1:3">
      <c r="A4" s="4" t="s">
        <v>523</v>
      </c>
    </row>
    <row r="5" spans="1:3">
      <c r="A5" s="3" t="s">
        <v>477</v>
      </c>
    </row>
    <row r="6" spans="1:3">
      <c r="A6" s="4" t="s">
        <v>39</v>
      </c>
      <c r="B6" s="7" t="n">
        <v>17758</v>
      </c>
      <c r="C6" s="7" t="n">
        <v>24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25</v>
      </c>
    </row>
    <row r="2" spans="1:3">
      <c r="A2" s="3" t="s">
        <v>529</v>
      </c>
    </row>
    <row r="3" spans="1:3">
      <c r="A3" s="4" t="s">
        <v>478</v>
      </c>
      <c r="B3" s="7" t="n">
        <v>1166724</v>
      </c>
      <c r="C3" s="7" t="n">
        <v>868679</v>
      </c>
    </row>
    <row r="4" spans="1:3">
      <c r="A4" s="4" t="s">
        <v>38</v>
      </c>
      <c r="B4" s="6" t="n">
        <v>200000</v>
      </c>
      <c r="C4" s="6" t="n">
        <v>299392</v>
      </c>
    </row>
    <row r="5" spans="1:3">
      <c r="A5" s="4" t="s">
        <v>39</v>
      </c>
      <c r="B5" s="6" t="n">
        <v>17758</v>
      </c>
      <c r="C5" s="6" t="n">
        <v>2434</v>
      </c>
    </row>
    <row r="6" spans="1:3">
      <c r="A6" s="4" t="s">
        <v>457</v>
      </c>
      <c r="B6" s="6" t="n">
        <v>2319</v>
      </c>
      <c r="C6" s="6" t="n">
        <v>2179</v>
      </c>
    </row>
    <row r="7" spans="1:3">
      <c r="A7" s="4" t="s">
        <v>530</v>
      </c>
    </row>
    <row r="8" spans="1:3">
      <c r="A8" s="3" t="s">
        <v>529</v>
      </c>
    </row>
    <row r="9" spans="1:3">
      <c r="A9" s="4" t="s">
        <v>38</v>
      </c>
      <c r="B9" s="6" t="n">
        <v>200000</v>
      </c>
      <c r="C9" s="6" t="n">
        <v>299392</v>
      </c>
    </row>
    <row r="10" spans="1:3">
      <c r="A10" s="4" t="s">
        <v>531</v>
      </c>
    </row>
    <row r="11" spans="1:3">
      <c r="A11" s="3" t="s">
        <v>529</v>
      </c>
    </row>
    <row r="12" spans="1:3">
      <c r="A12" s="4" t="s">
        <v>478</v>
      </c>
      <c r="B12" s="6" t="n">
        <v>1188686</v>
      </c>
      <c r="C12" s="6" t="n">
        <v>889054</v>
      </c>
    </row>
    <row r="13" spans="1:3">
      <c r="A13" s="4" t="s">
        <v>457</v>
      </c>
      <c r="B13" s="6" t="n">
        <v>22000</v>
      </c>
      <c r="C13" s="6" t="n">
        <v>20400</v>
      </c>
    </row>
    <row r="14" spans="1:3">
      <c r="A14" s="4" t="s">
        <v>532</v>
      </c>
    </row>
    <row r="15" spans="1:3">
      <c r="A15" s="3" t="s">
        <v>529</v>
      </c>
    </row>
    <row r="16" spans="1:3">
      <c r="A16" s="4" t="s">
        <v>39</v>
      </c>
      <c r="B16" s="6" t="n">
        <v>17758</v>
      </c>
      <c r="C16" s="6" t="n">
        <v>2434</v>
      </c>
    </row>
    <row r="17" spans="1:3">
      <c r="A17" s="4" t="s">
        <v>533</v>
      </c>
    </row>
    <row r="18" spans="1:3">
      <c r="A18" s="3" t="s">
        <v>529</v>
      </c>
    </row>
    <row r="19" spans="1:3">
      <c r="A19" s="4" t="s">
        <v>38</v>
      </c>
      <c r="B19" s="6" t="n">
        <v>200000</v>
      </c>
      <c r="C19" s="6" t="n">
        <v>299392</v>
      </c>
    </row>
    <row r="20" spans="1:3">
      <c r="A20" s="4" t="s">
        <v>534</v>
      </c>
    </row>
    <row r="21" spans="1:3">
      <c r="A21" s="3" t="s">
        <v>529</v>
      </c>
    </row>
    <row r="22" spans="1:3">
      <c r="A22" s="4" t="s">
        <v>478</v>
      </c>
      <c r="B22" s="6" t="n">
        <v>1235250</v>
      </c>
      <c r="C22" s="6" t="n">
        <v>881460</v>
      </c>
    </row>
    <row r="23" spans="1:3">
      <c r="A23" s="4" t="s">
        <v>535</v>
      </c>
    </row>
    <row r="24" spans="1:3">
      <c r="A24" s="3" t="s">
        <v>529</v>
      </c>
    </row>
    <row r="25" spans="1:3">
      <c r="A25" s="4" t="s">
        <v>39</v>
      </c>
      <c r="B25" s="6" t="n">
        <v>17758</v>
      </c>
      <c r="C25" s="6" t="n">
        <v>2368</v>
      </c>
    </row>
    <row r="26" spans="1:3">
      <c r="A26" s="4" t="s">
        <v>536</v>
      </c>
    </row>
    <row r="27" spans="1:3">
      <c r="A27" s="3" t="s">
        <v>529</v>
      </c>
    </row>
    <row r="28" spans="1:3">
      <c r="A28" s="4" t="s">
        <v>38</v>
      </c>
      <c r="B28" s="7" t="n">
        <v>192772</v>
      </c>
      <c r="C28" s="7" t="n">
        <v>2993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7</v>
      </c>
      <c r="B1" s="2" t="s">
        <v>64</v>
      </c>
      <c r="D1" s="2" t="s">
        <v>1</v>
      </c>
      <c r="F1" s="2" t="s">
        <v>65</v>
      </c>
    </row>
    <row r="2" spans="1:6">
      <c r="B2" s="2" t="s">
        <v>2</v>
      </c>
      <c r="C2" s="2" t="s">
        <v>66</v>
      </c>
      <c r="D2" s="2" t="s">
        <v>2</v>
      </c>
      <c r="E2" s="2" t="s">
        <v>66</v>
      </c>
      <c r="F2" s="2" t="s">
        <v>25</v>
      </c>
    </row>
    <row r="3" spans="1:6">
      <c r="A3" s="3" t="s">
        <v>529</v>
      </c>
    </row>
    <row r="4" spans="1:6">
      <c r="A4" s="4" t="s">
        <v>538</v>
      </c>
      <c r="B4" s="7" t="n">
        <v>0</v>
      </c>
      <c r="C4" s="7" t="n">
        <v>29</v>
      </c>
      <c r="D4" s="7" t="n">
        <v>0</v>
      </c>
      <c r="E4" s="7" t="n">
        <v>1073</v>
      </c>
    </row>
    <row r="5" spans="1:6">
      <c r="A5" s="4" t="s">
        <v>29</v>
      </c>
      <c r="B5" s="7" t="n">
        <v>2969148</v>
      </c>
      <c r="D5" s="7" t="n">
        <v>2969148</v>
      </c>
      <c r="F5" s="7" t="n">
        <v>2519273</v>
      </c>
    </row>
    <row r="6" spans="1:6">
      <c r="A6" s="4" t="s">
        <v>539</v>
      </c>
    </row>
    <row r="7" spans="1:6">
      <c r="A7" s="3" t="s">
        <v>529</v>
      </c>
    </row>
    <row r="8" spans="1:6">
      <c r="A8" s="4" t="s">
        <v>538</v>
      </c>
      <c r="F8" s="6" t="n">
        <v>1167</v>
      </c>
    </row>
    <row r="9" spans="1:6">
      <c r="A9" s="4" t="s">
        <v>29</v>
      </c>
      <c r="F9" s="7" t="n">
        <v>2854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5</v>
      </c>
    </row>
    <row r="2" spans="1:3">
      <c r="A2" s="3" t="s">
        <v>541</v>
      </c>
    </row>
    <row r="3" spans="1:3">
      <c r="A3" s="4" t="s">
        <v>542</v>
      </c>
      <c r="B3" s="7" t="n">
        <v>9702</v>
      </c>
      <c r="C3" s="7" t="n">
        <v>10493</v>
      </c>
    </row>
    <row r="4" spans="1:3">
      <c r="A4" s="4" t="s">
        <v>543</v>
      </c>
    </row>
    <row r="5" spans="1:3">
      <c r="A5" s="3" t="s">
        <v>541</v>
      </c>
    </row>
    <row r="6" spans="1:3">
      <c r="A6" s="4" t="s">
        <v>544</v>
      </c>
      <c r="B6" s="6" t="n">
        <v>433600</v>
      </c>
      <c r="C6" s="6" t="n">
        <v>414100</v>
      </c>
    </row>
    <row r="7" spans="1:3">
      <c r="A7" s="4" t="s">
        <v>545</v>
      </c>
    </row>
    <row r="8" spans="1:3">
      <c r="A8" s="3" t="s">
        <v>541</v>
      </c>
    </row>
    <row r="9" spans="1:3">
      <c r="A9" s="4" t="s">
        <v>546</v>
      </c>
      <c r="B9" s="7" t="n">
        <v>225</v>
      </c>
      <c r="C9" s="7" t="n">
        <v>4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64</v>
      </c>
      <c r="D1" s="2" t="s">
        <v>1</v>
      </c>
    </row>
    <row r="2" spans="1:5">
      <c r="B2" s="2" t="s">
        <v>2</v>
      </c>
      <c r="C2" s="2" t="s">
        <v>66</v>
      </c>
      <c r="D2" s="2" t="s">
        <v>2</v>
      </c>
      <c r="E2" s="2" t="s">
        <v>66</v>
      </c>
    </row>
    <row r="3" spans="1:5">
      <c r="A3" s="3" t="s">
        <v>548</v>
      </c>
    </row>
    <row r="4" spans="1:5">
      <c r="A4" s="4" t="s">
        <v>549</v>
      </c>
      <c r="B4" s="7" t="n">
        <v>45272</v>
      </c>
      <c r="C4" s="7" t="n">
        <v>35375</v>
      </c>
      <c r="D4" s="7" t="n">
        <v>45948</v>
      </c>
      <c r="E4" s="7" t="n">
        <v>33270</v>
      </c>
    </row>
    <row r="5" spans="1:5">
      <c r="A5" s="4" t="s">
        <v>550</v>
      </c>
      <c r="B5" s="6" t="n">
        <v>3329</v>
      </c>
      <c r="C5" s="6" t="n">
        <v>4201</v>
      </c>
      <c r="D5" s="6" t="n">
        <v>8373</v>
      </c>
      <c r="E5" s="6" t="n">
        <v>10427</v>
      </c>
    </row>
    <row r="6" spans="1:5">
      <c r="A6" s="4" t="s">
        <v>551</v>
      </c>
      <c r="B6" s="6" t="n">
        <v>200</v>
      </c>
      <c r="C6" s="6" t="n">
        <v>-14</v>
      </c>
      <c r="D6" s="6" t="n">
        <v>460</v>
      </c>
      <c r="E6" s="6" t="n">
        <v>1286</v>
      </c>
    </row>
    <row r="7" spans="1:5">
      <c r="A7" s="4" t="s">
        <v>552</v>
      </c>
      <c r="B7" s="6" t="n">
        <v>-3136</v>
      </c>
      <c r="C7" s="6" t="n">
        <v>-2819</v>
      </c>
      <c r="D7" s="6" t="n">
        <v>-9116</v>
      </c>
      <c r="E7" s="6" t="n">
        <v>-8240</v>
      </c>
    </row>
    <row r="8" spans="1:5">
      <c r="A8" s="4" t="s">
        <v>553</v>
      </c>
      <c r="B8" s="7" t="n">
        <v>45665</v>
      </c>
      <c r="C8" s="7" t="n">
        <v>36743</v>
      </c>
      <c r="D8" s="7" t="n">
        <v>45665</v>
      </c>
      <c r="E8" s="7" t="n">
        <v>3674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80"/>
    <col customWidth="1" max="8" min="8" width="27"/>
    <col customWidth="1" max="9" min="9" width="20"/>
  </cols>
  <sheetData>
    <row r="1" spans="1:9">
      <c r="A1" s="1" t="s">
        <v>554</v>
      </c>
      <c r="B1" s="2" t="s">
        <v>555</v>
      </c>
      <c r="C1" s="2" t="s">
        <v>556</v>
      </c>
      <c r="D1" s="2" t="s">
        <v>557</v>
      </c>
      <c r="E1" s="2" t="s">
        <v>558</v>
      </c>
      <c r="F1" s="2" t="s">
        <v>559</v>
      </c>
      <c r="G1" s="2" t="s">
        <v>560</v>
      </c>
      <c r="H1" s="2" t="s">
        <v>560</v>
      </c>
      <c r="I1" s="2" t="s">
        <v>561</v>
      </c>
    </row>
    <row r="2" spans="1:9">
      <c r="A2" s="3" t="s">
        <v>562</v>
      </c>
    </row>
    <row r="3" spans="1:9">
      <c r="A3" s="4" t="s">
        <v>563</v>
      </c>
      <c r="G3" s="9" t="n">
        <v>20.3</v>
      </c>
      <c r="H3" s="9" t="n">
        <v>20.3</v>
      </c>
    </row>
    <row r="4" spans="1:9">
      <c r="A4" s="4" t="s">
        <v>564</v>
      </c>
      <c r="H4" s="4" t="s">
        <v>565</v>
      </c>
    </row>
    <row r="5" spans="1:9">
      <c r="A5" s="4" t="s">
        <v>566</v>
      </c>
    </row>
    <row r="6" spans="1:9">
      <c r="A6" s="3" t="s">
        <v>562</v>
      </c>
    </row>
    <row r="7" spans="1:9">
      <c r="A7" s="4" t="s">
        <v>567</v>
      </c>
      <c r="H7" s="6" t="n">
        <v>1904389</v>
      </c>
    </row>
    <row r="8" spans="1:9">
      <c r="A8" s="4" t="s">
        <v>568</v>
      </c>
    </row>
    <row r="9" spans="1:9">
      <c r="A9" s="3" t="s">
        <v>562</v>
      </c>
    </row>
    <row r="10" spans="1:9">
      <c r="A10" s="4" t="s">
        <v>567</v>
      </c>
      <c r="C10" s="6" t="n">
        <v>1120677</v>
      </c>
      <c r="F10" s="6" t="n">
        <v>440800</v>
      </c>
    </row>
    <row r="11" spans="1:9">
      <c r="A11" s="4" t="s">
        <v>569</v>
      </c>
      <c r="C11" s="8" t="n">
        <v>10.49</v>
      </c>
      <c r="F11" s="8" t="n">
        <v>14.97</v>
      </c>
    </row>
    <row r="12" spans="1:9">
      <c r="A12" s="4" t="s">
        <v>570</v>
      </c>
      <c r="C12" s="4" t="s">
        <v>571</v>
      </c>
      <c r="F12" s="4" t="s">
        <v>571</v>
      </c>
    </row>
    <row r="13" spans="1:9">
      <c r="A13" s="4" t="s">
        <v>572</v>
      </c>
    </row>
    <row r="14" spans="1:9">
      <c r="A14" s="3" t="s">
        <v>562</v>
      </c>
    </row>
    <row r="15" spans="1:9">
      <c r="A15" s="4" t="s">
        <v>567</v>
      </c>
      <c r="B15" s="6" t="n">
        <v>74466</v>
      </c>
      <c r="D15" s="6" t="n">
        <v>69008</v>
      </c>
    </row>
    <row r="16" spans="1:9">
      <c r="A16" s="4" t="s">
        <v>569</v>
      </c>
      <c r="B16" s="8" t="n">
        <v>11.75</v>
      </c>
      <c r="D16" s="8" t="n">
        <v>14.49</v>
      </c>
    </row>
    <row r="17" spans="1:9">
      <c r="A17" s="4" t="s">
        <v>573</v>
      </c>
    </row>
    <row r="18" spans="1:9">
      <c r="A18" s="3" t="s">
        <v>562</v>
      </c>
    </row>
    <row r="19" spans="1:9">
      <c r="A19" s="4" t="s">
        <v>574</v>
      </c>
      <c r="G19" s="4" t="s">
        <v>575</v>
      </c>
    </row>
    <row r="20" spans="1:9">
      <c r="A20" s="4" t="s">
        <v>576</v>
      </c>
      <c r="C20" s="4" t="s">
        <v>577</v>
      </c>
    </row>
    <row r="21" spans="1:9">
      <c r="A21" s="4" t="s">
        <v>578</v>
      </c>
      <c r="C21" s="4" t="s">
        <v>579</v>
      </c>
    </row>
    <row r="22" spans="1:9">
      <c r="A22" s="4" t="s">
        <v>569</v>
      </c>
      <c r="C22" s="8" t="n">
        <v>4.76</v>
      </c>
    </row>
    <row r="23" spans="1:9">
      <c r="A23" s="4" t="s">
        <v>580</v>
      </c>
    </row>
    <row r="24" spans="1:9">
      <c r="A24" s="3" t="s">
        <v>562</v>
      </c>
    </row>
    <row r="25" spans="1:9">
      <c r="A25" s="4" t="s">
        <v>581</v>
      </c>
      <c r="C25" s="4" t="s">
        <v>582</v>
      </c>
    </row>
    <row r="26" spans="1:9">
      <c r="A26" s="4" t="s">
        <v>583</v>
      </c>
    </row>
    <row r="27" spans="1:9">
      <c r="A27" s="3" t="s">
        <v>562</v>
      </c>
    </row>
    <row r="28" spans="1:9">
      <c r="A28" s="4" t="s">
        <v>581</v>
      </c>
      <c r="C28" s="4" t="s">
        <v>584</v>
      </c>
    </row>
    <row r="29" spans="1:9">
      <c r="A29" s="4" t="s">
        <v>585</v>
      </c>
    </row>
    <row r="30" spans="1:9">
      <c r="A30" s="3" t="s">
        <v>562</v>
      </c>
    </row>
    <row r="31" spans="1:9">
      <c r="A31" s="4" t="s">
        <v>576</v>
      </c>
      <c r="E31" s="4" t="s">
        <v>586</v>
      </c>
    </row>
    <row r="32" spans="1:9">
      <c r="A32" s="4" t="s">
        <v>578</v>
      </c>
      <c r="E32" s="4" t="s">
        <v>587</v>
      </c>
    </row>
    <row r="33" spans="1:9">
      <c r="A33" s="4" t="s">
        <v>569</v>
      </c>
      <c r="E33" s="8" t="n">
        <v>7.55</v>
      </c>
    </row>
    <row r="34" spans="1:9">
      <c r="A34" s="4" t="s">
        <v>581</v>
      </c>
      <c r="E34" s="4" t="s">
        <v>588</v>
      </c>
    </row>
    <row r="35" spans="1:9">
      <c r="A35" s="4" t="s">
        <v>589</v>
      </c>
    </row>
    <row r="36" spans="1:9">
      <c r="A36" s="3" t="s">
        <v>562</v>
      </c>
    </row>
    <row r="37" spans="1:9">
      <c r="A37" s="4" t="s">
        <v>576</v>
      </c>
      <c r="C37" s="4" t="s">
        <v>577</v>
      </c>
      <c r="E37" s="4" t="s">
        <v>577</v>
      </c>
    </row>
    <row r="38" spans="1:9">
      <c r="A38" s="4" t="s">
        <v>578</v>
      </c>
      <c r="C38" s="4" t="s">
        <v>579</v>
      </c>
      <c r="E38" s="4" t="s">
        <v>587</v>
      </c>
    </row>
    <row r="39" spans="1:9">
      <c r="A39" s="4" t="s">
        <v>569</v>
      </c>
      <c r="E39" s="8" t="n">
        <v>7.9</v>
      </c>
    </row>
    <row r="40" spans="1:9">
      <c r="A40" s="4" t="s">
        <v>581</v>
      </c>
      <c r="E40" s="4" t="s">
        <v>588</v>
      </c>
    </row>
    <row r="41" spans="1:9">
      <c r="A41" s="4" t="s">
        <v>590</v>
      </c>
    </row>
    <row r="42" spans="1:9">
      <c r="A42" s="3" t="s">
        <v>562</v>
      </c>
    </row>
    <row r="43" spans="1:9">
      <c r="A43" s="4" t="s">
        <v>576</v>
      </c>
      <c r="E43" s="4" t="s">
        <v>586</v>
      </c>
    </row>
    <row r="44" spans="1:9">
      <c r="A44" s="4" t="s">
        <v>578</v>
      </c>
      <c r="E44" s="4" t="s">
        <v>587</v>
      </c>
    </row>
    <row r="45" spans="1:9">
      <c r="A45" s="4" t="s">
        <v>569</v>
      </c>
      <c r="E45" s="8" t="n">
        <v>14.57</v>
      </c>
    </row>
    <row r="46" spans="1:9">
      <c r="A46" s="4" t="s">
        <v>581</v>
      </c>
      <c r="E46" s="4" t="s">
        <v>588</v>
      </c>
    </row>
    <row r="47" spans="1:9">
      <c r="A47" s="4" t="s">
        <v>591</v>
      </c>
    </row>
    <row r="48" spans="1:9">
      <c r="A48" s="3" t="s">
        <v>562</v>
      </c>
    </row>
    <row r="49" spans="1:9">
      <c r="A49" s="4" t="s">
        <v>567</v>
      </c>
      <c r="C49" s="6" t="n">
        <v>297426</v>
      </c>
      <c r="E49" s="6" t="n">
        <v>411804</v>
      </c>
    </row>
    <row r="50" spans="1:9">
      <c r="A50" s="4" t="s">
        <v>592</v>
      </c>
    </row>
    <row r="51" spans="1:9">
      <c r="A51" s="3" t="s">
        <v>562</v>
      </c>
    </row>
    <row r="52" spans="1:9">
      <c r="A52" s="4" t="s">
        <v>567</v>
      </c>
      <c r="C52" s="6" t="n">
        <v>285986</v>
      </c>
      <c r="E52" s="6" t="n">
        <v>384351</v>
      </c>
    </row>
    <row r="53" spans="1:9">
      <c r="A53" s="4" t="s">
        <v>593</v>
      </c>
    </row>
    <row r="54" spans="1:9">
      <c r="A54" s="3" t="s">
        <v>562</v>
      </c>
    </row>
    <row r="55" spans="1:9">
      <c r="A55" s="4" t="s">
        <v>567</v>
      </c>
      <c r="C55" s="6" t="n">
        <v>125834</v>
      </c>
      <c r="E55" s="6" t="n">
        <v>274536</v>
      </c>
    </row>
    <row r="56" spans="1:9">
      <c r="A56" s="4" t="s">
        <v>594</v>
      </c>
    </row>
    <row r="57" spans="1:9">
      <c r="A57" s="3" t="s">
        <v>562</v>
      </c>
    </row>
    <row r="58" spans="1:9">
      <c r="A58" s="4" t="s">
        <v>595</v>
      </c>
      <c r="G58" s="6" t="n">
        <v>11727833</v>
      </c>
      <c r="H58" s="6" t="n">
        <v>11727833</v>
      </c>
    </row>
    <row r="59" spans="1:9">
      <c r="A59" s="4" t="s">
        <v>596</v>
      </c>
      <c r="G59" s="6" t="n">
        <v>7604642</v>
      </c>
      <c r="H59" s="6" t="n">
        <v>7604642</v>
      </c>
    </row>
    <row r="60" spans="1:9">
      <c r="A60" s="4" t="s">
        <v>597</v>
      </c>
    </row>
    <row r="61" spans="1:9">
      <c r="A61" s="3" t="s">
        <v>562</v>
      </c>
    </row>
    <row r="62" spans="1:9">
      <c r="A62" s="4" t="s">
        <v>598</v>
      </c>
      <c r="I62" s="6" t="n">
        <v>4105953</v>
      </c>
    </row>
    <row r="63" spans="1:9">
      <c r="A63" s="4" t="s">
        <v>599</v>
      </c>
      <c r="I63" s="10" t="n">
        <v>2.11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64</v>
      </c>
      <c r="D1" s="2" t="s">
        <v>1</v>
      </c>
    </row>
    <row r="2" spans="1:5">
      <c r="B2" s="2" t="s">
        <v>2</v>
      </c>
      <c r="C2" s="2" t="s">
        <v>66</v>
      </c>
      <c r="D2" s="2" t="s">
        <v>2</v>
      </c>
      <c r="E2" s="2" t="s">
        <v>66</v>
      </c>
    </row>
    <row r="3" spans="1:5">
      <c r="A3" s="3" t="s">
        <v>194</v>
      </c>
    </row>
    <row r="4" spans="1:5">
      <c r="A4" s="4" t="s">
        <v>601</v>
      </c>
      <c r="B4" s="7" t="n">
        <v>3285</v>
      </c>
      <c r="C4" s="7" t="n">
        <v>2994</v>
      </c>
      <c r="D4" s="7" t="n">
        <v>9648</v>
      </c>
      <c r="E4" s="7" t="n">
        <v>853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02</v>
      </c>
      <c r="B1" s="2" t="s">
        <v>1</v>
      </c>
      <c r="C1" s="2" t="s">
        <v>65</v>
      </c>
    </row>
    <row r="2" spans="1:3">
      <c r="B2" s="2" t="s">
        <v>2</v>
      </c>
      <c r="C2" s="2" t="s">
        <v>25</v>
      </c>
    </row>
    <row r="3" spans="1:3">
      <c r="A3" s="3" t="s">
        <v>603</v>
      </c>
    </row>
    <row r="4" spans="1:3">
      <c r="A4" s="4" t="s">
        <v>604</v>
      </c>
      <c r="B4" s="6" t="n">
        <v>3220147</v>
      </c>
    </row>
    <row r="5" spans="1:3">
      <c r="A5" s="4" t="s">
        <v>605</v>
      </c>
      <c r="B5" s="6" t="n">
        <v>0</v>
      </c>
    </row>
    <row r="6" spans="1:3">
      <c r="A6" s="4" t="s">
        <v>606</v>
      </c>
      <c r="B6" s="6" t="n">
        <v>-79689</v>
      </c>
    </row>
    <row r="7" spans="1:3">
      <c r="A7" s="4" t="s">
        <v>607</v>
      </c>
      <c r="B7" s="6" t="n">
        <v>-155380</v>
      </c>
    </row>
    <row r="8" spans="1:3">
      <c r="A8" s="4" t="s">
        <v>604</v>
      </c>
      <c r="B8" s="6" t="n">
        <v>2985078</v>
      </c>
      <c r="C8" s="6" t="n">
        <v>3220147</v>
      </c>
    </row>
    <row r="9" spans="1:3">
      <c r="A9" s="4" t="s">
        <v>608</v>
      </c>
      <c r="B9" s="6" t="n">
        <v>2616544</v>
      </c>
    </row>
    <row r="10" spans="1:3">
      <c r="A10" s="4" t="s">
        <v>609</v>
      </c>
      <c r="B10" s="8" t="n">
        <v>13.12</v>
      </c>
    </row>
    <row r="11" spans="1:3">
      <c r="A11" s="4" t="s">
        <v>610</v>
      </c>
      <c r="B11" s="6" t="n">
        <v>0</v>
      </c>
    </row>
    <row r="12" spans="1:3">
      <c r="A12" s="4" t="s">
        <v>611</v>
      </c>
      <c r="B12" s="11" t="n">
        <v>9.890000000000001</v>
      </c>
    </row>
    <row r="13" spans="1:3">
      <c r="A13" s="4" t="s">
        <v>612</v>
      </c>
      <c r="B13" s="11" t="n">
        <v>12.39</v>
      </c>
    </row>
    <row r="14" spans="1:3">
      <c r="A14" s="4" t="s">
        <v>609</v>
      </c>
      <c r="B14" s="11" t="n">
        <v>13.24</v>
      </c>
      <c r="C14" s="8" t="n">
        <v>13.12</v>
      </c>
    </row>
    <row r="15" spans="1:3">
      <c r="A15" s="4" t="s">
        <v>613</v>
      </c>
      <c r="B15" s="8" t="n">
        <v>13.05</v>
      </c>
    </row>
    <row r="16" spans="1:3">
      <c r="A16" s="4" t="s">
        <v>614</v>
      </c>
      <c r="B16" s="4" t="s">
        <v>615</v>
      </c>
      <c r="C16" s="4" t="s">
        <v>616</v>
      </c>
    </row>
    <row r="17" spans="1:3">
      <c r="A17" s="4" t="s">
        <v>617</v>
      </c>
      <c r="B17" s="4" t="s">
        <v>618</v>
      </c>
    </row>
    <row r="18" spans="1:3">
      <c r="A18" s="4" t="s">
        <v>619</v>
      </c>
      <c r="B18" s="7" t="n">
        <v>3282</v>
      </c>
      <c r="C18" s="7" t="n">
        <v>3081</v>
      </c>
    </row>
    <row r="19" spans="1:3">
      <c r="A19" s="4" t="s">
        <v>620</v>
      </c>
      <c r="B19" s="7" t="n">
        <v>32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1</v>
      </c>
      <c r="B1" s="2" t="s">
        <v>1</v>
      </c>
    </row>
    <row r="2" spans="1:3">
      <c r="B2" s="2" t="s">
        <v>2</v>
      </c>
      <c r="C2" s="2" t="s">
        <v>25</v>
      </c>
    </row>
    <row r="3" spans="1:3">
      <c r="A3" s="3" t="s">
        <v>622</v>
      </c>
    </row>
    <row r="4" spans="1:3">
      <c r="A4" s="4" t="s">
        <v>623</v>
      </c>
      <c r="B4" s="6" t="n">
        <v>1958033</v>
      </c>
    </row>
    <row r="5" spans="1:3">
      <c r="A5" s="4" t="s">
        <v>624</v>
      </c>
      <c r="B5" s="6" t="n">
        <v>1904389</v>
      </c>
    </row>
    <row r="6" spans="1:3">
      <c r="A6" s="4" t="s">
        <v>625</v>
      </c>
      <c r="B6" s="6" t="n">
        <v>-431758</v>
      </c>
    </row>
    <row r="7" spans="1:3">
      <c r="A7" s="4" t="s">
        <v>626</v>
      </c>
      <c r="B7" s="6" t="n">
        <v>-19781</v>
      </c>
    </row>
    <row r="8" spans="1:3">
      <c r="A8" s="4" t="s">
        <v>627</v>
      </c>
      <c r="B8" s="6" t="n">
        <v>3410883</v>
      </c>
    </row>
    <row r="9" spans="1:3">
      <c r="A9" s="4" t="s">
        <v>628</v>
      </c>
      <c r="B9" s="8" t="n">
        <v>12.21</v>
      </c>
    </row>
    <row r="10" spans="1:3">
      <c r="A10" s="4" t="s">
        <v>629</v>
      </c>
      <c r="B10" s="11" t="n">
        <v>8.41</v>
      </c>
    </row>
    <row r="11" spans="1:3">
      <c r="A11" s="4" t="s">
        <v>630</v>
      </c>
      <c r="B11" s="11" t="n">
        <v>14.53</v>
      </c>
    </row>
    <row r="12" spans="1:3">
      <c r="A12" s="4" t="s">
        <v>631</v>
      </c>
      <c r="B12" s="11" t="n">
        <v>12.17</v>
      </c>
    </row>
    <row r="13" spans="1:3">
      <c r="A13" s="4" t="s">
        <v>632</v>
      </c>
      <c r="B13" s="8" t="n">
        <v>9.77</v>
      </c>
    </row>
    <row r="14" spans="1:3">
      <c r="A14" s="4" t="s">
        <v>633</v>
      </c>
      <c r="B14" s="7" t="n">
        <v>44993</v>
      </c>
      <c r="C14" s="7" t="n">
        <v>24808</v>
      </c>
    </row>
    <row r="15" spans="1:3">
      <c r="A15" s="4" t="s">
        <v>634</v>
      </c>
      <c r="B15" s="6" t="n">
        <v>25100</v>
      </c>
    </row>
    <row r="16" spans="1:3">
      <c r="A16" s="4" t="s">
        <v>635</v>
      </c>
      <c r="B16" s="7" t="n">
        <v>44993</v>
      </c>
      <c r="C16" s="7" t="n">
        <v>248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4"/>
  </cols>
  <sheetData>
    <row r="1" spans="1:5">
      <c r="A1" s="1" t="s">
        <v>636</v>
      </c>
      <c r="B1" s="2" t="s">
        <v>370</v>
      </c>
      <c r="C1" s="2" t="s">
        <v>64</v>
      </c>
      <c r="D1" s="2" t="s">
        <v>1</v>
      </c>
    </row>
    <row r="2" spans="1:5">
      <c r="B2" s="2" t="s">
        <v>637</v>
      </c>
      <c r="C2" s="2" t="s">
        <v>2</v>
      </c>
      <c r="D2" s="2" t="s">
        <v>2</v>
      </c>
      <c r="E2" s="2" t="s">
        <v>638</v>
      </c>
    </row>
    <row r="3" spans="1:5">
      <c r="A3" s="3" t="s">
        <v>639</v>
      </c>
    </row>
    <row r="4" spans="1:5">
      <c r="A4" s="4" t="s">
        <v>640</v>
      </c>
      <c r="E4" s="7" t="n">
        <v>100000000</v>
      </c>
    </row>
    <row r="5" spans="1:5">
      <c r="A5" s="4" t="s">
        <v>641</v>
      </c>
      <c r="C5" s="6" t="n">
        <v>852500</v>
      </c>
      <c r="D5" s="6" t="n">
        <v>2105521</v>
      </c>
    </row>
    <row r="6" spans="1:5">
      <c r="A6" s="4" t="s">
        <v>642</v>
      </c>
      <c r="C6" s="8" t="n">
        <v>12.22</v>
      </c>
      <c r="D6" s="8" t="n">
        <v>11.93</v>
      </c>
    </row>
    <row r="7" spans="1:5">
      <c r="A7" s="4" t="s">
        <v>643</v>
      </c>
      <c r="C7" s="7" t="n">
        <v>10400000</v>
      </c>
      <c r="D7" s="7" t="n">
        <v>25100000</v>
      </c>
    </row>
    <row r="8" spans="1:5">
      <c r="A8" s="4" t="s">
        <v>644</v>
      </c>
    </row>
    <row r="9" spans="1:5">
      <c r="A9" s="3" t="s">
        <v>639</v>
      </c>
    </row>
    <row r="10" spans="1:5">
      <c r="A10" s="4" t="s">
        <v>641</v>
      </c>
      <c r="B10" s="6" t="n">
        <v>618532</v>
      </c>
    </row>
    <row r="11" spans="1:5">
      <c r="A11" s="4" t="s">
        <v>642</v>
      </c>
      <c r="B11" s="8" t="n">
        <v>12.43</v>
      </c>
    </row>
    <row r="12" spans="1:5">
      <c r="A12" s="4" t="s">
        <v>643</v>
      </c>
      <c r="B12" s="7" t="n">
        <v>77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645</v>
      </c>
      <c r="B1" s="2" t="s">
        <v>64</v>
      </c>
      <c r="D1" s="2" t="s">
        <v>1</v>
      </c>
    </row>
    <row r="2" spans="1:6">
      <c r="B2" s="2" t="s">
        <v>2</v>
      </c>
      <c r="C2" s="2" t="s">
        <v>66</v>
      </c>
      <c r="D2" s="2" t="s">
        <v>2</v>
      </c>
      <c r="E2" s="2" t="s">
        <v>66</v>
      </c>
      <c r="F2" s="2" t="s">
        <v>25</v>
      </c>
    </row>
    <row r="3" spans="1:6">
      <c r="A3" s="3" t="s">
        <v>646</v>
      </c>
    </row>
    <row r="4" spans="1:6">
      <c r="A4" s="4" t="s">
        <v>647</v>
      </c>
      <c r="B4" s="7" t="n">
        <v>111887000</v>
      </c>
      <c r="D4" s="7" t="n">
        <v>111887000</v>
      </c>
      <c r="F4" s="7" t="n">
        <v>130657000</v>
      </c>
    </row>
    <row r="5" spans="1:6">
      <c r="A5" s="4" t="s">
        <v>648</v>
      </c>
      <c r="B5" s="6" t="n">
        <v>3500000</v>
      </c>
      <c r="D5" s="6" t="n">
        <v>3500000</v>
      </c>
      <c r="F5" s="6" t="n">
        <v>4400000</v>
      </c>
    </row>
    <row r="6" spans="1:6">
      <c r="A6" s="4" t="s">
        <v>88</v>
      </c>
      <c r="B6" s="6" t="n">
        <v>20298000</v>
      </c>
      <c r="C6" s="7" t="n">
        <v>28021000</v>
      </c>
      <c r="D6" s="6" t="n">
        <v>77701000</v>
      </c>
      <c r="E6" s="7" t="n">
        <v>66088000</v>
      </c>
    </row>
    <row r="7" spans="1:6">
      <c r="A7" s="4" t="s">
        <v>472</v>
      </c>
      <c r="B7" s="6" t="n">
        <v>0</v>
      </c>
      <c r="D7" s="6" t="n">
        <v>0</v>
      </c>
      <c r="F7" s="6" t="n">
        <v>307000</v>
      </c>
    </row>
    <row r="8" spans="1:6">
      <c r="A8" s="4" t="s">
        <v>649</v>
      </c>
    </row>
    <row r="9" spans="1:6">
      <c r="A9" s="3" t="s">
        <v>646</v>
      </c>
    </row>
    <row r="10" spans="1:6">
      <c r="A10" s="4" t="s">
        <v>650</v>
      </c>
      <c r="B10" s="7" t="n">
        <v>9000000</v>
      </c>
      <c r="D10" s="7" t="n">
        <v>9000000</v>
      </c>
      <c r="F10" s="7" t="n">
        <v>89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24"/>
    <col customWidth="1" max="3" min="3" width="24"/>
    <col customWidth="1" max="4" min="4" width="24"/>
    <col customWidth="1" max="5" min="5" width="24"/>
  </cols>
  <sheetData>
    <row r="1" spans="1:5">
      <c r="A1" s="1" t="s">
        <v>651</v>
      </c>
      <c r="B1" s="2" t="s">
        <v>370</v>
      </c>
    </row>
    <row r="2" spans="1:5">
      <c r="B2" s="2" t="s">
        <v>652</v>
      </c>
      <c r="C2" s="2" t="s">
        <v>653</v>
      </c>
      <c r="D2" s="2" t="s">
        <v>654</v>
      </c>
      <c r="E2" s="2" t="s">
        <v>655</v>
      </c>
    </row>
    <row r="3" spans="1:5">
      <c r="A3" s="4" t="s">
        <v>656</v>
      </c>
    </row>
    <row r="4" spans="1:5">
      <c r="A4" s="3" t="s">
        <v>657</v>
      </c>
    </row>
    <row r="5" spans="1:5">
      <c r="A5" s="4" t="s">
        <v>658</v>
      </c>
      <c r="C5" s="6" t="n">
        <v>257</v>
      </c>
      <c r="E5" s="6" t="n">
        <v>46</v>
      </c>
    </row>
    <row r="6" spans="1:5">
      <c r="A6" s="4" t="s">
        <v>659</v>
      </c>
      <c r="C6" s="9" t="n">
        <v>8.6</v>
      </c>
      <c r="E6" s="9" t="n">
        <v>2.8</v>
      </c>
    </row>
    <row r="7" spans="1:5">
      <c r="A7" s="4" t="s">
        <v>660</v>
      </c>
      <c r="E7" s="4" t="s">
        <v>661</v>
      </c>
    </row>
    <row r="8" spans="1:5">
      <c r="A8" s="4" t="s">
        <v>662</v>
      </c>
    </row>
    <row r="9" spans="1:5">
      <c r="A9" s="3" t="s">
        <v>657</v>
      </c>
    </row>
    <row r="10" spans="1:5">
      <c r="A10" s="4" t="s">
        <v>658</v>
      </c>
      <c r="B10" s="6" t="n">
        <v>45</v>
      </c>
      <c r="D10" s="6" t="n">
        <v>161</v>
      </c>
    </row>
    <row r="11" spans="1:5">
      <c r="A11" s="4" t="s">
        <v>659</v>
      </c>
      <c r="B11" s="7" t="n">
        <v>10</v>
      </c>
      <c r="D11" s="7" t="n">
        <v>6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3</v>
      </c>
      <c r="B1" s="2" t="s">
        <v>1</v>
      </c>
    </row>
    <row r="2" spans="1:3">
      <c r="B2" s="2" t="s">
        <v>2</v>
      </c>
      <c r="C2" s="2" t="s">
        <v>66</v>
      </c>
    </row>
    <row r="3" spans="1:3">
      <c r="A3" s="3" t="s">
        <v>664</v>
      </c>
    </row>
    <row r="4" spans="1:3">
      <c r="A4" s="4" t="s">
        <v>665</v>
      </c>
      <c r="B4" s="7" t="n">
        <v>0</v>
      </c>
      <c r="C4" s="7" t="n">
        <v>0</v>
      </c>
    </row>
    <row r="5" spans="1:3">
      <c r="A5" s="4" t="s">
        <v>666</v>
      </c>
      <c r="B5" s="6" t="n">
        <v>89269</v>
      </c>
      <c r="C5" s="6" t="n">
        <v>44394</v>
      </c>
    </row>
    <row r="6" spans="1:3">
      <c r="A6" s="3" t="s">
        <v>667</v>
      </c>
    </row>
    <row r="7" spans="1:3">
      <c r="A7" s="4" t="s">
        <v>668</v>
      </c>
      <c r="B7" s="6" t="n">
        <v>1321</v>
      </c>
      <c r="C7" s="6" t="n">
        <v>1155</v>
      </c>
    </row>
    <row r="8" spans="1:3">
      <c r="A8" s="4" t="s">
        <v>669</v>
      </c>
      <c r="B8" s="6" t="n">
        <v>2865</v>
      </c>
      <c r="C8" s="6" t="n">
        <v>2690</v>
      </c>
    </row>
    <row r="9" spans="1:3">
      <c r="A9" s="3" t="s">
        <v>670</v>
      </c>
    </row>
    <row r="10" spans="1:3">
      <c r="A10" s="4" t="s">
        <v>671</v>
      </c>
      <c r="B10" s="6" t="n">
        <v>3484</v>
      </c>
      <c r="C10" s="6" t="n">
        <v>-3556</v>
      </c>
    </row>
    <row r="11" spans="1:3">
      <c r="A11" s="4" t="s">
        <v>672</v>
      </c>
      <c r="C11" s="6" t="n">
        <v>300</v>
      </c>
    </row>
    <row r="12" spans="1:3">
      <c r="A12" s="4" t="s">
        <v>673</v>
      </c>
      <c r="B12" s="7" t="n">
        <v>-3484</v>
      </c>
      <c r="C12" s="7" t="n">
        <v>32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4</v>
      </c>
      <c r="B1" s="2" t="s">
        <v>64</v>
      </c>
      <c r="D1" s="2" t="s">
        <v>1</v>
      </c>
    </row>
    <row r="2" spans="1:5">
      <c r="B2" s="2" t="s">
        <v>2</v>
      </c>
      <c r="C2" s="2" t="s">
        <v>66</v>
      </c>
      <c r="D2" s="2" t="s">
        <v>2</v>
      </c>
      <c r="E2" s="2" t="s">
        <v>66</v>
      </c>
    </row>
    <row r="3" spans="1:5">
      <c r="A3" s="3" t="s">
        <v>206</v>
      </c>
    </row>
    <row r="4" spans="1:5">
      <c r="A4" s="4" t="s">
        <v>379</v>
      </c>
      <c r="B4" s="7" t="n">
        <v>18601</v>
      </c>
      <c r="C4" s="7" t="n">
        <v>15454</v>
      </c>
      <c r="D4" s="7" t="n">
        <v>50030</v>
      </c>
      <c r="E4" s="7" t="n">
        <v>4577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5</v>
      </c>
      <c r="B1" s="2" t="s">
        <v>2</v>
      </c>
      <c r="C1" s="2" t="s">
        <v>25</v>
      </c>
      <c r="D1" s="2" t="s">
        <v>66</v>
      </c>
      <c r="E1" s="2" t="s">
        <v>464</v>
      </c>
    </row>
    <row r="2" spans="1:5">
      <c r="A2" s="3" t="s">
        <v>26</v>
      </c>
    </row>
    <row r="3" spans="1:5">
      <c r="A3" s="4" t="s">
        <v>27</v>
      </c>
      <c r="B3" s="7" t="n">
        <v>128715</v>
      </c>
      <c r="C3" s="7" t="n">
        <v>214485</v>
      </c>
      <c r="D3" s="7" t="n">
        <v>96993</v>
      </c>
      <c r="E3" s="7" t="n">
        <v>170629</v>
      </c>
    </row>
    <row r="4" spans="1:5">
      <c r="A4" s="4" t="s">
        <v>28</v>
      </c>
      <c r="B4" s="6" t="n">
        <v>35321</v>
      </c>
      <c r="C4" s="6" t="n">
        <v>43710</v>
      </c>
    </row>
    <row r="5" spans="1:5">
      <c r="A5" s="4" t="s">
        <v>676</v>
      </c>
      <c r="B5" s="6" t="n">
        <v>0</v>
      </c>
      <c r="C5" s="6" t="n">
        <v>0</v>
      </c>
    </row>
    <row r="6" spans="1:5">
      <c r="A6" s="4" t="s">
        <v>29</v>
      </c>
      <c r="B6" s="6" t="n">
        <v>2969148</v>
      </c>
      <c r="C6" s="6" t="n">
        <v>2519273</v>
      </c>
    </row>
    <row r="7" spans="1:5">
      <c r="A7" s="4" t="s">
        <v>30</v>
      </c>
      <c r="B7" s="6" t="n">
        <v>17205</v>
      </c>
      <c r="C7" s="6" t="n">
        <v>18999</v>
      </c>
    </row>
    <row r="8" spans="1:5">
      <c r="A8" s="4" t="s">
        <v>31</v>
      </c>
      <c r="B8" s="6" t="n">
        <v>161629</v>
      </c>
      <c r="C8" s="6" t="n">
        <v>162029</v>
      </c>
    </row>
    <row r="9" spans="1:5">
      <c r="A9" s="4" t="s">
        <v>677</v>
      </c>
      <c r="B9" s="6" t="n">
        <v>0</v>
      </c>
      <c r="C9" s="6" t="n">
        <v>0</v>
      </c>
    </row>
    <row r="10" spans="1:5">
      <c r="A10" s="4" t="s">
        <v>32</v>
      </c>
      <c r="B10" s="6" t="n">
        <v>111887</v>
      </c>
      <c r="C10" s="6" t="n">
        <v>130657</v>
      </c>
    </row>
    <row r="11" spans="1:5">
      <c r="A11" s="4" t="s">
        <v>33</v>
      </c>
      <c r="B11" s="6" t="n">
        <v>65998</v>
      </c>
      <c r="C11" s="6" t="n">
        <v>48918</v>
      </c>
    </row>
    <row r="12" spans="1:5">
      <c r="A12" s="4" t="s">
        <v>34</v>
      </c>
      <c r="B12" s="6" t="n">
        <v>3489903</v>
      </c>
      <c r="C12" s="6" t="n">
        <v>3138071</v>
      </c>
    </row>
    <row r="13" spans="1:5">
      <c r="A13" s="3" t="s">
        <v>35</v>
      </c>
    </row>
    <row r="14" spans="1:5">
      <c r="A14" s="4" t="s">
        <v>36</v>
      </c>
      <c r="B14" s="6" t="n">
        <v>77667</v>
      </c>
      <c r="C14" s="6" t="n">
        <v>64840</v>
      </c>
    </row>
    <row r="15" spans="1:5">
      <c r="A15" s="4" t="s">
        <v>678</v>
      </c>
      <c r="B15" s="6" t="n">
        <v>0</v>
      </c>
      <c r="C15" s="6" t="n">
        <v>0</v>
      </c>
    </row>
    <row r="16" spans="1:5">
      <c r="A16" s="4" t="s">
        <v>37</v>
      </c>
      <c r="B16" s="6" t="n">
        <v>219396</v>
      </c>
      <c r="C16" s="6" t="n">
        <v>216263</v>
      </c>
    </row>
    <row r="17" spans="1:5">
      <c r="A17" s="4" t="s">
        <v>38</v>
      </c>
      <c r="B17" s="6" t="n">
        <v>200000</v>
      </c>
      <c r="C17" s="6" t="n">
        <v>299392</v>
      </c>
    </row>
    <row r="18" spans="1:5">
      <c r="A18" s="4" t="s">
        <v>39</v>
      </c>
      <c r="B18" s="6" t="n">
        <v>17758</v>
      </c>
      <c r="C18" s="6" t="n">
        <v>2434</v>
      </c>
    </row>
    <row r="19" spans="1:5">
      <c r="A19" s="4" t="s">
        <v>478</v>
      </c>
      <c r="B19" s="6" t="n">
        <v>1166724</v>
      </c>
      <c r="C19" s="6" t="n">
        <v>868679</v>
      </c>
    </row>
    <row r="20" spans="1:5">
      <c r="A20" s="4" t="s">
        <v>41</v>
      </c>
      <c r="B20" s="6" t="n">
        <v>1681545</v>
      </c>
      <c r="C20" s="6" t="n">
        <v>1451608</v>
      </c>
    </row>
    <row r="21" spans="1:5">
      <c r="A21" s="3" t="s">
        <v>679</v>
      </c>
    </row>
    <row r="22" spans="1:5">
      <c r="A22" s="4" t="s">
        <v>49</v>
      </c>
      <c r="B22" s="6" t="n">
        <v>1785460</v>
      </c>
      <c r="C22" s="6" t="n">
        <v>1664683</v>
      </c>
    </row>
    <row r="23" spans="1:5">
      <c r="A23" s="4" t="s">
        <v>50</v>
      </c>
      <c r="B23" s="6" t="n">
        <v>22898</v>
      </c>
      <c r="C23" s="6" t="n">
        <v>21780</v>
      </c>
    </row>
    <row r="24" spans="1:5">
      <c r="A24" s="4" t="s">
        <v>51</v>
      </c>
      <c r="B24" s="6" t="n">
        <v>1808358</v>
      </c>
      <c r="C24" s="6" t="n">
        <v>1686463</v>
      </c>
      <c r="E24" s="6" t="n">
        <v>1472476</v>
      </c>
    </row>
    <row r="25" spans="1:5">
      <c r="A25" s="4" t="s">
        <v>52</v>
      </c>
      <c r="B25" s="6" t="n">
        <v>3489903</v>
      </c>
      <c r="C25" s="6" t="n">
        <v>3138071</v>
      </c>
    </row>
    <row r="26" spans="1:5">
      <c r="A26" s="4" t="s">
        <v>680</v>
      </c>
    </row>
    <row r="27" spans="1:5">
      <c r="A27" s="3" t="s">
        <v>26</v>
      </c>
    </row>
    <row r="28" spans="1:5">
      <c r="A28" s="4" t="s">
        <v>27</v>
      </c>
      <c r="B28" s="6" t="n">
        <v>61073</v>
      </c>
      <c r="C28" s="6" t="n">
        <v>147771</v>
      </c>
      <c r="D28" s="6" t="n">
        <v>37015</v>
      </c>
      <c r="E28" s="6" t="n">
        <v>105888</v>
      </c>
    </row>
    <row r="29" spans="1:5">
      <c r="A29" s="4" t="s">
        <v>28</v>
      </c>
      <c r="B29" s="6" t="n">
        <v>12496</v>
      </c>
      <c r="C29" s="6" t="n">
        <v>17358</v>
      </c>
    </row>
    <row r="30" spans="1:5">
      <c r="A30" s="4" t="s">
        <v>676</v>
      </c>
      <c r="B30" s="6" t="n">
        <v>856866</v>
      </c>
      <c r="C30" s="6" t="n">
        <v>783956</v>
      </c>
    </row>
    <row r="31" spans="1:5">
      <c r="A31" s="4" t="s">
        <v>29</v>
      </c>
      <c r="B31" s="6" t="n">
        <v>877940</v>
      </c>
      <c r="C31" s="6" t="n">
        <v>657221</v>
      </c>
    </row>
    <row r="32" spans="1:5">
      <c r="A32" s="4" t="s">
        <v>30</v>
      </c>
      <c r="B32" s="6" t="n">
        <v>0</v>
      </c>
      <c r="C32" s="6" t="n">
        <v>0</v>
      </c>
    </row>
    <row r="33" spans="1:5">
      <c r="A33" s="4" t="s">
        <v>31</v>
      </c>
      <c r="B33" s="6" t="n">
        <v>156604</v>
      </c>
      <c r="C33" s="6" t="n">
        <v>156604</v>
      </c>
    </row>
    <row r="34" spans="1:5">
      <c r="A34" s="4" t="s">
        <v>677</v>
      </c>
      <c r="B34" s="6" t="n">
        <v>1241559</v>
      </c>
      <c r="C34" s="6" t="n">
        <v>1093261</v>
      </c>
    </row>
    <row r="35" spans="1:5">
      <c r="A35" s="4" t="s">
        <v>32</v>
      </c>
      <c r="B35" s="6" t="n">
        <v>18958</v>
      </c>
      <c r="C35" s="6" t="n">
        <v>19061</v>
      </c>
    </row>
    <row r="36" spans="1:5">
      <c r="A36" s="4" t="s">
        <v>33</v>
      </c>
      <c r="B36" s="6" t="n">
        <v>9266</v>
      </c>
      <c r="C36" s="6" t="n">
        <v>12219</v>
      </c>
    </row>
    <row r="37" spans="1:5">
      <c r="A37" s="4" t="s">
        <v>34</v>
      </c>
      <c r="B37" s="6" t="n">
        <v>3234762</v>
      </c>
      <c r="C37" s="6" t="n">
        <v>2887451</v>
      </c>
    </row>
    <row r="38" spans="1:5">
      <c r="A38" s="3" t="s">
        <v>35</v>
      </c>
    </row>
    <row r="39" spans="1:5">
      <c r="A39" s="4" t="s">
        <v>36</v>
      </c>
      <c r="B39" s="6" t="n">
        <v>21099</v>
      </c>
      <c r="C39" s="6" t="n">
        <v>20444</v>
      </c>
    </row>
    <row r="40" spans="1:5">
      <c r="A40" s="4" t="s">
        <v>678</v>
      </c>
      <c r="B40" s="6" t="n">
        <v>0</v>
      </c>
      <c r="C40" s="6" t="n">
        <v>0</v>
      </c>
    </row>
    <row r="41" spans="1:5">
      <c r="A41" s="4" t="s">
        <v>37</v>
      </c>
      <c r="B41" s="6" t="n">
        <v>43721</v>
      </c>
      <c r="C41" s="6" t="n">
        <v>32219</v>
      </c>
    </row>
    <row r="42" spans="1:5">
      <c r="A42" s="4" t="s">
        <v>38</v>
      </c>
      <c r="B42" s="6" t="n">
        <v>200000</v>
      </c>
      <c r="C42" s="6" t="n">
        <v>299392</v>
      </c>
    </row>
    <row r="43" spans="1:5">
      <c r="A43" s="4" t="s">
        <v>39</v>
      </c>
      <c r="B43" s="6" t="n">
        <v>17758</v>
      </c>
      <c r="C43" s="6" t="n">
        <v>2034</v>
      </c>
    </row>
    <row r="44" spans="1:5">
      <c r="A44" s="4" t="s">
        <v>478</v>
      </c>
      <c r="B44" s="6" t="n">
        <v>1166724</v>
      </c>
      <c r="C44" s="6" t="n">
        <v>868679</v>
      </c>
    </row>
    <row r="45" spans="1:5">
      <c r="A45" s="4" t="s">
        <v>41</v>
      </c>
      <c r="B45" s="6" t="n">
        <v>1449302</v>
      </c>
      <c r="C45" s="6" t="n">
        <v>1222768</v>
      </c>
    </row>
    <row r="46" spans="1:5">
      <c r="A46" s="3" t="s">
        <v>679</v>
      </c>
    </row>
    <row r="47" spans="1:5">
      <c r="A47" s="4" t="s">
        <v>49</v>
      </c>
      <c r="B47" s="6" t="n">
        <v>1785460</v>
      </c>
      <c r="C47" s="6" t="n">
        <v>1664683</v>
      </c>
    </row>
    <row r="48" spans="1:5">
      <c r="A48" s="4" t="s">
        <v>50</v>
      </c>
      <c r="B48" s="6" t="n">
        <v>0</v>
      </c>
      <c r="C48" s="6" t="n">
        <v>0</v>
      </c>
    </row>
    <row r="49" spans="1:5">
      <c r="A49" s="4" t="s">
        <v>51</v>
      </c>
      <c r="B49" s="6" t="n">
        <v>1785460</v>
      </c>
      <c r="C49" s="6" t="n">
        <v>1664683</v>
      </c>
    </row>
    <row r="50" spans="1:5">
      <c r="A50" s="4" t="s">
        <v>52</v>
      </c>
      <c r="B50" s="6" t="n">
        <v>3234762</v>
      </c>
      <c r="C50" s="6" t="n">
        <v>2887451</v>
      </c>
    </row>
    <row r="51" spans="1:5">
      <c r="A51" s="4" t="s">
        <v>681</v>
      </c>
    </row>
    <row r="52" spans="1:5">
      <c r="A52" s="3" t="s">
        <v>26</v>
      </c>
    </row>
    <row r="53" spans="1:5">
      <c r="A53" s="4" t="s">
        <v>27</v>
      </c>
      <c r="B53" s="6" t="n">
        <v>67642</v>
      </c>
      <c r="C53" s="6" t="n">
        <v>66714</v>
      </c>
      <c r="D53" s="6" t="n">
        <v>59978</v>
      </c>
      <c r="E53" s="6" t="n">
        <v>64741</v>
      </c>
    </row>
    <row r="54" spans="1:5">
      <c r="A54" s="4" t="s">
        <v>28</v>
      </c>
      <c r="B54" s="6" t="n">
        <v>22825</v>
      </c>
      <c r="C54" s="6" t="n">
        <v>26352</v>
      </c>
    </row>
    <row r="55" spans="1:5">
      <c r="A55" s="4" t="s">
        <v>676</v>
      </c>
      <c r="B55" s="6" t="n">
        <v>0</v>
      </c>
      <c r="C55" s="6" t="n">
        <v>0</v>
      </c>
    </row>
    <row r="56" spans="1:5">
      <c r="A56" s="4" t="s">
        <v>29</v>
      </c>
      <c r="B56" s="6" t="n">
        <v>2091208</v>
      </c>
      <c r="C56" s="6" t="n">
        <v>1862052</v>
      </c>
    </row>
    <row r="57" spans="1:5">
      <c r="A57" s="4" t="s">
        <v>30</v>
      </c>
      <c r="B57" s="6" t="n">
        <v>17205</v>
      </c>
      <c r="C57" s="6" t="n">
        <v>18999</v>
      </c>
    </row>
    <row r="58" spans="1:5">
      <c r="A58" s="4" t="s">
        <v>31</v>
      </c>
      <c r="B58" s="6" t="n">
        <v>5025</v>
      </c>
      <c r="C58" s="6" t="n">
        <v>5425</v>
      </c>
    </row>
    <row r="59" spans="1:5">
      <c r="A59" s="4" t="s">
        <v>677</v>
      </c>
      <c r="B59" s="6" t="n">
        <v>0</v>
      </c>
      <c r="C59" s="6" t="n">
        <v>0</v>
      </c>
    </row>
    <row r="60" spans="1:5">
      <c r="A60" s="4" t="s">
        <v>32</v>
      </c>
      <c r="B60" s="6" t="n">
        <v>92929</v>
      </c>
      <c r="C60" s="6" t="n">
        <v>111596</v>
      </c>
    </row>
    <row r="61" spans="1:5">
      <c r="A61" s="4" t="s">
        <v>33</v>
      </c>
      <c r="B61" s="6" t="n">
        <v>56732</v>
      </c>
      <c r="C61" s="6" t="n">
        <v>36699</v>
      </c>
    </row>
    <row r="62" spans="1:5">
      <c r="A62" s="4" t="s">
        <v>34</v>
      </c>
      <c r="B62" s="6" t="n">
        <v>2353566</v>
      </c>
      <c r="C62" s="6" t="n">
        <v>2127837</v>
      </c>
    </row>
    <row r="63" spans="1:5">
      <c r="A63" s="3" t="s">
        <v>35</v>
      </c>
    </row>
    <row r="64" spans="1:5">
      <c r="A64" s="4" t="s">
        <v>36</v>
      </c>
      <c r="B64" s="6" t="n">
        <v>56568</v>
      </c>
      <c r="C64" s="6" t="n">
        <v>44396</v>
      </c>
    </row>
    <row r="65" spans="1:5">
      <c r="A65" s="4" t="s">
        <v>678</v>
      </c>
      <c r="B65" s="6" t="n">
        <v>856866</v>
      </c>
      <c r="C65" s="6" t="n">
        <v>783956</v>
      </c>
    </row>
    <row r="66" spans="1:5">
      <c r="A66" s="4" t="s">
        <v>37</v>
      </c>
      <c r="B66" s="6" t="n">
        <v>175675</v>
      </c>
      <c r="C66" s="6" t="n">
        <v>184044</v>
      </c>
    </row>
    <row r="67" spans="1:5">
      <c r="A67" s="4" t="s">
        <v>38</v>
      </c>
      <c r="B67" s="6" t="n">
        <v>0</v>
      </c>
      <c r="C67" s="6" t="n">
        <v>0</v>
      </c>
    </row>
    <row r="68" spans="1:5">
      <c r="A68" s="4" t="s">
        <v>39</v>
      </c>
      <c r="B68" s="6" t="n">
        <v>0</v>
      </c>
      <c r="C68" s="6" t="n">
        <v>400</v>
      </c>
    </row>
    <row r="69" spans="1:5">
      <c r="A69" s="4" t="s">
        <v>478</v>
      </c>
      <c r="B69" s="6" t="n">
        <v>0</v>
      </c>
      <c r="C69" s="6" t="n">
        <v>0</v>
      </c>
    </row>
    <row r="70" spans="1:5">
      <c r="A70" s="4" t="s">
        <v>41</v>
      </c>
      <c r="B70" s="6" t="n">
        <v>1089109</v>
      </c>
      <c r="C70" s="6" t="n">
        <v>1012796</v>
      </c>
    </row>
    <row r="71" spans="1:5">
      <c r="A71" s="3" t="s">
        <v>679</v>
      </c>
    </row>
    <row r="72" spans="1:5">
      <c r="A72" s="4" t="s">
        <v>49</v>
      </c>
      <c r="B72" s="6" t="n">
        <v>1241559</v>
      </c>
      <c r="C72" s="6" t="n">
        <v>1093261</v>
      </c>
    </row>
    <row r="73" spans="1:5">
      <c r="A73" s="4" t="s">
        <v>50</v>
      </c>
      <c r="B73" s="6" t="n">
        <v>22898</v>
      </c>
      <c r="C73" s="6" t="n">
        <v>21780</v>
      </c>
    </row>
    <row r="74" spans="1:5">
      <c r="A74" s="4" t="s">
        <v>51</v>
      </c>
      <c r="B74" s="6" t="n">
        <v>1264457</v>
      </c>
      <c r="C74" s="6" t="n">
        <v>1115041</v>
      </c>
    </row>
    <row r="75" spans="1:5">
      <c r="A75" s="4" t="s">
        <v>52</v>
      </c>
      <c r="B75" s="6" t="n">
        <v>2353566</v>
      </c>
      <c r="C75" s="6" t="n">
        <v>2127837</v>
      </c>
    </row>
    <row r="76" spans="1:5">
      <c r="A76" s="4" t="s">
        <v>682</v>
      </c>
    </row>
    <row r="77" spans="1:5">
      <c r="A77" s="3" t="s">
        <v>26</v>
      </c>
    </row>
    <row r="78" spans="1:5">
      <c r="A78" s="4" t="s">
        <v>27</v>
      </c>
      <c r="B78" s="6" t="n">
        <v>0</v>
      </c>
      <c r="C78" s="6" t="n">
        <v>0</v>
      </c>
      <c r="D78" s="7" t="n">
        <v>0</v>
      </c>
      <c r="E78" s="7" t="n">
        <v>0</v>
      </c>
    </row>
    <row r="79" spans="1:5">
      <c r="A79" s="4" t="s">
        <v>28</v>
      </c>
      <c r="B79" s="6" t="n">
        <v>0</v>
      </c>
      <c r="C79" s="6" t="n">
        <v>0</v>
      </c>
    </row>
    <row r="80" spans="1:5">
      <c r="A80" s="4" t="s">
        <v>676</v>
      </c>
      <c r="B80" s="6" t="n">
        <v>-856866</v>
      </c>
      <c r="C80" s="6" t="n">
        <v>-783956</v>
      </c>
    </row>
    <row r="81" spans="1:5">
      <c r="A81" s="4" t="s">
        <v>29</v>
      </c>
      <c r="B81" s="6" t="n">
        <v>0</v>
      </c>
      <c r="C81" s="6" t="n">
        <v>0</v>
      </c>
    </row>
    <row r="82" spans="1:5">
      <c r="A82" s="4" t="s">
        <v>30</v>
      </c>
      <c r="B82" s="6" t="n">
        <v>0</v>
      </c>
      <c r="C82" s="6" t="n">
        <v>0</v>
      </c>
    </row>
    <row r="83" spans="1:5">
      <c r="A83" s="4" t="s">
        <v>31</v>
      </c>
      <c r="B83" s="6" t="n">
        <v>0</v>
      </c>
      <c r="C83" s="6" t="n">
        <v>0</v>
      </c>
    </row>
    <row r="84" spans="1:5">
      <c r="A84" s="4" t="s">
        <v>677</v>
      </c>
      <c r="B84" s="6" t="n">
        <v>-1241559</v>
      </c>
      <c r="C84" s="6" t="n">
        <v>-1093261</v>
      </c>
    </row>
    <row r="85" spans="1:5">
      <c r="A85" s="4" t="s">
        <v>32</v>
      </c>
      <c r="B85" s="6" t="n">
        <v>0</v>
      </c>
      <c r="C85" s="6" t="n">
        <v>0</v>
      </c>
    </row>
    <row r="86" spans="1:5">
      <c r="A86" s="4" t="s">
        <v>33</v>
      </c>
      <c r="B86" s="6" t="n">
        <v>0</v>
      </c>
      <c r="C86" s="6" t="n">
        <v>0</v>
      </c>
    </row>
    <row r="87" spans="1:5">
      <c r="A87" s="4" t="s">
        <v>34</v>
      </c>
      <c r="B87" s="6" t="n">
        <v>-2098425</v>
      </c>
      <c r="C87" s="6" t="n">
        <v>-1877217</v>
      </c>
    </row>
    <row r="88" spans="1:5">
      <c r="A88" s="3" t="s">
        <v>35</v>
      </c>
    </row>
    <row r="89" spans="1:5">
      <c r="A89" s="4" t="s">
        <v>36</v>
      </c>
      <c r="B89" s="6" t="n">
        <v>0</v>
      </c>
      <c r="C89" s="6" t="n">
        <v>0</v>
      </c>
    </row>
    <row r="90" spans="1:5">
      <c r="A90" s="4" t="s">
        <v>678</v>
      </c>
      <c r="B90" s="6" t="n">
        <v>-856866</v>
      </c>
      <c r="C90" s="6" t="n">
        <v>-783956</v>
      </c>
    </row>
    <row r="91" spans="1:5">
      <c r="A91" s="4" t="s">
        <v>37</v>
      </c>
      <c r="B91" s="6" t="n">
        <v>0</v>
      </c>
      <c r="C91" s="6" t="n">
        <v>0</v>
      </c>
    </row>
    <row r="92" spans="1:5">
      <c r="A92" s="4" t="s">
        <v>38</v>
      </c>
      <c r="B92" s="6" t="n">
        <v>0</v>
      </c>
      <c r="C92" s="6" t="n">
        <v>0</v>
      </c>
    </row>
    <row r="93" spans="1:5">
      <c r="A93" s="4" t="s">
        <v>39</v>
      </c>
      <c r="B93" s="6" t="n">
        <v>0</v>
      </c>
      <c r="C93" s="6" t="n">
        <v>0</v>
      </c>
    </row>
    <row r="94" spans="1:5">
      <c r="A94" s="4" t="s">
        <v>478</v>
      </c>
      <c r="B94" s="6" t="n">
        <v>0</v>
      </c>
      <c r="C94" s="6" t="n">
        <v>0</v>
      </c>
    </row>
    <row r="95" spans="1:5">
      <c r="A95" s="4" t="s">
        <v>41</v>
      </c>
      <c r="B95" s="6" t="n">
        <v>-856866</v>
      </c>
      <c r="C95" s="6" t="n">
        <v>-783956</v>
      </c>
    </row>
    <row r="96" spans="1:5">
      <c r="A96" s="3" t="s">
        <v>679</v>
      </c>
    </row>
    <row r="97" spans="1:5">
      <c r="A97" s="4" t="s">
        <v>49</v>
      </c>
      <c r="B97" s="6" t="n">
        <v>-1241559</v>
      </c>
      <c r="C97" s="6" t="n">
        <v>-1093261</v>
      </c>
    </row>
    <row r="98" spans="1:5">
      <c r="A98" s="4" t="s">
        <v>50</v>
      </c>
      <c r="B98" s="6" t="n">
        <v>0</v>
      </c>
      <c r="C98" s="6" t="n">
        <v>0</v>
      </c>
    </row>
    <row r="99" spans="1:5">
      <c r="A99" s="4" t="s">
        <v>51</v>
      </c>
      <c r="B99" s="6" t="n">
        <v>-1241559</v>
      </c>
      <c r="C99" s="6" t="n">
        <v>-1093261</v>
      </c>
    </row>
    <row r="100" spans="1:5">
      <c r="A100" s="4" t="s">
        <v>52</v>
      </c>
      <c r="B100" s="7" t="n">
        <v>-2098425</v>
      </c>
      <c r="C100" s="7" t="n">
        <v>-187721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83</v>
      </c>
      <c r="B1" s="2" t="s">
        <v>64</v>
      </c>
      <c r="D1" s="2" t="s">
        <v>1</v>
      </c>
      <c r="F1" s="2" t="s">
        <v>65</v>
      </c>
    </row>
    <row r="2" spans="1:6">
      <c r="B2" s="2" t="s">
        <v>2</v>
      </c>
      <c r="C2" s="2" t="s">
        <v>66</v>
      </c>
      <c r="D2" s="2" t="s">
        <v>2</v>
      </c>
      <c r="E2" s="2" t="s">
        <v>66</v>
      </c>
      <c r="F2" s="2" t="s">
        <v>25</v>
      </c>
    </row>
    <row r="3" spans="1:6">
      <c r="A3" s="3" t="s">
        <v>67</v>
      </c>
    </row>
    <row r="4" spans="1:6">
      <c r="A4" s="4" t="s">
        <v>68</v>
      </c>
      <c r="B4" s="7" t="n">
        <v>578653</v>
      </c>
      <c r="C4" s="7" t="n">
        <v>642352</v>
      </c>
      <c r="D4" s="7" t="n">
        <v>1558633</v>
      </c>
      <c r="E4" s="7" t="n">
        <v>1443855</v>
      </c>
    </row>
    <row r="5" spans="1:6">
      <c r="A5" s="4" t="s">
        <v>69</v>
      </c>
      <c r="B5" s="6" t="n">
        <v>2535</v>
      </c>
      <c r="C5" s="6" t="n">
        <v>4876</v>
      </c>
      <c r="D5" s="6" t="n">
        <v>70204</v>
      </c>
      <c r="E5" s="6" t="n">
        <v>74366</v>
      </c>
    </row>
    <row r="6" spans="1:6">
      <c r="A6" s="4" t="s">
        <v>70</v>
      </c>
      <c r="B6" s="6" t="n">
        <v>606</v>
      </c>
      <c r="C6" s="6" t="n">
        <v>613</v>
      </c>
      <c r="D6" s="6" t="n">
        <v>1790</v>
      </c>
      <c r="E6" s="6" t="n">
        <v>2213</v>
      </c>
    </row>
    <row r="7" spans="1:6">
      <c r="A7" s="4" t="s">
        <v>71</v>
      </c>
      <c r="B7" s="6" t="n">
        <v>581794</v>
      </c>
      <c r="C7" s="6" t="n">
        <v>647841</v>
      </c>
      <c r="D7" s="6" t="n">
        <v>1630627</v>
      </c>
      <c r="E7" s="6" t="n">
        <v>1520434</v>
      </c>
    </row>
    <row r="8" spans="1:6">
      <c r="A8" s="4" t="s">
        <v>72</v>
      </c>
      <c r="B8" s="6" t="n">
        <v>462323</v>
      </c>
      <c r="C8" s="6" t="n">
        <v>507543</v>
      </c>
      <c r="D8" s="6" t="n">
        <v>1219560</v>
      </c>
      <c r="E8" s="6" t="n">
        <v>1149191</v>
      </c>
    </row>
    <row r="9" spans="1:6">
      <c r="A9" s="4" t="s">
        <v>73</v>
      </c>
      <c r="B9" s="6" t="n">
        <v>1734</v>
      </c>
      <c r="C9" s="6" t="n">
        <v>3451</v>
      </c>
      <c r="D9" s="6" t="n">
        <v>16973</v>
      </c>
      <c r="E9" s="6" t="n">
        <v>17324</v>
      </c>
    </row>
    <row r="10" spans="1:6">
      <c r="A10" s="4" t="s">
        <v>74</v>
      </c>
      <c r="B10" s="6" t="n">
        <v>575</v>
      </c>
      <c r="C10" s="6" t="n">
        <v>570</v>
      </c>
      <c r="D10" s="6" t="n">
        <v>1724</v>
      </c>
      <c r="E10" s="6" t="n">
        <v>1704</v>
      </c>
    </row>
    <row r="11" spans="1:6">
      <c r="A11" s="4" t="s">
        <v>75</v>
      </c>
      <c r="B11" s="6" t="n">
        <v>31852</v>
      </c>
      <c r="C11" s="6" t="n">
        <v>30038</v>
      </c>
      <c r="D11" s="6" t="n">
        <v>90621</v>
      </c>
      <c r="E11" s="6" t="n">
        <v>78958</v>
      </c>
    </row>
    <row r="12" spans="1:6">
      <c r="A12" s="4" t="s">
        <v>76</v>
      </c>
      <c r="B12" s="6" t="n">
        <v>31150</v>
      </c>
      <c r="C12" s="6" t="n">
        <v>26736</v>
      </c>
      <c r="D12" s="6" t="n">
        <v>89815</v>
      </c>
      <c r="E12" s="6" t="n">
        <v>83150</v>
      </c>
    </row>
    <row r="13" spans="1:6">
      <c r="A13" s="4" t="s">
        <v>77</v>
      </c>
      <c r="B13" s="6" t="n">
        <v>128</v>
      </c>
      <c r="C13" s="6" t="n">
        <v>2010</v>
      </c>
      <c r="D13" s="6" t="n">
        <v>478</v>
      </c>
      <c r="E13" s="6" t="n">
        <v>2730</v>
      </c>
    </row>
    <row r="14" spans="1:6">
      <c r="A14" s="4" t="s">
        <v>78</v>
      </c>
      <c r="B14" s="6" t="n">
        <v>54032</v>
      </c>
      <c r="C14" s="6" t="n">
        <v>77493</v>
      </c>
      <c r="D14" s="6" t="n">
        <v>211456</v>
      </c>
      <c r="E14" s="6" t="n">
        <v>187377</v>
      </c>
    </row>
    <row r="15" spans="1:6">
      <c r="A15" s="4" t="s">
        <v>79</v>
      </c>
      <c r="B15" s="6" t="n">
        <v>-20</v>
      </c>
      <c r="C15" s="6" t="n">
        <v>-150</v>
      </c>
      <c r="D15" s="6" t="n">
        <v>181</v>
      </c>
      <c r="E15" s="6" t="n">
        <v>-82</v>
      </c>
    </row>
    <row r="16" spans="1:6">
      <c r="A16" s="4" t="s">
        <v>684</v>
      </c>
      <c r="B16" s="6" t="n">
        <v>21</v>
      </c>
      <c r="C16" s="6" t="n">
        <v>47</v>
      </c>
      <c r="D16" s="6" t="n">
        <v>287</v>
      </c>
      <c r="E16" s="6" t="n">
        <v>272</v>
      </c>
    </row>
    <row r="17" spans="1:6">
      <c r="A17" s="4" t="s">
        <v>81</v>
      </c>
      <c r="B17" s="6" t="n">
        <v>54033</v>
      </c>
      <c r="C17" s="6" t="n">
        <v>77390</v>
      </c>
      <c r="D17" s="6" t="n">
        <v>211924</v>
      </c>
      <c r="E17" s="6" t="n">
        <v>187567</v>
      </c>
    </row>
    <row r="18" spans="1:6">
      <c r="A18" s="3" t="s">
        <v>82</v>
      </c>
    </row>
    <row r="19" spans="1:6">
      <c r="A19" s="4" t="s">
        <v>83</v>
      </c>
      <c r="B19" s="6" t="n">
        <v>235</v>
      </c>
      <c r="C19" s="6" t="n">
        <v>300</v>
      </c>
      <c r="D19" s="6" t="n">
        <v>762</v>
      </c>
      <c r="E19" s="6" t="n">
        <v>482</v>
      </c>
    </row>
    <row r="20" spans="1:6">
      <c r="A20" s="4" t="s">
        <v>84</v>
      </c>
      <c r="B20" s="6" t="n">
        <v>72</v>
      </c>
      <c r="C20" s="6" t="n">
        <v>47</v>
      </c>
      <c r="D20" s="6" t="n">
        <v>183</v>
      </c>
      <c r="E20" s="6" t="n">
        <v>131</v>
      </c>
    </row>
    <row r="21" spans="1:6">
      <c r="A21" s="4" t="s">
        <v>85</v>
      </c>
      <c r="B21" s="6" t="n">
        <v>1247</v>
      </c>
      <c r="C21" s="6" t="n">
        <v>147</v>
      </c>
      <c r="D21" s="6" t="n">
        <v>3246</v>
      </c>
      <c r="E21" s="6" t="n">
        <v>-2</v>
      </c>
    </row>
    <row r="22" spans="1:6">
      <c r="A22" s="4" t="s">
        <v>86</v>
      </c>
      <c r="B22" s="6" t="n">
        <v>1410</v>
      </c>
      <c r="C22" s="6" t="n">
        <v>400</v>
      </c>
      <c r="D22" s="6" t="n">
        <v>3825</v>
      </c>
      <c r="E22" s="6" t="n">
        <v>349</v>
      </c>
    </row>
    <row r="23" spans="1:6">
      <c r="A23" s="4" t="s">
        <v>87</v>
      </c>
      <c r="B23" s="6" t="n">
        <v>55443</v>
      </c>
      <c r="C23" s="6" t="n">
        <v>77790</v>
      </c>
      <c r="D23" s="6" t="n">
        <v>215749</v>
      </c>
      <c r="E23" s="6" t="n">
        <v>187916</v>
      </c>
    </row>
    <row r="24" spans="1:6">
      <c r="A24" s="4" t="s">
        <v>685</v>
      </c>
      <c r="B24" s="6" t="n">
        <v>0</v>
      </c>
      <c r="C24" s="6" t="n">
        <v>0</v>
      </c>
      <c r="D24" s="6" t="n">
        <v>0</v>
      </c>
      <c r="E24" s="6" t="n">
        <v>0</v>
      </c>
    </row>
    <row r="25" spans="1:6">
      <c r="A25" s="4" t="s">
        <v>88</v>
      </c>
      <c r="B25" s="6" t="n">
        <v>-20298</v>
      </c>
      <c r="C25" s="6" t="n">
        <v>-28021</v>
      </c>
      <c r="D25" s="6" t="n">
        <v>-77701</v>
      </c>
      <c r="E25" s="6" t="n">
        <v>-66088</v>
      </c>
    </row>
    <row r="26" spans="1:6">
      <c r="A26" s="4" t="s">
        <v>89</v>
      </c>
      <c r="B26" s="6" t="n">
        <v>35145</v>
      </c>
      <c r="C26" s="6" t="n">
        <v>49769</v>
      </c>
      <c r="D26" s="6" t="n">
        <v>138048</v>
      </c>
      <c r="E26" s="6" t="n">
        <v>121828</v>
      </c>
      <c r="F26" s="7" t="n">
        <v>207181</v>
      </c>
    </row>
    <row r="27" spans="1:6">
      <c r="A27" s="4" t="s">
        <v>90</v>
      </c>
      <c r="B27" s="6" t="n">
        <v>-311</v>
      </c>
      <c r="C27" s="6" t="n">
        <v>393</v>
      </c>
      <c r="D27" s="6" t="n">
        <v>-738</v>
      </c>
      <c r="E27" s="6" t="n">
        <v>-1439</v>
      </c>
    </row>
    <row r="28" spans="1:6">
      <c r="A28" s="4" t="s">
        <v>91</v>
      </c>
      <c r="B28" s="6" t="n">
        <v>34834</v>
      </c>
      <c r="C28" s="6" t="n">
        <v>50162</v>
      </c>
      <c r="D28" s="6" t="n">
        <v>137310</v>
      </c>
      <c r="E28" s="6" t="n">
        <v>120389</v>
      </c>
    </row>
    <row r="29" spans="1:6">
      <c r="A29" s="4" t="s">
        <v>680</v>
      </c>
    </row>
    <row r="30" spans="1:6">
      <c r="A30" s="3" t="s">
        <v>67</v>
      </c>
    </row>
    <row r="31" spans="1:6">
      <c r="A31" s="4" t="s">
        <v>68</v>
      </c>
      <c r="B31" s="6" t="n">
        <v>167769</v>
      </c>
      <c r="C31" s="6" t="n">
        <v>224244</v>
      </c>
      <c r="D31" s="6" t="n">
        <v>452553</v>
      </c>
      <c r="E31" s="6" t="n">
        <v>461654</v>
      </c>
    </row>
    <row r="32" spans="1:6">
      <c r="A32" s="4" t="s">
        <v>69</v>
      </c>
      <c r="B32" s="6" t="n">
        <v>0</v>
      </c>
      <c r="C32" s="6" t="n">
        <v>0</v>
      </c>
      <c r="D32" s="6" t="n">
        <v>0</v>
      </c>
      <c r="E32" s="6" t="n">
        <v>0</v>
      </c>
    </row>
    <row r="33" spans="1:6">
      <c r="A33" s="4" t="s">
        <v>70</v>
      </c>
      <c r="B33" s="6" t="n">
        <v>0</v>
      </c>
      <c r="C33" s="6" t="n">
        <v>0</v>
      </c>
      <c r="D33" s="6" t="n">
        <v>0</v>
      </c>
      <c r="E33" s="6" t="n">
        <v>0</v>
      </c>
    </row>
    <row r="34" spans="1:6">
      <c r="A34" s="4" t="s">
        <v>71</v>
      </c>
      <c r="B34" s="6" t="n">
        <v>167769</v>
      </c>
      <c r="C34" s="6" t="n">
        <v>224244</v>
      </c>
      <c r="D34" s="6" t="n">
        <v>452553</v>
      </c>
      <c r="E34" s="6" t="n">
        <v>461654</v>
      </c>
    </row>
    <row r="35" spans="1:6">
      <c r="A35" s="4" t="s">
        <v>72</v>
      </c>
      <c r="B35" s="6" t="n">
        <v>144217</v>
      </c>
      <c r="C35" s="6" t="n">
        <v>182754</v>
      </c>
      <c r="D35" s="6" t="n">
        <v>383574</v>
      </c>
      <c r="E35" s="6" t="n">
        <v>376100</v>
      </c>
    </row>
    <row r="36" spans="1:6">
      <c r="A36" s="4" t="s">
        <v>73</v>
      </c>
      <c r="B36" s="6" t="n">
        <v>0</v>
      </c>
      <c r="C36" s="6" t="n">
        <v>0</v>
      </c>
      <c r="D36" s="6" t="n">
        <v>0</v>
      </c>
      <c r="E36" s="6" t="n">
        <v>0</v>
      </c>
    </row>
    <row r="37" spans="1:6">
      <c r="A37" s="4" t="s">
        <v>74</v>
      </c>
      <c r="B37" s="6" t="n">
        <v>0</v>
      </c>
      <c r="C37" s="6" t="n">
        <v>0</v>
      </c>
      <c r="D37" s="6" t="n">
        <v>0</v>
      </c>
      <c r="E37" s="6" t="n">
        <v>0</v>
      </c>
    </row>
    <row r="38" spans="1:6">
      <c r="A38" s="4" t="s">
        <v>75</v>
      </c>
      <c r="B38" s="6" t="n">
        <v>6598</v>
      </c>
      <c r="C38" s="6" t="n">
        <v>7286</v>
      </c>
      <c r="D38" s="6" t="n">
        <v>19683</v>
      </c>
      <c r="E38" s="6" t="n">
        <v>17714</v>
      </c>
    </row>
    <row r="39" spans="1:6">
      <c r="A39" s="4" t="s">
        <v>76</v>
      </c>
      <c r="B39" s="6" t="n">
        <v>15192</v>
      </c>
      <c r="C39" s="6" t="n">
        <v>12942</v>
      </c>
      <c r="D39" s="6" t="n">
        <v>42984</v>
      </c>
      <c r="E39" s="6" t="n">
        <v>38874</v>
      </c>
    </row>
    <row r="40" spans="1:6">
      <c r="A40" s="4" t="s">
        <v>77</v>
      </c>
      <c r="B40" s="6" t="n">
        <v>0</v>
      </c>
      <c r="C40" s="6" t="n">
        <v>-83</v>
      </c>
      <c r="D40" s="6" t="n">
        <v>0</v>
      </c>
      <c r="E40" s="6" t="n">
        <v>-169</v>
      </c>
    </row>
    <row r="41" spans="1:6">
      <c r="A41" s="4" t="s">
        <v>78</v>
      </c>
      <c r="B41" s="6" t="n">
        <v>1762</v>
      </c>
      <c r="C41" s="6" t="n">
        <v>21345</v>
      </c>
      <c r="D41" s="6" t="n">
        <v>6312</v>
      </c>
      <c r="E41" s="6" t="n">
        <v>29135</v>
      </c>
    </row>
    <row r="42" spans="1:6">
      <c r="A42" s="4" t="s">
        <v>79</v>
      </c>
      <c r="B42" s="6" t="n">
        <v>0</v>
      </c>
      <c r="C42" s="6" t="n">
        <v>0</v>
      </c>
      <c r="D42" s="6" t="n">
        <v>0</v>
      </c>
      <c r="E42" s="6" t="n">
        <v>0</v>
      </c>
    </row>
    <row r="43" spans="1:6">
      <c r="A43" s="4" t="s">
        <v>684</v>
      </c>
      <c r="B43" s="6" t="n">
        <v>-345</v>
      </c>
      <c r="C43" s="6" t="n">
        <v>-37</v>
      </c>
      <c r="D43" s="6" t="n">
        <v>157</v>
      </c>
      <c r="E43" s="6" t="n">
        <v>-149</v>
      </c>
    </row>
    <row r="44" spans="1:6">
      <c r="A44" s="4" t="s">
        <v>81</v>
      </c>
      <c r="B44" s="6" t="n">
        <v>1417</v>
      </c>
      <c r="C44" s="6" t="n">
        <v>21308</v>
      </c>
      <c r="D44" s="6" t="n">
        <v>6469</v>
      </c>
      <c r="E44" s="6" t="n">
        <v>28986</v>
      </c>
    </row>
    <row r="45" spans="1:6">
      <c r="A45" s="3" t="s">
        <v>82</v>
      </c>
    </row>
    <row r="46" spans="1:6">
      <c r="A46" s="4" t="s">
        <v>83</v>
      </c>
      <c r="B46" s="6" t="n">
        <v>0</v>
      </c>
      <c r="C46" s="6" t="n">
        <v>0</v>
      </c>
      <c r="D46" s="6" t="n">
        <v>0</v>
      </c>
      <c r="E46" s="6" t="n">
        <v>0</v>
      </c>
    </row>
    <row r="47" spans="1:6">
      <c r="A47" s="4" t="s">
        <v>84</v>
      </c>
      <c r="B47" s="6" t="n">
        <v>0</v>
      </c>
      <c r="C47" s="6" t="n">
        <v>0</v>
      </c>
      <c r="D47" s="6" t="n">
        <v>0</v>
      </c>
      <c r="E47" s="6" t="n">
        <v>0</v>
      </c>
    </row>
    <row r="48" spans="1:6">
      <c r="A48" s="4" t="s">
        <v>85</v>
      </c>
      <c r="B48" s="6" t="n">
        <v>0</v>
      </c>
      <c r="C48" s="6" t="n">
        <v>0</v>
      </c>
      <c r="D48" s="6" t="n">
        <v>0</v>
      </c>
      <c r="E48" s="6" t="n">
        <v>0</v>
      </c>
    </row>
    <row r="49" spans="1:6">
      <c r="A49" s="4" t="s">
        <v>86</v>
      </c>
      <c r="B49" s="6" t="n">
        <v>0</v>
      </c>
      <c r="C49" s="6" t="n">
        <v>0</v>
      </c>
      <c r="D49" s="6" t="n">
        <v>0</v>
      </c>
      <c r="E49" s="6" t="n">
        <v>0</v>
      </c>
    </row>
    <row r="50" spans="1:6">
      <c r="A50" s="4" t="s">
        <v>87</v>
      </c>
      <c r="B50" s="6" t="n">
        <v>1417</v>
      </c>
      <c r="C50" s="6" t="n">
        <v>21308</v>
      </c>
      <c r="D50" s="6" t="n">
        <v>6469</v>
      </c>
      <c r="E50" s="6" t="n">
        <v>28986</v>
      </c>
    </row>
    <row r="51" spans="1:6">
      <c r="A51" s="4" t="s">
        <v>685</v>
      </c>
      <c r="B51" s="6" t="n">
        <v>34639</v>
      </c>
      <c r="C51" s="6" t="n">
        <v>37924</v>
      </c>
      <c r="D51" s="6" t="n">
        <v>135024</v>
      </c>
      <c r="E51" s="6" t="n">
        <v>103688</v>
      </c>
    </row>
    <row r="52" spans="1:6">
      <c r="A52" s="4" t="s">
        <v>88</v>
      </c>
      <c r="B52" s="6" t="n">
        <v>-1222</v>
      </c>
      <c r="C52" s="6" t="n">
        <v>-9070</v>
      </c>
      <c r="D52" s="6" t="n">
        <v>-4183</v>
      </c>
      <c r="E52" s="6" t="n">
        <v>-12285</v>
      </c>
    </row>
    <row r="53" spans="1:6">
      <c r="A53" s="4" t="s">
        <v>89</v>
      </c>
      <c r="B53" s="6" t="n">
        <v>34834</v>
      </c>
      <c r="C53" s="6" t="n">
        <v>50162</v>
      </c>
      <c r="D53" s="6" t="n">
        <v>137310</v>
      </c>
      <c r="E53" s="6" t="n">
        <v>120389</v>
      </c>
    </row>
    <row r="54" spans="1:6">
      <c r="A54" s="4" t="s">
        <v>90</v>
      </c>
      <c r="B54" s="6" t="n">
        <v>0</v>
      </c>
      <c r="C54" s="6" t="n">
        <v>0</v>
      </c>
      <c r="D54" s="6" t="n">
        <v>0</v>
      </c>
      <c r="E54" s="6" t="n">
        <v>0</v>
      </c>
    </row>
    <row r="55" spans="1:6">
      <c r="A55" s="4" t="s">
        <v>91</v>
      </c>
      <c r="B55" s="6" t="n">
        <v>34834</v>
      </c>
      <c r="C55" s="6" t="n">
        <v>50162</v>
      </c>
      <c r="D55" s="6" t="n">
        <v>137310</v>
      </c>
      <c r="E55" s="6" t="n">
        <v>120389</v>
      </c>
    </row>
    <row r="56" spans="1:6">
      <c r="A56" s="4" t="s">
        <v>681</v>
      </c>
    </row>
    <row r="57" spans="1:6">
      <c r="A57" s="3" t="s">
        <v>67</v>
      </c>
    </row>
    <row r="58" spans="1:6">
      <c r="A58" s="4" t="s">
        <v>68</v>
      </c>
      <c r="B58" s="6" t="n">
        <v>410884</v>
      </c>
      <c r="C58" s="6" t="n">
        <v>418108</v>
      </c>
      <c r="D58" s="6" t="n">
        <v>1106080</v>
      </c>
      <c r="E58" s="6" t="n">
        <v>982201</v>
      </c>
    </row>
    <row r="59" spans="1:6">
      <c r="A59" s="4" t="s">
        <v>69</v>
      </c>
      <c r="B59" s="6" t="n">
        <v>2535</v>
      </c>
      <c r="C59" s="6" t="n">
        <v>4876</v>
      </c>
      <c r="D59" s="6" t="n">
        <v>70204</v>
      </c>
      <c r="E59" s="6" t="n">
        <v>74366</v>
      </c>
    </row>
    <row r="60" spans="1:6">
      <c r="A60" s="4" t="s">
        <v>70</v>
      </c>
      <c r="B60" s="6" t="n">
        <v>606</v>
      </c>
      <c r="C60" s="6" t="n">
        <v>613</v>
      </c>
      <c r="D60" s="6" t="n">
        <v>1790</v>
      </c>
      <c r="E60" s="6" t="n">
        <v>2213</v>
      </c>
    </row>
    <row r="61" spans="1:6">
      <c r="A61" s="4" t="s">
        <v>71</v>
      </c>
      <c r="B61" s="6" t="n">
        <v>414025</v>
      </c>
      <c r="C61" s="6" t="n">
        <v>423597</v>
      </c>
      <c r="D61" s="6" t="n">
        <v>1178074</v>
      </c>
      <c r="E61" s="6" t="n">
        <v>1058780</v>
      </c>
    </row>
    <row r="62" spans="1:6">
      <c r="A62" s="4" t="s">
        <v>72</v>
      </c>
      <c r="B62" s="6" t="n">
        <v>318106</v>
      </c>
      <c r="C62" s="6" t="n">
        <v>324789</v>
      </c>
      <c r="D62" s="6" t="n">
        <v>835986</v>
      </c>
      <c r="E62" s="6" t="n">
        <v>773091</v>
      </c>
    </row>
    <row r="63" spans="1:6">
      <c r="A63" s="4" t="s">
        <v>73</v>
      </c>
      <c r="B63" s="6" t="n">
        <v>1734</v>
      </c>
      <c r="C63" s="6" t="n">
        <v>3451</v>
      </c>
      <c r="D63" s="6" t="n">
        <v>16973</v>
      </c>
      <c r="E63" s="6" t="n">
        <v>17324</v>
      </c>
    </row>
    <row r="64" spans="1:6">
      <c r="A64" s="4" t="s">
        <v>74</v>
      </c>
      <c r="B64" s="6" t="n">
        <v>575</v>
      </c>
      <c r="C64" s="6" t="n">
        <v>570</v>
      </c>
      <c r="D64" s="6" t="n">
        <v>1724</v>
      </c>
      <c r="E64" s="6" t="n">
        <v>1704</v>
      </c>
    </row>
    <row r="65" spans="1:6">
      <c r="A65" s="4" t="s">
        <v>75</v>
      </c>
      <c r="B65" s="6" t="n">
        <v>25254</v>
      </c>
      <c r="C65" s="6" t="n">
        <v>22752</v>
      </c>
      <c r="D65" s="6" t="n">
        <v>70938</v>
      </c>
      <c r="E65" s="6" t="n">
        <v>61244</v>
      </c>
    </row>
    <row r="66" spans="1:6">
      <c r="A66" s="4" t="s">
        <v>76</v>
      </c>
      <c r="B66" s="6" t="n">
        <v>15958</v>
      </c>
      <c r="C66" s="6" t="n">
        <v>13794</v>
      </c>
      <c r="D66" s="6" t="n">
        <v>46831</v>
      </c>
      <c r="E66" s="6" t="n">
        <v>44276</v>
      </c>
    </row>
    <row r="67" spans="1:6">
      <c r="A67" s="4" t="s">
        <v>77</v>
      </c>
      <c r="B67" s="6" t="n">
        <v>128</v>
      </c>
      <c r="C67" s="6" t="n">
        <v>2093</v>
      </c>
      <c r="D67" s="6" t="n">
        <v>478</v>
      </c>
      <c r="E67" s="6" t="n">
        <v>2899</v>
      </c>
    </row>
    <row r="68" spans="1:6">
      <c r="A68" s="4" t="s">
        <v>78</v>
      </c>
      <c r="B68" s="6" t="n">
        <v>52270</v>
      </c>
      <c r="C68" s="6" t="n">
        <v>56148</v>
      </c>
      <c r="D68" s="6" t="n">
        <v>205144</v>
      </c>
      <c r="E68" s="6" t="n">
        <v>158242</v>
      </c>
    </row>
    <row r="69" spans="1:6">
      <c r="A69" s="4" t="s">
        <v>79</v>
      </c>
      <c r="B69" s="6" t="n">
        <v>-20</v>
      </c>
      <c r="C69" s="6" t="n">
        <v>-150</v>
      </c>
      <c r="D69" s="6" t="n">
        <v>181</v>
      </c>
      <c r="E69" s="6" t="n">
        <v>-82</v>
      </c>
    </row>
    <row r="70" spans="1:6">
      <c r="A70" s="4" t="s">
        <v>684</v>
      </c>
      <c r="B70" s="6" t="n">
        <v>366</v>
      </c>
      <c r="C70" s="6" t="n">
        <v>84</v>
      </c>
      <c r="D70" s="6" t="n">
        <v>130</v>
      </c>
      <c r="E70" s="6" t="n">
        <v>421</v>
      </c>
    </row>
    <row r="71" spans="1:6">
      <c r="A71" s="4" t="s">
        <v>81</v>
      </c>
      <c r="B71" s="6" t="n">
        <v>52616</v>
      </c>
      <c r="C71" s="6" t="n">
        <v>56082</v>
      </c>
      <c r="D71" s="6" t="n">
        <v>205455</v>
      </c>
      <c r="E71" s="6" t="n">
        <v>158581</v>
      </c>
    </row>
    <row r="72" spans="1:6">
      <c r="A72" s="3" t="s">
        <v>82</v>
      </c>
    </row>
    <row r="73" spans="1:6">
      <c r="A73" s="4" t="s">
        <v>83</v>
      </c>
      <c r="B73" s="6" t="n">
        <v>235</v>
      </c>
      <c r="C73" s="6" t="n">
        <v>300</v>
      </c>
      <c r="D73" s="6" t="n">
        <v>762</v>
      </c>
      <c r="E73" s="6" t="n">
        <v>482</v>
      </c>
    </row>
    <row r="74" spans="1:6">
      <c r="A74" s="4" t="s">
        <v>84</v>
      </c>
      <c r="B74" s="6" t="n">
        <v>72</v>
      </c>
      <c r="C74" s="6" t="n">
        <v>47</v>
      </c>
      <c r="D74" s="6" t="n">
        <v>183</v>
      </c>
      <c r="E74" s="6" t="n">
        <v>131</v>
      </c>
    </row>
    <row r="75" spans="1:6">
      <c r="A75" s="4" t="s">
        <v>85</v>
      </c>
      <c r="B75" s="6" t="n">
        <v>1247</v>
      </c>
      <c r="C75" s="6" t="n">
        <v>147</v>
      </c>
      <c r="D75" s="6" t="n">
        <v>3246</v>
      </c>
      <c r="E75" s="6" t="n">
        <v>-2</v>
      </c>
    </row>
    <row r="76" spans="1:6">
      <c r="A76" s="4" t="s">
        <v>86</v>
      </c>
      <c r="B76" s="6" t="n">
        <v>1410</v>
      </c>
      <c r="C76" s="6" t="n">
        <v>400</v>
      </c>
      <c r="D76" s="6" t="n">
        <v>3825</v>
      </c>
      <c r="E76" s="6" t="n">
        <v>349</v>
      </c>
    </row>
    <row r="77" spans="1:6">
      <c r="A77" s="4" t="s">
        <v>87</v>
      </c>
      <c r="B77" s="6" t="n">
        <v>54026</v>
      </c>
      <c r="C77" s="6" t="n">
        <v>56482</v>
      </c>
      <c r="D77" s="6" t="n">
        <v>209280</v>
      </c>
      <c r="E77" s="6" t="n">
        <v>158930</v>
      </c>
    </row>
    <row r="78" spans="1:6">
      <c r="A78" s="4" t="s">
        <v>685</v>
      </c>
      <c r="B78" s="6" t="n">
        <v>0</v>
      </c>
      <c r="C78" s="6" t="n">
        <v>0</v>
      </c>
      <c r="D78" s="6" t="n">
        <v>0</v>
      </c>
      <c r="E78" s="6" t="n">
        <v>0</v>
      </c>
    </row>
    <row r="79" spans="1:6">
      <c r="A79" s="4" t="s">
        <v>88</v>
      </c>
      <c r="B79" s="6" t="n">
        <v>-19076</v>
      </c>
      <c r="C79" s="6" t="n">
        <v>-18951</v>
      </c>
      <c r="D79" s="6" t="n">
        <v>-73518</v>
      </c>
      <c r="E79" s="6" t="n">
        <v>-53803</v>
      </c>
    </row>
    <row r="80" spans="1:6">
      <c r="A80" s="4" t="s">
        <v>89</v>
      </c>
      <c r="B80" s="6" t="n">
        <v>34950</v>
      </c>
      <c r="C80" s="6" t="n">
        <v>37531</v>
      </c>
      <c r="D80" s="6" t="n">
        <v>135762</v>
      </c>
      <c r="E80" s="6" t="n">
        <v>105127</v>
      </c>
    </row>
    <row r="81" spans="1:6">
      <c r="A81" s="4" t="s">
        <v>90</v>
      </c>
      <c r="B81" s="6" t="n">
        <v>-311</v>
      </c>
      <c r="C81" s="6" t="n">
        <v>393</v>
      </c>
      <c r="D81" s="6" t="n">
        <v>-738</v>
      </c>
      <c r="E81" s="6" t="n">
        <v>-1439</v>
      </c>
    </row>
    <row r="82" spans="1:6">
      <c r="A82" s="4" t="s">
        <v>91</v>
      </c>
      <c r="B82" s="6" t="n">
        <v>34639</v>
      </c>
      <c r="C82" s="6" t="n">
        <v>37924</v>
      </c>
      <c r="D82" s="6" t="n">
        <v>135024</v>
      </c>
      <c r="E82" s="6" t="n">
        <v>103688</v>
      </c>
    </row>
    <row r="83" spans="1:6">
      <c r="A83" s="4" t="s">
        <v>682</v>
      </c>
    </row>
    <row r="84" spans="1:6">
      <c r="A84" s="3" t="s">
        <v>67</v>
      </c>
    </row>
    <row r="85" spans="1:6">
      <c r="A85" s="4" t="s">
        <v>68</v>
      </c>
      <c r="B85" s="6" t="n">
        <v>0</v>
      </c>
      <c r="C85" s="6" t="n">
        <v>0</v>
      </c>
      <c r="D85" s="6" t="n">
        <v>0</v>
      </c>
      <c r="E85" s="6" t="n">
        <v>0</v>
      </c>
    </row>
    <row r="86" spans="1:6">
      <c r="A86" s="4" t="s">
        <v>69</v>
      </c>
      <c r="B86" s="6" t="n">
        <v>0</v>
      </c>
      <c r="C86" s="6" t="n">
        <v>0</v>
      </c>
      <c r="D86" s="6" t="n">
        <v>0</v>
      </c>
      <c r="E86" s="6" t="n">
        <v>0</v>
      </c>
    </row>
    <row r="87" spans="1:6">
      <c r="A87" s="4" t="s">
        <v>70</v>
      </c>
      <c r="B87" s="6" t="n">
        <v>0</v>
      </c>
      <c r="C87" s="6" t="n">
        <v>0</v>
      </c>
      <c r="D87" s="6" t="n">
        <v>0</v>
      </c>
      <c r="E87" s="6" t="n">
        <v>0</v>
      </c>
    </row>
    <row r="88" spans="1:6">
      <c r="A88" s="4" t="s">
        <v>71</v>
      </c>
      <c r="B88" s="6" t="n">
        <v>0</v>
      </c>
      <c r="C88" s="6" t="n">
        <v>0</v>
      </c>
      <c r="D88" s="6" t="n">
        <v>0</v>
      </c>
      <c r="E88" s="6" t="n">
        <v>0</v>
      </c>
    </row>
    <row r="89" spans="1:6">
      <c r="A89" s="4" t="s">
        <v>72</v>
      </c>
      <c r="B89" s="6" t="n">
        <v>0</v>
      </c>
      <c r="C89" s="6" t="n">
        <v>0</v>
      </c>
      <c r="D89" s="6" t="n">
        <v>0</v>
      </c>
      <c r="E89" s="6" t="n">
        <v>0</v>
      </c>
    </row>
    <row r="90" spans="1:6">
      <c r="A90" s="4" t="s">
        <v>73</v>
      </c>
      <c r="B90" s="6" t="n">
        <v>0</v>
      </c>
      <c r="C90" s="6" t="n">
        <v>0</v>
      </c>
      <c r="D90" s="6" t="n">
        <v>0</v>
      </c>
      <c r="E90" s="6" t="n">
        <v>0</v>
      </c>
    </row>
    <row r="91" spans="1:6">
      <c r="A91" s="4" t="s">
        <v>74</v>
      </c>
      <c r="B91" s="6" t="n">
        <v>0</v>
      </c>
      <c r="C91" s="6" t="n">
        <v>0</v>
      </c>
      <c r="D91" s="6" t="n">
        <v>0</v>
      </c>
      <c r="E91" s="6" t="n">
        <v>0</v>
      </c>
    </row>
    <row r="92" spans="1:6">
      <c r="A92" s="4" t="s">
        <v>75</v>
      </c>
      <c r="B92" s="6" t="n">
        <v>0</v>
      </c>
      <c r="C92" s="6" t="n">
        <v>0</v>
      </c>
      <c r="D92" s="6" t="n">
        <v>0</v>
      </c>
      <c r="E92" s="6" t="n">
        <v>0</v>
      </c>
    </row>
    <row r="93" spans="1:6">
      <c r="A93" s="4" t="s">
        <v>76</v>
      </c>
      <c r="B93" s="6" t="n">
        <v>0</v>
      </c>
      <c r="C93" s="6" t="n">
        <v>0</v>
      </c>
      <c r="D93" s="6" t="n">
        <v>0</v>
      </c>
      <c r="E93" s="6" t="n">
        <v>0</v>
      </c>
    </row>
    <row r="94" spans="1:6">
      <c r="A94" s="4" t="s">
        <v>77</v>
      </c>
      <c r="B94" s="6" t="n">
        <v>0</v>
      </c>
      <c r="C94" s="6" t="n">
        <v>0</v>
      </c>
      <c r="D94" s="6" t="n">
        <v>0</v>
      </c>
      <c r="E94" s="6" t="n">
        <v>0</v>
      </c>
    </row>
    <row r="95" spans="1:6">
      <c r="A95" s="4" t="s">
        <v>78</v>
      </c>
      <c r="B95" s="6" t="n">
        <v>0</v>
      </c>
      <c r="C95" s="6" t="n">
        <v>0</v>
      </c>
      <c r="D95" s="6" t="n">
        <v>0</v>
      </c>
      <c r="E95" s="6" t="n">
        <v>0</v>
      </c>
    </row>
    <row r="96" spans="1:6">
      <c r="A96" s="4" t="s">
        <v>79</v>
      </c>
      <c r="B96" s="6" t="n">
        <v>0</v>
      </c>
      <c r="C96" s="6" t="n">
        <v>0</v>
      </c>
      <c r="D96" s="6" t="n">
        <v>0</v>
      </c>
      <c r="E96" s="6" t="n">
        <v>0</v>
      </c>
    </row>
    <row r="97" spans="1:6">
      <c r="A97" s="4" t="s">
        <v>684</v>
      </c>
      <c r="B97" s="6" t="n">
        <v>0</v>
      </c>
      <c r="C97" s="6" t="n">
        <v>0</v>
      </c>
      <c r="D97" s="6" t="n">
        <v>0</v>
      </c>
      <c r="E97" s="6" t="n">
        <v>0</v>
      </c>
    </row>
    <row r="98" spans="1:6">
      <c r="A98" s="4" t="s">
        <v>81</v>
      </c>
      <c r="B98" s="6" t="n">
        <v>0</v>
      </c>
      <c r="C98" s="6" t="n">
        <v>0</v>
      </c>
      <c r="D98" s="6" t="n">
        <v>0</v>
      </c>
      <c r="E98" s="6" t="n">
        <v>0</v>
      </c>
    </row>
    <row r="99" spans="1:6">
      <c r="A99" s="3" t="s">
        <v>82</v>
      </c>
    </row>
    <row r="100" spans="1:6">
      <c r="A100" s="4" t="s">
        <v>83</v>
      </c>
      <c r="B100" s="6" t="n">
        <v>0</v>
      </c>
      <c r="C100" s="6" t="n">
        <v>0</v>
      </c>
      <c r="D100" s="6" t="n">
        <v>0</v>
      </c>
      <c r="E100" s="6" t="n">
        <v>0</v>
      </c>
    </row>
    <row r="101" spans="1:6">
      <c r="A101" s="4" t="s">
        <v>84</v>
      </c>
      <c r="B101" s="6" t="n">
        <v>0</v>
      </c>
      <c r="C101" s="6" t="n">
        <v>0</v>
      </c>
      <c r="D101" s="6" t="n">
        <v>0</v>
      </c>
      <c r="E101" s="6" t="n">
        <v>0</v>
      </c>
    </row>
    <row r="102" spans="1:6">
      <c r="A102" s="4" t="s">
        <v>85</v>
      </c>
      <c r="B102" s="6" t="n">
        <v>0</v>
      </c>
      <c r="C102" s="6" t="n">
        <v>0</v>
      </c>
      <c r="D102" s="6" t="n">
        <v>0</v>
      </c>
      <c r="E102" s="6" t="n">
        <v>0</v>
      </c>
    </row>
    <row r="103" spans="1:6">
      <c r="A103" s="4" t="s">
        <v>86</v>
      </c>
      <c r="B103" s="6" t="n">
        <v>0</v>
      </c>
      <c r="C103" s="6" t="n">
        <v>0</v>
      </c>
      <c r="D103" s="6" t="n">
        <v>0</v>
      </c>
      <c r="E103" s="6" t="n">
        <v>0</v>
      </c>
    </row>
    <row r="104" spans="1:6">
      <c r="A104" s="4" t="s">
        <v>87</v>
      </c>
      <c r="B104" s="6" t="n">
        <v>0</v>
      </c>
      <c r="C104" s="6" t="n">
        <v>0</v>
      </c>
      <c r="D104" s="6" t="n">
        <v>0</v>
      </c>
      <c r="E104" s="6" t="n">
        <v>0</v>
      </c>
    </row>
    <row r="105" spans="1:6">
      <c r="A105" s="4" t="s">
        <v>685</v>
      </c>
      <c r="B105" s="6" t="n">
        <v>-34639</v>
      </c>
      <c r="C105" s="6" t="n">
        <v>-37924</v>
      </c>
      <c r="D105" s="6" t="n">
        <v>-135024</v>
      </c>
      <c r="E105" s="6" t="n">
        <v>-103688</v>
      </c>
    </row>
    <row r="106" spans="1:6">
      <c r="A106" s="4" t="s">
        <v>88</v>
      </c>
      <c r="B106" s="6" t="n">
        <v>0</v>
      </c>
      <c r="C106" s="6" t="n">
        <v>0</v>
      </c>
      <c r="D106" s="4" t="s">
        <v>43</v>
      </c>
      <c r="E106" s="6" t="n">
        <v>0</v>
      </c>
    </row>
    <row r="107" spans="1:6">
      <c r="A107" s="4" t="s">
        <v>89</v>
      </c>
      <c r="B107" s="6" t="n">
        <v>-34639</v>
      </c>
      <c r="C107" s="6" t="n">
        <v>-37924</v>
      </c>
      <c r="D107" s="6" t="n">
        <v>-135024</v>
      </c>
      <c r="E107" s="6" t="n">
        <v>-103688</v>
      </c>
    </row>
    <row r="108" spans="1:6">
      <c r="A108" s="4" t="s">
        <v>90</v>
      </c>
      <c r="B108" s="6" t="n">
        <v>0</v>
      </c>
      <c r="C108" s="6" t="n">
        <v>0</v>
      </c>
      <c r="D108" s="6" t="n">
        <v>0</v>
      </c>
      <c r="E108" s="6" t="n">
        <v>0</v>
      </c>
    </row>
    <row r="109" spans="1:6">
      <c r="A109" s="4" t="s">
        <v>91</v>
      </c>
      <c r="B109" s="7" t="n">
        <v>-34639</v>
      </c>
      <c r="C109" s="7" t="n">
        <v>-37924</v>
      </c>
      <c r="D109" s="7" t="n">
        <v>-135024</v>
      </c>
      <c r="E109" s="7" t="n">
        <v>-10368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6</v>
      </c>
      <c r="B1" s="2" t="s">
        <v>1</v>
      </c>
    </row>
    <row r="2" spans="1:3">
      <c r="B2" s="2" t="s">
        <v>2</v>
      </c>
      <c r="C2" s="2" t="s">
        <v>66</v>
      </c>
    </row>
    <row r="3" spans="1:3">
      <c r="A3" s="3" t="s">
        <v>124</v>
      </c>
    </row>
    <row r="4" spans="1:3">
      <c r="A4" s="4" t="s">
        <v>134</v>
      </c>
      <c r="B4" s="7" t="n">
        <v>-261307</v>
      </c>
      <c r="C4" s="7" t="n">
        <v>-140011</v>
      </c>
    </row>
    <row r="5" spans="1:3">
      <c r="A5" s="3" t="s">
        <v>135</v>
      </c>
    </row>
    <row r="6" spans="1:3">
      <c r="A6" s="4" t="s">
        <v>136</v>
      </c>
      <c r="B6" s="6" t="n">
        <v>-2056</v>
      </c>
      <c r="C6" s="6" t="n">
        <v>-1059</v>
      </c>
    </row>
    <row r="7" spans="1:3">
      <c r="A7" s="4" t="s">
        <v>30</v>
      </c>
      <c r="B7" s="6" t="n">
        <v>-32</v>
      </c>
      <c r="C7" s="6" t="n">
        <v>-1458</v>
      </c>
    </row>
    <row r="8" spans="1:3">
      <c r="A8" s="4" t="s">
        <v>137</v>
      </c>
      <c r="B8" s="6" t="n">
        <v>0</v>
      </c>
      <c r="C8" s="6" t="n">
        <v>319</v>
      </c>
    </row>
    <row r="9" spans="1:3">
      <c r="A9" s="4" t="s">
        <v>687</v>
      </c>
      <c r="B9" s="6" t="n">
        <v>0</v>
      </c>
      <c r="C9" s="6" t="n">
        <v>0</v>
      </c>
    </row>
    <row r="10" spans="1:3">
      <c r="A10" s="4" t="s">
        <v>138</v>
      </c>
      <c r="B10" s="6" t="n">
        <v>-2088</v>
      </c>
      <c r="C10" s="6" t="n">
        <v>-2198</v>
      </c>
    </row>
    <row r="11" spans="1:3">
      <c r="A11" s="3" t="s">
        <v>139</v>
      </c>
    </row>
    <row r="12" spans="1:3">
      <c r="A12" s="4" t="s">
        <v>140</v>
      </c>
      <c r="B12" s="6" t="n">
        <v>491069</v>
      </c>
      <c r="C12" s="6" t="n">
        <v>140000</v>
      </c>
    </row>
    <row r="13" spans="1:3">
      <c r="A13" s="4" t="s">
        <v>141</v>
      </c>
      <c r="B13" s="6" t="n">
        <v>-276826</v>
      </c>
      <c r="C13" s="6" t="n">
        <v>-57713</v>
      </c>
    </row>
    <row r="14" spans="1:3">
      <c r="A14" s="4" t="s">
        <v>142</v>
      </c>
      <c r="B14" s="6" t="n">
        <v>-5061</v>
      </c>
      <c r="C14" s="6" t="n">
        <v>-2688</v>
      </c>
    </row>
    <row r="15" spans="1:3">
      <c r="A15" s="4" t="s">
        <v>688</v>
      </c>
      <c r="B15" s="6" t="n">
        <v>-2442</v>
      </c>
      <c r="C15" s="6" t="n">
        <v>-5927</v>
      </c>
    </row>
    <row r="16" spans="1:3">
      <c r="A16" s="4" t="s">
        <v>144</v>
      </c>
      <c r="B16" s="6" t="n">
        <v>1955</v>
      </c>
      <c r="C16" s="6" t="n">
        <v>4281</v>
      </c>
    </row>
    <row r="17" spans="1:3">
      <c r="A17" s="4" t="s">
        <v>145</v>
      </c>
      <c r="B17" s="6" t="n">
        <v>-5059</v>
      </c>
      <c r="C17" s="6" t="n">
        <v>-9198</v>
      </c>
    </row>
    <row r="18" spans="1:3">
      <c r="A18" s="4" t="s">
        <v>146</v>
      </c>
      <c r="B18" s="6" t="n">
        <v>461</v>
      </c>
      <c r="C18" s="6" t="n">
        <v>1616</v>
      </c>
    </row>
    <row r="19" spans="1:3">
      <c r="A19" s="4" t="s">
        <v>147</v>
      </c>
      <c r="B19" s="6" t="n">
        <v>0</v>
      </c>
      <c r="C19" s="6" t="n">
        <v>392</v>
      </c>
    </row>
    <row r="20" spans="1:3">
      <c r="A20" s="4" t="s">
        <v>148</v>
      </c>
      <c r="B20" s="6" t="n">
        <v>-1359</v>
      </c>
      <c r="C20" s="6" t="n">
        <v>-2190</v>
      </c>
    </row>
    <row r="21" spans="1:3">
      <c r="A21" s="4" t="s">
        <v>119</v>
      </c>
      <c r="B21" s="6" t="n">
        <v>-25113</v>
      </c>
      <c r="C21" s="6" t="n">
        <v>0</v>
      </c>
    </row>
    <row r="22" spans="1:3">
      <c r="A22" s="4" t="s">
        <v>687</v>
      </c>
      <c r="B22" s="6" t="n">
        <v>0</v>
      </c>
      <c r="C22" s="6" t="n">
        <v>0</v>
      </c>
    </row>
    <row r="23" spans="1:3">
      <c r="A23" s="4" t="s">
        <v>149</v>
      </c>
      <c r="B23" s="6" t="n">
        <v>177625</v>
      </c>
      <c r="C23" s="6" t="n">
        <v>68573</v>
      </c>
    </row>
    <row r="24" spans="1:3">
      <c r="A24" s="4" t="s">
        <v>150</v>
      </c>
      <c r="B24" s="6" t="n">
        <v>-85770</v>
      </c>
      <c r="C24" s="6" t="n">
        <v>-73636</v>
      </c>
    </row>
    <row r="25" spans="1:3">
      <c r="A25" s="4" t="s">
        <v>151</v>
      </c>
      <c r="B25" s="6" t="n">
        <v>214485</v>
      </c>
      <c r="C25" s="6" t="n">
        <v>170629</v>
      </c>
    </row>
    <row r="26" spans="1:3">
      <c r="A26" s="4" t="s">
        <v>152</v>
      </c>
      <c r="B26" s="6" t="n">
        <v>128715</v>
      </c>
      <c r="C26" s="6" t="n">
        <v>96993</v>
      </c>
    </row>
    <row r="27" spans="1:3">
      <c r="A27" s="4" t="s">
        <v>680</v>
      </c>
    </row>
    <row r="28" spans="1:3">
      <c r="A28" s="3" t="s">
        <v>124</v>
      </c>
    </row>
    <row r="29" spans="1:3">
      <c r="A29" s="4" t="s">
        <v>134</v>
      </c>
      <c r="B29" s="6" t="n">
        <v>-186487</v>
      </c>
      <c r="C29" s="6" t="n">
        <v>-69362</v>
      </c>
    </row>
    <row r="30" spans="1:3">
      <c r="A30" s="3" t="s">
        <v>135</v>
      </c>
    </row>
    <row r="31" spans="1:3">
      <c r="A31" s="4" t="s">
        <v>136</v>
      </c>
      <c r="B31" s="6" t="n">
        <v>-831</v>
      </c>
      <c r="C31" s="6" t="n">
        <v>-382</v>
      </c>
    </row>
    <row r="32" spans="1:3">
      <c r="A32" s="4" t="s">
        <v>30</v>
      </c>
      <c r="B32" s="6" t="n">
        <v>0</v>
      </c>
      <c r="C32" s="6" t="n">
        <v>0</v>
      </c>
    </row>
    <row r="33" spans="1:3">
      <c r="A33" s="4" t="s">
        <v>137</v>
      </c>
      <c r="C33" s="6" t="n">
        <v>0</v>
      </c>
    </row>
    <row r="34" spans="1:3">
      <c r="A34" s="4" t="s">
        <v>687</v>
      </c>
      <c r="B34" s="6" t="n">
        <v>-82951</v>
      </c>
      <c r="C34" s="6" t="n">
        <v>-78354</v>
      </c>
    </row>
    <row r="35" spans="1:3">
      <c r="A35" s="4" t="s">
        <v>138</v>
      </c>
      <c r="B35" s="6" t="n">
        <v>-83782</v>
      </c>
      <c r="C35" s="6" t="n">
        <v>-78736</v>
      </c>
    </row>
    <row r="36" spans="1:3">
      <c r="A36" s="3" t="s">
        <v>139</v>
      </c>
    </row>
    <row r="37" spans="1:3">
      <c r="A37" s="4" t="s">
        <v>140</v>
      </c>
      <c r="B37" s="6" t="n">
        <v>491069</v>
      </c>
      <c r="C37" s="6" t="n">
        <v>140000</v>
      </c>
    </row>
    <row r="38" spans="1:3">
      <c r="A38" s="4" t="s">
        <v>141</v>
      </c>
      <c r="B38" s="6" t="n">
        <v>-276426</v>
      </c>
      <c r="C38" s="6" t="n">
        <v>-57513</v>
      </c>
    </row>
    <row r="39" spans="1:3">
      <c r="A39" s="4" t="s">
        <v>142</v>
      </c>
      <c r="B39" s="6" t="n">
        <v>-5061</v>
      </c>
      <c r="C39" s="6" t="n">
        <v>-2688</v>
      </c>
    </row>
    <row r="40" spans="1:3">
      <c r="A40" s="4" t="s">
        <v>688</v>
      </c>
      <c r="B40" s="6" t="n">
        <v>0</v>
      </c>
      <c r="C40" s="6" t="n">
        <v>0</v>
      </c>
    </row>
    <row r="41" spans="1:3">
      <c r="A41" s="4" t="s">
        <v>144</v>
      </c>
      <c r="B41" s="6" t="n">
        <v>0</v>
      </c>
      <c r="C41" s="6" t="n">
        <v>0</v>
      </c>
    </row>
    <row r="42" spans="1:3">
      <c r="A42" s="4" t="s">
        <v>145</v>
      </c>
      <c r="B42" s="6" t="n">
        <v>0</v>
      </c>
      <c r="C42" s="6" t="n">
        <v>0</v>
      </c>
    </row>
    <row r="43" spans="1:3">
      <c r="A43" s="4" t="s">
        <v>146</v>
      </c>
      <c r="B43" s="6" t="n">
        <v>461</v>
      </c>
      <c r="C43" s="6" t="n">
        <v>1616</v>
      </c>
    </row>
    <row r="44" spans="1:3">
      <c r="A44" s="4" t="s">
        <v>147</v>
      </c>
      <c r="C44" s="6" t="n">
        <v>0</v>
      </c>
    </row>
    <row r="45" spans="1:3">
      <c r="A45" s="4" t="s">
        <v>148</v>
      </c>
      <c r="B45" s="6" t="n">
        <v>-1359</v>
      </c>
      <c r="C45" s="6" t="n">
        <v>-2190</v>
      </c>
    </row>
    <row r="46" spans="1:3">
      <c r="A46" s="4" t="s">
        <v>119</v>
      </c>
      <c r="B46" s="6" t="n">
        <v>-25113</v>
      </c>
    </row>
    <row r="47" spans="1:3">
      <c r="A47" s="4" t="s">
        <v>687</v>
      </c>
      <c r="B47" s="6" t="n">
        <v>0</v>
      </c>
      <c r="C47" s="6" t="n">
        <v>0</v>
      </c>
    </row>
    <row r="48" spans="1:3">
      <c r="A48" s="4" t="s">
        <v>149</v>
      </c>
      <c r="B48" s="6" t="n">
        <v>183571</v>
      </c>
      <c r="C48" s="6" t="n">
        <v>79225</v>
      </c>
    </row>
    <row r="49" spans="1:3">
      <c r="A49" s="4" t="s">
        <v>150</v>
      </c>
      <c r="B49" s="6" t="n">
        <v>-86698</v>
      </c>
      <c r="C49" s="6" t="n">
        <v>-68873</v>
      </c>
    </row>
    <row r="50" spans="1:3">
      <c r="A50" s="4" t="s">
        <v>151</v>
      </c>
      <c r="B50" s="6" t="n">
        <v>147771</v>
      </c>
      <c r="C50" s="6" t="n">
        <v>105888</v>
      </c>
    </row>
    <row r="51" spans="1:3">
      <c r="A51" s="4" t="s">
        <v>152</v>
      </c>
      <c r="B51" s="6" t="n">
        <v>61073</v>
      </c>
      <c r="C51" s="6" t="n">
        <v>37015</v>
      </c>
    </row>
    <row r="52" spans="1:3">
      <c r="A52" s="4" t="s">
        <v>681</v>
      </c>
    </row>
    <row r="53" spans="1:3">
      <c r="A53" s="3" t="s">
        <v>124</v>
      </c>
    </row>
    <row r="54" spans="1:3">
      <c r="A54" s="4" t="s">
        <v>134</v>
      </c>
      <c r="B54" s="6" t="n">
        <v>-74820</v>
      </c>
      <c r="C54" s="6" t="n">
        <v>-70649</v>
      </c>
    </row>
    <row r="55" spans="1:3">
      <c r="A55" s="3" t="s">
        <v>135</v>
      </c>
    </row>
    <row r="56" spans="1:3">
      <c r="A56" s="4" t="s">
        <v>136</v>
      </c>
      <c r="B56" s="6" t="n">
        <v>-1225</v>
      </c>
      <c r="C56" s="6" t="n">
        <v>-677</v>
      </c>
    </row>
    <row r="57" spans="1:3">
      <c r="A57" s="4" t="s">
        <v>30</v>
      </c>
      <c r="B57" s="6" t="n">
        <v>-32</v>
      </c>
      <c r="C57" s="6" t="n">
        <v>-1458</v>
      </c>
    </row>
    <row r="58" spans="1:3">
      <c r="A58" s="4" t="s">
        <v>137</v>
      </c>
      <c r="C58" s="6" t="n">
        <v>319</v>
      </c>
    </row>
    <row r="59" spans="1:3">
      <c r="A59" s="4" t="s">
        <v>687</v>
      </c>
      <c r="B59" s="6" t="n">
        <v>0</v>
      </c>
      <c r="C59" s="6" t="n">
        <v>0</v>
      </c>
    </row>
    <row r="60" spans="1:3">
      <c r="A60" s="4" t="s">
        <v>138</v>
      </c>
      <c r="B60" s="6" t="n">
        <v>-1257</v>
      </c>
      <c r="C60" s="6" t="n">
        <v>-1816</v>
      </c>
    </row>
    <row r="61" spans="1:3">
      <c r="A61" s="3" t="s">
        <v>139</v>
      </c>
    </row>
    <row r="62" spans="1:3">
      <c r="A62" s="4" t="s">
        <v>140</v>
      </c>
      <c r="B62" s="6" t="n">
        <v>0</v>
      </c>
      <c r="C62" s="6" t="n">
        <v>0</v>
      </c>
    </row>
    <row r="63" spans="1:3">
      <c r="A63" s="4" t="s">
        <v>141</v>
      </c>
      <c r="B63" s="6" t="n">
        <v>-400</v>
      </c>
      <c r="C63" s="6" t="n">
        <v>-200</v>
      </c>
    </row>
    <row r="64" spans="1:3">
      <c r="A64" s="4" t="s">
        <v>142</v>
      </c>
      <c r="B64" s="6" t="n">
        <v>0</v>
      </c>
      <c r="C64" s="6" t="n">
        <v>0</v>
      </c>
    </row>
    <row r="65" spans="1:3">
      <c r="A65" s="4" t="s">
        <v>688</v>
      </c>
      <c r="B65" s="6" t="n">
        <v>-2442</v>
      </c>
      <c r="C65" s="6" t="n">
        <v>-5927</v>
      </c>
    </row>
    <row r="66" spans="1:3">
      <c r="A66" s="4" t="s">
        <v>144</v>
      </c>
      <c r="B66" s="6" t="n">
        <v>1955</v>
      </c>
      <c r="C66" s="6" t="n">
        <v>4281</v>
      </c>
    </row>
    <row r="67" spans="1:3">
      <c r="A67" s="4" t="s">
        <v>145</v>
      </c>
      <c r="B67" s="6" t="n">
        <v>-5059</v>
      </c>
      <c r="C67" s="6" t="n">
        <v>-9198</v>
      </c>
    </row>
    <row r="68" spans="1:3">
      <c r="A68" s="4" t="s">
        <v>146</v>
      </c>
      <c r="B68" s="6" t="n">
        <v>0</v>
      </c>
      <c r="C68" s="6" t="n">
        <v>0</v>
      </c>
    </row>
    <row r="69" spans="1:3">
      <c r="A69" s="4" t="s">
        <v>147</v>
      </c>
      <c r="C69" s="6" t="n">
        <v>392</v>
      </c>
    </row>
    <row r="70" spans="1:3">
      <c r="A70" s="4" t="s">
        <v>148</v>
      </c>
      <c r="B70" s="6" t="n">
        <v>0</v>
      </c>
      <c r="C70" s="6" t="n">
        <v>0</v>
      </c>
    </row>
    <row r="71" spans="1:3">
      <c r="A71" s="4" t="s">
        <v>119</v>
      </c>
      <c r="B71" s="6" t="n">
        <v>0</v>
      </c>
    </row>
    <row r="72" spans="1:3">
      <c r="A72" s="4" t="s">
        <v>687</v>
      </c>
      <c r="B72" s="6" t="n">
        <v>82951</v>
      </c>
      <c r="C72" s="6" t="n">
        <v>78354</v>
      </c>
    </row>
    <row r="73" spans="1:3">
      <c r="A73" s="4" t="s">
        <v>149</v>
      </c>
      <c r="B73" s="6" t="n">
        <v>77005</v>
      </c>
      <c r="C73" s="6" t="n">
        <v>67702</v>
      </c>
    </row>
    <row r="74" spans="1:3">
      <c r="A74" s="4" t="s">
        <v>150</v>
      </c>
      <c r="B74" s="6" t="n">
        <v>928</v>
      </c>
      <c r="C74" s="6" t="n">
        <v>-4763</v>
      </c>
    </row>
    <row r="75" spans="1:3">
      <c r="A75" s="4" t="s">
        <v>151</v>
      </c>
      <c r="B75" s="6" t="n">
        <v>66714</v>
      </c>
      <c r="C75" s="6" t="n">
        <v>64741</v>
      </c>
    </row>
    <row r="76" spans="1:3">
      <c r="A76" s="4" t="s">
        <v>152</v>
      </c>
      <c r="B76" s="6" t="n">
        <v>67642</v>
      </c>
      <c r="C76" s="6" t="n">
        <v>59978</v>
      </c>
    </row>
    <row r="77" spans="1:3">
      <c r="A77" s="4" t="s">
        <v>682</v>
      </c>
    </row>
    <row r="78" spans="1:3">
      <c r="A78" s="3" t="s">
        <v>124</v>
      </c>
    </row>
    <row r="79" spans="1:3">
      <c r="A79" s="4" t="s">
        <v>134</v>
      </c>
      <c r="B79" s="6" t="n">
        <v>0</v>
      </c>
      <c r="C79" s="6" t="n">
        <v>0</v>
      </c>
    </row>
    <row r="80" spans="1:3">
      <c r="A80" s="3" t="s">
        <v>135</v>
      </c>
    </row>
    <row r="81" spans="1:3">
      <c r="A81" s="4" t="s">
        <v>136</v>
      </c>
      <c r="B81" s="6" t="n">
        <v>0</v>
      </c>
      <c r="C81" s="6" t="n">
        <v>0</v>
      </c>
    </row>
    <row r="82" spans="1:3">
      <c r="A82" s="4" t="s">
        <v>30</v>
      </c>
      <c r="B82" s="6" t="n">
        <v>0</v>
      </c>
      <c r="C82" s="6" t="n">
        <v>0</v>
      </c>
    </row>
    <row r="83" spans="1:3">
      <c r="A83" s="4" t="s">
        <v>137</v>
      </c>
      <c r="C83" s="6" t="n">
        <v>0</v>
      </c>
    </row>
    <row r="84" spans="1:3">
      <c r="A84" s="4" t="s">
        <v>687</v>
      </c>
      <c r="B84" s="6" t="n">
        <v>82951</v>
      </c>
      <c r="C84" s="6" t="n">
        <v>78354</v>
      </c>
    </row>
    <row r="85" spans="1:3">
      <c r="A85" s="4" t="s">
        <v>138</v>
      </c>
      <c r="B85" s="6" t="n">
        <v>82951</v>
      </c>
      <c r="C85" s="6" t="n">
        <v>78354</v>
      </c>
    </row>
    <row r="86" spans="1:3">
      <c r="A86" s="3" t="s">
        <v>139</v>
      </c>
    </row>
    <row r="87" spans="1:3">
      <c r="A87" s="4" t="s">
        <v>140</v>
      </c>
      <c r="B87" s="6" t="n">
        <v>0</v>
      </c>
      <c r="C87" s="6" t="n">
        <v>0</v>
      </c>
    </row>
    <row r="88" spans="1:3">
      <c r="A88" s="4" t="s">
        <v>141</v>
      </c>
      <c r="B88" s="6" t="n">
        <v>0</v>
      </c>
      <c r="C88" s="6" t="n">
        <v>0</v>
      </c>
    </row>
    <row r="89" spans="1:3">
      <c r="A89" s="4" t="s">
        <v>142</v>
      </c>
      <c r="B89" s="6" t="n">
        <v>0</v>
      </c>
      <c r="C89" s="6" t="n">
        <v>0</v>
      </c>
    </row>
    <row r="90" spans="1:3">
      <c r="A90" s="4" t="s">
        <v>688</v>
      </c>
      <c r="B90" s="6" t="n">
        <v>0</v>
      </c>
      <c r="C90" s="6" t="n">
        <v>0</v>
      </c>
    </row>
    <row r="91" spans="1:3">
      <c r="A91" s="4" t="s">
        <v>144</v>
      </c>
      <c r="B91" s="6" t="n">
        <v>0</v>
      </c>
      <c r="C91" s="6" t="n">
        <v>0</v>
      </c>
    </row>
    <row r="92" spans="1:3">
      <c r="A92" s="4" t="s">
        <v>145</v>
      </c>
      <c r="B92" s="6" t="n">
        <v>0</v>
      </c>
      <c r="C92" s="6" t="n">
        <v>0</v>
      </c>
    </row>
    <row r="93" spans="1:3">
      <c r="A93" s="4" t="s">
        <v>146</v>
      </c>
      <c r="B93" s="6" t="n">
        <v>0</v>
      </c>
      <c r="C93" s="6" t="n">
        <v>0</v>
      </c>
    </row>
    <row r="94" spans="1:3">
      <c r="A94" s="4" t="s">
        <v>147</v>
      </c>
      <c r="C94" s="6" t="n">
        <v>0</v>
      </c>
    </row>
    <row r="95" spans="1:3">
      <c r="A95" s="4" t="s">
        <v>148</v>
      </c>
      <c r="B95" s="6" t="n">
        <v>0</v>
      </c>
      <c r="C95" s="6" t="n">
        <v>0</v>
      </c>
    </row>
    <row r="96" spans="1:3">
      <c r="A96" s="4" t="s">
        <v>119</v>
      </c>
      <c r="B96" s="6" t="n">
        <v>0</v>
      </c>
    </row>
    <row r="97" spans="1:3">
      <c r="A97" s="4" t="s">
        <v>687</v>
      </c>
      <c r="B97" s="6" t="n">
        <v>-82951</v>
      </c>
      <c r="C97" s="6" t="n">
        <v>-78354</v>
      </c>
    </row>
    <row r="98" spans="1:3">
      <c r="A98" s="4" t="s">
        <v>149</v>
      </c>
      <c r="B98" s="6" t="n">
        <v>-82951</v>
      </c>
      <c r="C98" s="6" t="n">
        <v>-78354</v>
      </c>
    </row>
    <row r="99" spans="1:3">
      <c r="A99" s="4" t="s">
        <v>150</v>
      </c>
      <c r="B99" s="6" t="n">
        <v>0</v>
      </c>
      <c r="C99" s="6" t="n">
        <v>0</v>
      </c>
    </row>
    <row r="100" spans="1:3">
      <c r="A100" s="4" t="s">
        <v>151</v>
      </c>
      <c r="B100" s="6" t="n">
        <v>0</v>
      </c>
      <c r="C100" s="6" t="n">
        <v>0</v>
      </c>
    </row>
    <row r="101" spans="1:3">
      <c r="A101" s="4" t="s">
        <v>152</v>
      </c>
      <c r="B101" s="7" t="n">
        <v>0</v>
      </c>
      <c r="C10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Basis of Presenta</vt:lpstr>
      <vt:lpstr>Restructuring</vt:lpstr>
      <vt:lpstr>Segment Information</vt:lpstr>
      <vt:lpstr>Earnings Per Share</vt:lpstr>
      <vt:lpstr>Receivables</vt:lpstr>
      <vt:lpstr>Real Estate Inventories</vt:lpstr>
      <vt:lpstr>Investments in Unconsolidated E</vt:lpstr>
      <vt:lpstr>Variable Interest Entities</vt:lpstr>
      <vt:lpstr>Goodwill and Other Intangible A</vt:lpstr>
      <vt:lpstr>Other Assets</vt:lpstr>
      <vt:lpstr>Accrued Expenses and Other Liab</vt:lpstr>
      <vt:lpstr>Senior Notes, Unsecured Revolvi</vt:lpstr>
      <vt:lpstr>Fair Value Disclosures</vt:lpstr>
      <vt:lpstr>Commitments and Contingencies</vt:lpstr>
      <vt:lpstr>Stock-Based Compensation</vt:lpstr>
      <vt:lpstr>Stock Repurchase Program</vt:lpstr>
      <vt:lpstr>Income Taxes</vt:lpstr>
      <vt:lpstr>Related Party Transactions</vt:lpstr>
      <vt:lpstr>Supplemental Disclosure to Cons</vt:lpstr>
      <vt:lpstr>Supplemental Guarantor Informat</vt:lpstr>
      <vt:lpstr>Organization, Basis of Presen27</vt:lpstr>
      <vt:lpstr>Restructuring (Tables)</vt:lpstr>
      <vt:lpstr>Segment Information (Tables)</vt:lpstr>
      <vt:lpstr>Earnings Per Share (Tables)</vt:lpstr>
      <vt:lpstr>Receivables (Tables)</vt:lpstr>
      <vt:lpstr>Real Estate Inventories (Tables</vt:lpstr>
      <vt:lpstr>Investments in Unconsolidated33</vt:lpstr>
      <vt:lpstr>Variable Interest Entities (Tab</vt:lpstr>
      <vt:lpstr>Goodwill and Other Intangible35</vt:lpstr>
      <vt:lpstr>Other Assets (Tables)</vt:lpstr>
      <vt:lpstr>Accrued Expenses and Other Li37</vt:lpstr>
      <vt:lpstr>Senior Notes, Unsecured Revol38</vt:lpstr>
      <vt:lpstr>Fair Value Disclosures (Tables)</vt:lpstr>
      <vt:lpstr>Commitments and Contingencies (</vt:lpstr>
      <vt:lpstr>Stock-Based Compensation (Table</vt:lpstr>
      <vt:lpstr>Supplemental Disclosure to Co42</vt:lpstr>
      <vt:lpstr>Supplemental Guarantor Inform43</vt:lpstr>
      <vt:lpstr>Organization, Basis of Presen44</vt:lpstr>
      <vt:lpstr>Restructuring - Schedule of Res</vt:lpstr>
      <vt:lpstr>Restructuring - Schedule of Cha</vt:lpstr>
      <vt:lpstr>Restructuring - Schedule of C47</vt:lpstr>
      <vt:lpstr>Segment Information - Additiona</vt:lpstr>
      <vt:lpstr>Segment Information - Summary o</vt:lpstr>
      <vt:lpstr>Earnings Per Share - Computatio</vt:lpstr>
      <vt:lpstr>Receivables - Components of Rec</vt:lpstr>
      <vt:lpstr>Real Estate Inventories - Summa</vt:lpstr>
      <vt:lpstr>Real Estate Inventories - Addit</vt:lpstr>
      <vt:lpstr>Real Estate Inventories - Sum54</vt:lpstr>
      <vt:lpstr>Real Estate Inventories - Sched</vt:lpstr>
      <vt:lpstr>Investments in Unconsolidated56</vt:lpstr>
      <vt:lpstr>Investments in Unconsolidated57</vt:lpstr>
      <vt:lpstr>Investments in Unconsolidated58</vt:lpstr>
      <vt:lpstr>Variable Interest Entities - Su</vt:lpstr>
      <vt:lpstr>Variable Interest Entities - Ad</vt:lpstr>
      <vt:lpstr>Goodwill and Other Intangible61</vt:lpstr>
      <vt:lpstr>Goodwill and Other Intangible62</vt:lpstr>
      <vt:lpstr>Goodwill and Other Intangible63</vt:lpstr>
      <vt:lpstr>Other Assets - Schedule of Othe</vt:lpstr>
      <vt:lpstr>Accrued Expenses and Other Li65</vt:lpstr>
      <vt:lpstr>Senior Notes, Unsecured Revol66</vt:lpstr>
      <vt:lpstr>Senior Notes, Unsecured Revol67</vt:lpstr>
      <vt:lpstr>Senior Notes, Unsecured Revol68</vt:lpstr>
      <vt:lpstr>Senior Notes, Unsecured Revol69</vt:lpstr>
      <vt:lpstr>Senior Notes, Unsecured Revol70</vt:lpstr>
      <vt:lpstr>Fair Value Disclosures - Summar</vt:lpstr>
      <vt:lpstr>Fair Value Disclosures - Summ72</vt:lpstr>
      <vt:lpstr>Commitments and Contingencies -</vt:lpstr>
      <vt:lpstr>Commitments and Contingencies74</vt:lpstr>
      <vt:lpstr>Stock-Based Compensation - Addi</vt:lpstr>
      <vt:lpstr>Stock-Based Compensation - Summ</vt:lpstr>
      <vt:lpstr>Stock-Based Compensation - Su77</vt:lpstr>
      <vt:lpstr>Stock-Based Compensation - Su78</vt:lpstr>
      <vt:lpstr>Stock Repurchase Program (Detai</vt:lpstr>
      <vt:lpstr>Income Taxes - Additional Infor</vt:lpstr>
      <vt:lpstr>Related Party Transactions - Ad</vt:lpstr>
      <vt:lpstr>Supplemental Disclosure to Co82</vt:lpstr>
      <vt:lpstr>Supplemental Disclosure to Co83</vt:lpstr>
      <vt:lpstr>Supplemental Guarantor Inform84</vt:lpstr>
      <vt:lpstr>Supplemental Guarantor Inform85</vt:lpstr>
      <vt:lpstr>Supplemental Guarantor Inform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2:30Z</dcterms:created>
  <dcterms:modified xmlns:dcterms="http://purl.org/dc/terms/" xmlns:xsi="http://www.w3.org/2001/XMLSchema-instance" xsi:type="dcterms:W3CDTF">2016-10-27T16:22:30Z</dcterms:modified>
  <dc:title xmlns:dc="http://purl.org/dc/elements/1.1/">Untitled</dc:title>
  <dc:description xmlns:dc="http://purl.org/dc/elements/1.1/"/>
  <dc:subject xmlns:dc="http://purl.org/dc/elements/1.1/"/>
  <cp:keywords/>
  <cp:category/>
</cp:coreProperties>
</file>